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Going Concern" sheetId="11" state="visible" r:id="rId11"/>
    <sheet xmlns:r="http://schemas.openxmlformats.org/officeDocument/2006/relationships" name="Senior Convertible Notes Payabl" sheetId="12" state="visible" r:id="rId12"/>
    <sheet xmlns:r="http://schemas.openxmlformats.org/officeDocument/2006/relationships" name="Stockholders' Equity" sheetId="13" state="visible" r:id="rId13"/>
    <sheet xmlns:r="http://schemas.openxmlformats.org/officeDocument/2006/relationships" name="Stock Based Compensation" sheetId="14" state="visible" r:id="rId14"/>
    <sheet xmlns:r="http://schemas.openxmlformats.org/officeDocument/2006/relationships" name="Related Partie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iscontinued Operations (Tables" sheetId="20" state="visible" r:id="rId20"/>
    <sheet xmlns:r="http://schemas.openxmlformats.org/officeDocument/2006/relationships" name="Senior Convertible Notes Paya_2" sheetId="21" state="visible" r:id="rId21"/>
    <sheet xmlns:r="http://schemas.openxmlformats.org/officeDocument/2006/relationships" name="Stockholders' Equity (Tables)" sheetId="22" state="visible" r:id="rId22"/>
    <sheet xmlns:r="http://schemas.openxmlformats.org/officeDocument/2006/relationships" name="Stock Based Compensation (Table" sheetId="23" state="visible" r:id="rId23"/>
    <sheet xmlns:r="http://schemas.openxmlformats.org/officeDocument/2006/relationships" name="Nature of Operation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Discontinued Operations (Detail" sheetId="29" state="visible" r:id="rId29"/>
    <sheet xmlns:r="http://schemas.openxmlformats.org/officeDocument/2006/relationships" name="Discontinued Operations - Recon" sheetId="30" state="visible" r:id="rId30"/>
    <sheet xmlns:r="http://schemas.openxmlformats.org/officeDocument/2006/relationships" name="Discontinued Operations - Notes" sheetId="31" state="visible" r:id="rId31"/>
    <sheet xmlns:r="http://schemas.openxmlformats.org/officeDocument/2006/relationships" name="Discontinued Operations - Carry" sheetId="32" state="visible" r:id="rId32"/>
    <sheet xmlns:r="http://schemas.openxmlformats.org/officeDocument/2006/relationships" name="Discontinued Operations - Repor" sheetId="33" state="visible" r:id="rId33"/>
    <sheet xmlns:r="http://schemas.openxmlformats.org/officeDocument/2006/relationships" name="Going Concern (Details)" sheetId="34" state="visible" r:id="rId34"/>
    <sheet xmlns:r="http://schemas.openxmlformats.org/officeDocument/2006/relationships" name="Senior Convertible Notes Paya_3" sheetId="35" state="visible" r:id="rId35"/>
    <sheet xmlns:r="http://schemas.openxmlformats.org/officeDocument/2006/relationships" name="Senior Convertible Notes Paya_4" sheetId="36" state="visible" r:id="rId36"/>
    <sheet xmlns:r="http://schemas.openxmlformats.org/officeDocument/2006/relationships" name="Senior Convertible Notes Paya_5" sheetId="37" state="visible" r:id="rId37"/>
    <sheet xmlns:r="http://schemas.openxmlformats.org/officeDocument/2006/relationships" name="Senior Convertible Notes Paya_6" sheetId="38" state="visible" r:id="rId38"/>
    <sheet xmlns:r="http://schemas.openxmlformats.org/officeDocument/2006/relationships" name="Stockholders' Equity - Summary " sheetId="39" state="visible" r:id="rId39"/>
    <sheet xmlns:r="http://schemas.openxmlformats.org/officeDocument/2006/relationships" name="Stockholders' Equity - Summar_2" sheetId="40" state="visible" r:id="rId40"/>
    <sheet xmlns:r="http://schemas.openxmlformats.org/officeDocument/2006/relationships" name="Stockholders' Equity - Addition" sheetId="41" state="visible" r:id="rId41"/>
    <sheet xmlns:r="http://schemas.openxmlformats.org/officeDocument/2006/relationships" name="Stock Based Compensation - Opti" sheetId="42" state="visible" r:id="rId42"/>
    <sheet xmlns:r="http://schemas.openxmlformats.org/officeDocument/2006/relationships" name="Stock Based Compensation - Op_2" sheetId="43" state="visible" r:id="rId43"/>
    <sheet xmlns:r="http://schemas.openxmlformats.org/officeDocument/2006/relationships" name="Stock Based Compensation - Stoc" sheetId="44" state="visible" r:id="rId44"/>
    <sheet xmlns:r="http://schemas.openxmlformats.org/officeDocument/2006/relationships" name="Stock Based Compensation - Addi" sheetId="45" state="visible" r:id="rId45"/>
    <sheet xmlns:r="http://schemas.openxmlformats.org/officeDocument/2006/relationships" name="Related Parties (Details)" sheetId="46" state="visible" r:id="rId46"/>
    <sheet xmlns:r="http://schemas.openxmlformats.org/officeDocument/2006/relationships" name="Contingencie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May 31, 2020</t>
        </is>
      </c>
      <c r="C2" s="2" t="inlineStr">
        <is>
          <t>Jul. 14, 2020</t>
        </is>
      </c>
    </row>
    <row r="3">
      <c r="A3" s="3" t="inlineStr">
        <is>
          <t>Document And Entity Information</t>
        </is>
      </c>
    </row>
    <row r="4">
      <c r="A4" s="4" t="inlineStr">
        <is>
          <t>Entity Registrant Name</t>
        </is>
      </c>
      <c r="B4" s="4" t="inlineStr">
        <is>
          <t>ShiftPixy, Inc.</t>
        </is>
      </c>
    </row>
    <row r="5">
      <c r="A5" s="4" t="inlineStr">
        <is>
          <t>Entity Central Index Key</t>
        </is>
      </c>
      <c r="B5" s="4" t="inlineStr">
        <is>
          <t>000167563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Interactive Data Current</t>
        </is>
      </c>
      <c r="B12" s="4" t="inlineStr">
        <is>
          <t>Yes</t>
        </is>
      </c>
    </row>
    <row r="13">
      <c r="A13" s="4" t="inlineStr">
        <is>
          <t>Entity Current Reporting Status</t>
        </is>
      </c>
      <c r="B13" s="4" t="inlineStr">
        <is>
          <t>Yes</t>
        </is>
      </c>
    </row>
    <row r="14">
      <c r="A14" s="4" t="inlineStr">
        <is>
          <t>Document Period End Date</t>
        </is>
      </c>
      <c r="B14" s="4" t="inlineStr">
        <is>
          <t>May 31,
		2020</t>
        </is>
      </c>
    </row>
    <row r="15">
      <c r="A15" s="4" t="inlineStr">
        <is>
          <t>Entity Filer Category</t>
        </is>
      </c>
      <c r="B15" s="4" t="inlineStr">
        <is>
          <t>Non-accelerated Filer</t>
        </is>
      </c>
    </row>
    <row r="16">
      <c r="A16" s="4" t="inlineStr">
        <is>
          <t>Document Fiscal Period Focus</t>
        </is>
      </c>
      <c r="B16" s="4" t="inlineStr">
        <is>
          <t>Q3</t>
        </is>
      </c>
    </row>
    <row r="17">
      <c r="A17" s="4" t="inlineStr">
        <is>
          <t>Document Fiscal Year Focus</t>
        </is>
      </c>
      <c r="B17" s="4" t="inlineStr">
        <is>
          <t>2020</t>
        </is>
      </c>
    </row>
    <row r="18">
      <c r="A18" s="4" t="inlineStr">
        <is>
          <t>Entity Ex Transition Period</t>
        </is>
      </c>
      <c r="B18" s="4" t="inlineStr">
        <is>
          <t>false</t>
        </is>
      </c>
    </row>
    <row r="19">
      <c r="A19" s="4" t="inlineStr">
        <is>
          <t>Entity Common Stock Shares Outstanding</t>
        </is>
      </c>
      <c r="C19" s="5" t="n">
        <v>16607656</v>
      </c>
    </row>
    <row r="20">
      <c r="A20" s="4" t="inlineStr">
        <is>
          <t>EntityFileNumber</t>
        </is>
      </c>
      <c r="B20" s="4" t="inlineStr">
        <is>
          <t>001-37954</t>
        </is>
      </c>
    </row>
    <row r="21">
      <c r="A21" s="4" t="inlineStr">
        <is>
          <t>EntityAddressAddressLine1</t>
        </is>
      </c>
      <c r="B21" s="4" t="inlineStr">
        <is>
          <t>1 Venture Suite 150</t>
        </is>
      </c>
    </row>
    <row r="22">
      <c r="A22" s="4" t="inlineStr">
        <is>
          <t>EntityAddressPostalZipCode</t>
        </is>
      </c>
      <c r="B22" s="4" t="inlineStr">
        <is>
          <t>92618</t>
        </is>
      </c>
    </row>
    <row r="23">
      <c r="A23" s="4" t="inlineStr">
        <is>
          <t>EntityTaxIdentificationNumber</t>
        </is>
      </c>
      <c r="B23" s="4" t="inlineStr">
        <is>
          <t>47-4211438</t>
        </is>
      </c>
    </row>
    <row r="24">
      <c r="A24" s="4" t="inlineStr">
        <is>
          <t>EntityAddressCityOrTown</t>
        </is>
      </c>
      <c r="B24" s="4" t="inlineStr">
        <is>
          <t>Irvine</t>
        </is>
      </c>
    </row>
    <row r="25">
      <c r="A25" s="4" t="inlineStr">
        <is>
          <t>LocalPhoneNumber</t>
        </is>
      </c>
      <c r="B25" s="4" t="inlineStr">
        <is>
          <t>798-9100</t>
        </is>
      </c>
    </row>
    <row r="26">
      <c r="A26" s="4" t="inlineStr">
        <is>
          <t>CityAreaCode</t>
        </is>
      </c>
      <c r="B26" s="4" t="inlineStr">
        <is>
          <t>888</t>
        </is>
      </c>
    </row>
    <row r="27">
      <c r="A27" s="4" t="inlineStr">
        <is>
          <t>EntityAddressStateOrProvince</t>
        </is>
      </c>
      <c r="B27" s="4" t="inlineStr">
        <is>
          <t>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May 31, 2020</t>
        </is>
      </c>
    </row>
    <row r="3">
      <c r="A3" s="3" t="inlineStr">
        <is>
          <t>Discontinued Operations</t>
        </is>
      </c>
    </row>
    <row r="4">
      <c r="A4" s="4" t="inlineStr">
        <is>
          <t>Discontinued Operations</t>
        </is>
      </c>
      <c r="B4" s="4" t="inlineStr">
        <is>
          <t>Note 3 - Discontinued Operations
On January 3, 2020, the Company executed an asset purchase agreement assigning client contracts comprising approximately 88% of its quarterly revenue through the date of the transaction, including 100% of its existing professional employer organization (“PEO”) business effective as of December 31, 2019, and the transfer of $1.5 million of working capital assets, including cash balances and certain operating assets associated with the assigned client contracts included in the agreement (the “Asset Sale”). Gross proceeds from the Asset Sale were $19.2 million, of which $9.7 million was received at closing and $9.5 million will be paid out in equal monthly payments over the next four years (the “Note Receivable”), subject to adjustments for working capital and customer retention over the twelve month period following the Asset Sale.
The following is a reconciliation of the gross proceeds to the net proceeds from the Asset Sale as presented in the statement of cash flows for the period ending May 31, 2020.
Gross proceeds
$
19,166,000
Cash received at closing – asset sale
(9,500,000)
Cash received at closing – working capital
(166,000)
Discount recorded
(1,818,000)
Less: Transaction reconciliation – working capital adjustment
(1,283,000)
Adjusted Note Receivable
6,399,000
Short-term note receivable
1,291,000
Long-term note receivable
$
5,108,000
The Asset Sale generated a gain of $15.7 million for the nine months ended May 31, 2020. The Company expects a minimal tax impact from the Asset Sale as it intends to utilize its net operating losses accumulated since inception to offset the gain resulting from discontinued operations tax provision with a corresponding offset to the valuation allowance.
The Asset Sale met the criteria of discontinued operations set forth in ASC 205 and as such the Company has reclassified its discontinued operations for all periods presented and has excluded the results of its discontinued operations from continuing operations for all periods presented. The Company recorded the Note Receivable net of a discount using its estimated cost of capital at a discount rate of (10%).
The Asset Sale calls for adjustments to the Note Receivable either for: (i) working capital adjustments or (ii) in the event that the gross profit of the business transferred is less than the required amount. Through May 31, 2020, the Company has identified $1,283,000 of working capital adjustments, including $88,000 related to lower net assets transferred at closing, $201,000 of liabilities paid on behalf of the Company, and $994,000 of cash remitted to the Company's bank accounts, net. Under the terms of the Asset Sale, a reconciliation of the working capital was to have been completed by April 15, 2020. Due to operational difficulties and quarantined staff caused by the outbreak of COVID-19, the reconciliation remains unresolved. The working capital adjustment recorded as of May 31, 2020 represents the Company’s estimate of the reconciliation. There is no assurance that the working capital change identified as of May 31, 2020 represents the final working capital adjustment.
The carrying amounts of the classes of assets and liabilities from the Asset Sale included in discontinued operations were as follows:
May 31,
August 31,
2020
2019
Unaudited
Unaudited
Cash
$
-
$
-
Accounts receivable and unbilled account receivable
-
8,526,000
Prepaid expenses and other current assets
-
171,000
Deposits – workers’ compensation
2,386,000
1,722,000
Total current assets
2,386,000
10,419,000
Fixed assets, net
-
40,000
Deposits - workers' compensation
1,749,000
5,527,000
Total assets
$
4,135,000
$
15,986,000
Accounts payable and other current liabilities
$
-
$
457,000
Payroll related liabilities
-
7,879,000
Accrued workers’ compensation cost
2,386,000
1,722,000
Total current liabilities
2,386,000
10,058,000
Accrued workers’ compensation cost
5,533,000
3,853,000
Total liabilities
7,919,000
13,911,000
Net assets/(liability)
$
(3,784,000)
$
2,075,000
Reported results for the discontinued operations by period were as follows:
For the Three Months Ended
For the Nine Months Ended
May 31,
May 31,
May 31,
May 31,
2020
2019
2020
2019
Revenues (gross billings of $0 and $82.3 million less worksite employee payroll cost of $0 million and $69.7 million, respectively for the three months ended; gross billings of $120.0 million and $221.7 million less worksite employee payroll cost of $103.3 million and $187.3 million, respectively for Nine Months ended)
$
-
$
12,666,000
$
17,138,000
$
34,354,000
Cost of revenue
1,490,000
10,125,000
17,025,000
25,567,000
Gross profit (loss)
(1,490,000)
2,541,000
113,000
8,787,000
Operating expenses:
Salaries, wages and payroll taxes
-
662,000
658,000
2,414,000
Commissions
-
701,000
748,000
1,777,000
Total operating expenses
-
1,363,000
1,406,000
4,191,000
(Loss) income from discontinued operations
$
(1,490,000)
$
1,178,000
$
(1,293,000)
$
4,596,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May 31, 2020</t>
        </is>
      </c>
    </row>
    <row r="3">
      <c r="A3" s="3" t="inlineStr">
        <is>
          <t>Going Concern</t>
        </is>
      </c>
    </row>
    <row r="4">
      <c r="A4" s="4" t="inlineStr">
        <is>
          <t>Going Concern</t>
        </is>
      </c>
      <c r="B4" s="4" t="inlineStr">
        <is>
          <t>Note 4: Going Concern
As of May 31, 2020, the Company had cash of $10.8 million and a working capital surplus of $3.4 million. During the nine months ended May 31, 2020, the Company used approximately $10.6 million of cash from its continuing operations and repaid $1.2 million of convertible notes, after receiving $9.5 million of cash from the Asset Sale described below, and closed an underwritten public offering and receiving $10.3 million, net of offering costs. The Company has incurred recurring losses resulting in an accumulated deficit of $111.2 million as of May 31, 2020. The recurring losses and cash used in operations raise substantial doubt as to its ability to continue as going concern within one year from issuance date of the financial statements.
Historically, the Company’s principal source of financing has come through the sale of its common stock and issuance of convertible notes. The Company successfully completed an IPO on The Nasdaq Stock Market LLC (“Nasdaq”) on June 29, 2017, raising a total of $12 million ($10.9 million net of costs). In June 2018, the Company completed a private placement of 8% senior secured convertible notes to institutional investors raising $9 million of gross proceeds ($8.4 million net of costs). In March 2019, the Company completed a private placement of senior secured notes to institutional investors raising $3.75 million ($3.3 million net of costs). Between September 1, 2019 and May 22, 2020 all convertible notes outstanding as of August 31, 2019 were repaid or converted into equity. On May 26, 2020, the Company successfully completed an underwritten public offering raising a total of $12 million ($10.3 million net of costs) and closed an additional $1.35 million ($1.25 million net of costs) between June 1, 2020 and July 7, 2020 pursuant to the underwriter’s overallotment.
The Company's plans and expectations for the next 12 months include raising additional capital to help fund expansion of its operations, including the continued development and support of its IT and HR platform. The Company engaged an investment banking firm to assist the Company in (i) preparing information materials, (ii) advising the Company concerning the structure, price and conditions and (iii) organizing the marketing efforts with potential investors in connection with a financing transaction.
In January 2020, the Company assigned approximately 88% of its customer contracts in exchange for $9.7 million in cash at closing and received an additional $1.0 million of cash, net of $0.9 million of cash transferred, and expects to receive an additional $7.5 million over the four years following the closing of the Asset Sale, subject to certain closing conditions. The Company transferred $1.6 million of working capital, including $0.9 million of cash. The business transferred represented approximately $6.0 million of the Company’s annualized gross profit.
The Company continues to experience significant growth in the number of WSEs, which would generate additional administrative fees that would offset the current level of operational cash burn. The Company retained the high growth business which accounted for over 100% of billings and revenue growth. The Company also retained the rights to monetize the existing pool of WSEs and has begun to roll out its delivery and scheduling applications to its customers.
The Company has and will be impacted by the COVID-19 pandemic. The current business focus is on providing payroll services for the restaurant and hospitality industries which have seen a significant reduction in payroll and consequently a reduction in payroll processing fees. Between March 1, 2020 and May 31, 2020, the number of our billed clients has been reduced by approximately 20% as a result of workforce reduction from our clients. To date, some of our clients have received Coronavirus Aid, Relief, and Economic Security Act (“CARES Act”) benefits to offset this reduction, but not at significant levels, and our business has been impacted since the COVID-19 lockdown starting in March 2020. If the lockdown continues, our clients delay hiring or rehiring employees, or if our clients shut down operations, our ability to generate operational cash flows may be significantly impaired.
The Company’s management believes, but cannot be certain, that the Company’s current cash position, along with its revenue growth and the financing from potential institutional investors will be sufficient to fund its operations for at least a year from the date these financials are available. If these sources do not provide the capital necessary to fund the Company’s operations during the next twelve months from the date of this Report, the Company may need to curtail certain aspects of its operations or expansion activities, consider the sale of additional assets, or consider other means of financing. The Company can give no assurance that it will be successful in implementing its business plan and obtaining financing on terms advantageous to the Company, or that any such additional financing will be available to the Company. These condensed consolidated financial statements do not include any adjustments for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Convertible Notes Payable</t>
        </is>
      </c>
      <c r="B1" s="2" t="inlineStr">
        <is>
          <t>9 Months Ended</t>
        </is>
      </c>
    </row>
    <row r="2">
      <c r="B2" s="2" t="inlineStr">
        <is>
          <t>May 31, 2020</t>
        </is>
      </c>
    </row>
    <row r="3">
      <c r="A3" s="3" t="inlineStr">
        <is>
          <t>Senior Convertible Notes Payable</t>
        </is>
      </c>
    </row>
    <row r="4">
      <c r="A4" s="4" t="inlineStr">
        <is>
          <t>Senior Convertible Notes Payable (in default)</t>
        </is>
      </c>
      <c r="B4" s="4" t="inlineStr">
        <is>
          <t>Note 5: Senior Convertible Notes Payable
The Company has issued four series of senior secured convertible notes payable (collectively, the “Senior Convertible Notes”). In general, each series is convertible into shares of common stock. At August 31, 2019, the Company had $6.8 million of the Senior Convertible Notes in default. During the nine months ended May 31, 2020, the Company entered into a series of note amendments, exchanges, and settlements resulting in the resolution of the default conditions and subsequent repayment or conversion of all Senior Convertible Notes. The Senior Convertible Notes Payable consist of the following:
May 31
August 31,
2020
2019
(unaudited)
Senior Convertible Notes, Principal
$
-
$
6,808,000
Less: debt discount and deferred financing costs
-
(3,457,000)
Total outstanding convertible notes, net
$
-
$
3,351,000
Less: current portion of convertible notes payable
-
(3,351,000)
Long-term convertible notes payable
$
-
$
-
As of August 31, 2019, the Company had been declared in default of its Senior Convertible Notes for not honoring conversion notices in June 2019. Three of the Company’s five institutional investors had filed litigation and the Senior Convertible Notes were considered to be in default as of August 31, 2019. See also Note 9 for additional information on the litigation related to the Senior Convertible Notes.
During the nine months ended May 31, 2020, the Company resolved all litigation related to its outstanding notes and all of the Senior Convertible Notes were repaid in cash or converted into common stock. On August 31, 2019 the Company had gross principal of $6,808,000 representing:
·
June 2018 Senior Convertible Notes due September 6, 2019 with a principal balance of $1,466,000 (the “June 2018 Notes”). The June 2018 Notes were converted or repaid in cash in January 2020 as described in the activity below.
·
Senior Convertible Notes due December 31, 2019 with a principal balance of $867,000 (the “December 2018 Notes”). The December 2018 Notes were either exchanged for December 2019 Exchange Notes and subsequently converted into common shares, converted into common shares in January 2020 or repaid in cash in January 2020 as described in the activity below.
·
Senior Convertible Notes due September 12, 2020 with a principal balance of $4,475,000 (the “March 2019 Notes”). The March 2019 Notes were either exchanged for December 2019 Exchange Notes (as defined below), converted or repaid in cash in January 2020 or exchanged for amended notes in March 2020 which were converted in the quarter ended May 31, 2020.
On December 6, 2019, the Company entered into an exchange agreement with the holder of $2,445,000 of its March 2019 Notes and $222,000 of its December 2018 Notes for new senior convertible notes (the "December 2019 Exchange Notes"). The December 2019 Exchange Notes and the related warrant and note conversion agreement revised the conversion price of the holder’s December 2018 Notes and March 2019 Notes to $40.00 per share, extended the term of the notes to March 1, 2022, provided for a revised quarterly amortization schedule beginning April 1, 2020 of 12.5% of the principal balance as of January 31, 2020 payable in cash , and removed certain anti-dilution terms warrants issued in March 2019 (the “March 2019 Warrants”). The Company agreed to issue an additional $200,000 of consideration to the holder, payable in common stock, as consideration for this exchange and agreed to increase the principal outstanding on the notes exchanged by 10% from $222,000 for the December 2018 Notes to $244,000, and from $2,445,000 for the March 2019 Notes to $2,690,000, for a combined revised principal balance of $2,934,000. On December 11, 2019, the Company issued 21,750 shares of common stock to the holder in satisfaction of the additional $200,000 of consideration. The Company provided for up to 10% of the revised combined principal of $2,934,000 to be converted at a reduced price of $12.20 per share until January 31, 2020. In January 2020, the investor converted $293,000 into 24,049 shares of common stock. The Company evaluated the exchange under ASC 470 and determined that the exchange should be treated as a debt modification. The Company recorded an additional note discount of $467,000 representing the combined additional shares issued, valued at $200,000 and the additional $267,000 in notes issued in the exchange.
December 2019 Exchange
The terms of the December 2019 Exchange Notes are summarized as follows:
·
Term: April 1, 2022;
·
Coupon: 0%;
·
Default interest rate: 18%;
·
10% of the revised note balance may be converted at $12.20 per share until January 31, 2020
·
Remainder Convertible at the option of the holder at any time at a price of $40 per share but subject to down round price protection;
·
Amortization payment of 12.5% of January 31, 2020 principal balance payable in cash;
·
Alternate conversion percentage is 75% if the alternate conversion is an alternate conversion event of default as a result of bankruptcy or default related to missed amortization payment, subject to a floor conversion price of $1.84 per share, 80% for all alternate event of default conversion, or 85% if such alternate conversion is an alternate optional conversion;
·
Redemption at the option of the Company at 15% premium at any time.
In January 2020, one investor received a legal judgement for $500,000 plus default interest of $52,000. The judgement was paid in cash in January 2020, which included the repayment of $310,000 principal of the March 2019 Notes. Upon payment of the legal judgement, the litigation was resolved with this investor.
In January 2020, the Company settled all legal claims with two investors by entering into settlement agreements and by payment of $2,047,000 in cash and the issuance of 103,593 shares of common stock. The settlements resulted in the elimination of combined default penalties, default interest, and $2,194,000 of principal of the June 2018 Notes, the December 2018 Notes, and the March 2019 Notes.
In January 2020, the Company reduced the conversion price of the remaining June 2018 Notes and the December 2018 Notes payable to $12.20, and $500,000 of the June 2018 Notes and the December 2018 Notes were converted into 41,004 shares of common stock. An additional 4,207 shares of common stock were issued in settlement of default interest of $51,000.
In January 2020, one investor converted $130,000 of the March 2019 Note principal and $28,000 of accrued default interest at $12.20 per share into 12,915 shares of common stock, and one investor converted $293,000 of the December 2019 Exchange Notes into 24,049 shares at a conversion price of $12.20 per share.
As a result of these settlements and conversions, the Company recorded $567,000 of additional expense for debt conversion inducement representing the value of the shares issued at market and the $12.20 per share conversion price on the date of issuance.
The Company had previously recorded $1,800,000 of accrued interest and penalties as of August 31, 2019. As a result of the settlements and resolution of litigation, the Company recorded a gain of $760,000 for the quarter ended February 29, 2020 and the nine months ended May 31, 2020.
March 2020 Warrant and Note Exchanges and Note Conversions
Between March 1, 2020 and March 22, 2020, the conversion terms of the December 2019 Exchange Notes and March 2019 Notes were modified at the mutual agreement of the investors and the Company to temporarily change the conversion price to a fixed conversion price of $9.20 per share. Three investors converted $1,047,000 of the Company’s Convertible Notes and $25,000 of accrued default interest into 135,508 shares of common stock at a conversion price of $9.20 per share. The Company recorded an additional loss on note conversion of $413,000 representing the pro rata portion of the unamortized note discount and deferred financing fees.
On March 23, 2020, the Company entered into the following Amendment and Exchange Agreements (the “Amendment and Exchange Agreements”) with certain institutional investors, pursuant to which the Company amended and restated certain existing March 2019 Notes including the capitalization of $59,000 of accrued default interest (the “Amended and Restated Notes”) and issued (i) convertible notes in an aggregate principal amount of $167,000 convertible into shares of common stock at a conversion price of $9.20 per share of common stock (the “Exchange Notes”), (ii) warrants to purchase an aggregate of 162,950 shares of common stock at an exercise price of $10.17 per share of common stock (the “Exchange Warrants”) and (iii) an aggregate of 82,654 shares of common stock:
·
On March 23, 2020, the Company entered into an Amendment and Exchange Agreement with Alpha Capital Anstalt (“Alpha”) pursuant to which the Company (a) issued to Alpha an Amended and Restated Note in an aggregate principal amount of $723,000, including capitalization of $51,000 of accrued default interest, and (b) in exchange for outstanding warrants to purchase shares of common stock held by Alpha, issued to Alpha (i) 66,123 shares of common stock, (ii) an Exchange Warrant to purchase 130,360 shares of common stock and (iii) a March 2020 Exchange Note in an aggregate principal amount of $145,000.
·
On March 23, 2020, the Company entered into an Amendment and Exchange Agreement with Osher Capital Partners LLC (“Osher”) pursuant to which the Company (a) issued to Osher an Amended and Restated Note in an aggregate principal amount of $108,000, including the capitalization of $8,000 of accrued default interest and (b) in exchange for outstanding warrants to purchase shares of common stock held by Osher, issued to Osher (i) 16,531 shares of common stock, (ii) a March 2020 Exchange Warrant to purchase 32,590 shares of common stock and (iii) a March 2020 Exchange Note in an aggregate principal amount of $22,000.
On March 24, 2020, the Company entered into an Exchange Agreement (the “Exchange Agreement” and, together with the Amendment and Exchange Agreements, the "March 2020 Agreements”) with CVI Investments, Inc. (“CVI”) pursuant to which CVI exchanged its outstanding senior convertible note due 2022 for (i) a warrant to purchase 260,719 shares of common stock (the "CVI Exchange Warrant" and, together with the Exchange Warrants the "March 2020 Exchange Warrants") and (b) a senior convertible note in an aggregate principal amount of $1,829,000 convertible into shares of common stock at a conversion price of $9.20 per share (the "CVI Exchange Note", and together with the Exchange Notes, the "March 2020 Exchange Notes").
The Company evaluated the March 2020 Exchange Agreements as an exchange under ASC 470 and determined that the exchanges should be treated as debt extinguishments and reissuances. The Company accelerated the remaining unamortized discount and deferred financing fees as of the date of the exchange and recorded the fair value of the shares issued in exchange for the warrants cancelled as a loss on exchange of $1,592,000. The Company valued the revised conversion features of the Amended and Restated Notes, the March 2020 Exchange Notes and the March 2020 Exchange Warrants using the binomial method and recorded a discount of $2,825,000 on the exchange dates. The Company used the following assumptions to value the conversion features and March 2020 Exchange Warrants:
March 2020
March 2020
Conversion Feature
Exchange Warrants
(unaudited)
(unaudited)
Risk free rate
0.08-0.17
%
0.038
%
Market price per share
$
6.63-6.68
$
6.63- 6.68
Life of instrument in years
0.47-1.15
5.5
Volatility
117-139
%
117
%
Dividend yield
0
%
0
%
Between March 24, 2020 and May 18, 2020 CVI converted $1,829,000 of its senior convertible notes into 198,756 shares of common stock, Alpha converted $868,000 of its senior convertible notes into 94,298 shares of common stock and Osher converted $130,000 of its senior convertible notes into 14,023 shares of common stock. These conversions resulted in full acceleration of all unamortized debt discount to expense of $2,419,000, recorded as other expense in the statement of operations as loss on conversion.
Certain conversions during the quarter ended May 31, 2020 resulted in shares issued below the closing market price on the date of conversion. The Company recorded $57,000 of additional loss on conversion to the statement of operations for the three months ended May 31, 2020 representing the difference in fair value between the closing share price and the conversion price on the date of issuance.
The following table rolls forward the Senior Convertible Notes balances and related deferred financing costs and note discount balances from August 31, 2019 to May 31, 2020:
Deferred
Gross
Financing
Note
Principal
Costs
Discount
Net
Balance at August 31, 2019
$
6,808,000
$
(344,000)
$
(3,113,000)
$
3,351,000
Repayments in cash
(1,240,000)
-
-
(1,240,000)
Conversions to common stock
(6,060,000)
89,000
3,402,000
(2,569,000)
Notes issued - December 2019 exchange
267,000
-
-
267,000
Additional note discount issued - December 2019 exchange
-
-
(467,000)
(467,000)
Acceleration of discount and deferred financing cost - extinguishment
-
88,000
960,000
1,048,000
Additional notes issued - March 2020 exchange
166,000
-
-
166,000
Interest capitalized - March 2020 exchange
59,000
-
-
59,000
Additional note discount issued - March 2020 exchange
-
-
(2,825,000)
(2,825,000)
Amortization of interest expense
-
167,000
2,043,000
2,210,000
Balance at May 31, 2020
$
-
$
-
$
-
$
-
During the three and nine months ended May 31, 2020, the Company amortized $555,000 and $2,210,000, respectively, and for the three and nine months ended May 31, 2019, the Company amortized $722,000 and $1,433,000, respectively, to interest expense from the combined amortization of deferred financing costs and note discounts recorded at issuance for the June 2018 Notes, the March 2019 Notes, March 2019 Exchange Notes, and the December 2019 Exchange Notes (as defin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May 31, 2020</t>
        </is>
      </c>
    </row>
    <row r="3">
      <c r="A3" s="3" t="inlineStr">
        <is>
          <t>Stockholders' Equity.</t>
        </is>
      </c>
    </row>
    <row r="4">
      <c r="A4" s="4" t="inlineStr">
        <is>
          <t>Stockholders' Equity</t>
        </is>
      </c>
      <c r="B4" s="4" t="inlineStr">
        <is>
          <t>Note 6: Stockholders’ Equity
Preferred Stock
Preferred Stock
As previously disclosed by the Company, in September 2016, the founding shareholders of the Company were granted options to acquire preferred stock of the Company (the "Preferred Options"). The number of Preferred Options granted were based upon the number of shares held at that time. These Preferred Options are nontransferable and forfeited upon the sale of the related founding shares of common stock. Upon the occurrence of certain specified events, such founding shareholders could exercise each Preferred Option to purchase one share of preferred stock of the Company at an exercise price of $0.0001 per share. The preferred stock underlying the Preferred Options does not include any rights to dividends or preference upon liquidation of the Company and is convertible into shares of common stock on a one-for-one basis pursuant to the Restated Articles of Incorporation. The Preferred Options became exercisable to purchase shares of preferred stock upon the Asset Sale in January 2020. On March 25, 2020 the Company recorded an expense related to preferred options in other expense of $62.1 million representing the Black-Scholes value of 24,634,560 options exercisable and exchangeable into an equal number of shares of common stock.
The Company initially evaluated the preferred options using the Level 1 market price on the March 25, 2020 date and concluded that the market price on that date represented an illiquid market price and therefore not a reliable valuation metric . The Company then evaluated the preferred options on the March 25, 2020 date and valued the preferred options using Level 2 inputs of an estimated market price based on the cash per share received from the May 2020 Public Offering, as adjusted for the fair value of the warrants issued in conjunction with the May 2020 offering, The resulting allocated common share price was then discounted for a lack of marketability due to the lock-up provisions of the shares issuable to arrive at a preferred option fair value of $2.52 per option. The Company used the following assumptions to value the expense related to the preferred options:
Option life of 3.77 years, Risk free rate of 0.47%, volatility of 134%, exercise price of $0.0001 per share and a fair value of $3.62 common per share.
On June 4, 2020, Scott Absher, the Company's Chief Executive Officer, exercised 12,500,000 Preferred Options for 12,500,000 shares of preferred stock. Immediately thereafter, Mr. Absher converted all 12,500,000 shares of preferred stock into 12,500,000 shares of common stock. These shares of common stock are subject to a two-year lockup from the date of the conversion. As of the date of this filing, 12,134,560 Preferred Options remain outstanding and exercisable. The right to exercise the options terminates on December 31, 2023. As stated above, the amount of the Preferred Options, and the number of shares of preferred stock issuable upon exercise of such options, is based upon the number of shares of common stock held by such founding shareholders at the time such options were issued. Accordingly, in order to confirm the original intent of the granting of up to 50,000,000 of such options to two of our founding shareholders, Mr. Absher and Stephen Holmes, at some point in the future the Company intends to adopt a second grant of options, exercisable upon the occurrence of certain specified events, granting an additional 12,500,000 options to each of Messrs. Absher and Holmes whereby each option permits the holder to acquire one share of preferred stock of the Company for $0.0001 per share. Each share of preferred stock will be convertible into common stock on a one-for-one basis.
The May 2020 Public Offering
On May 20, 2020, the Company entered into an underwriting agreement (the "Underwriting Agreement") with A.G.P./Alliance Global Partners ("A.G.P."), in connection with a public offering (the "May 2020 Offering") of an aggregate of (i) 1,898,850 shares of our common stock, (ii) pre-funded warrants to purchase 323,310 shares of common stock (the "Pre-Funded Warrants") and (iii) warrants to purchase 1,277,580 shares of common stock (the "May 2020 Common Warrants"), which included the partial exercise of A.G.P.'s over-allotment option to purchase 166,500 additional Common Warrants.
Each share of common stock and Pre-Funded Warrant sold in the May 2020 Offering was sold together with a Common Warrant as a fixed combination, with each share of common stock and Pre-Funded Warrant sold being accompanied by a Common Warrant to purchase 0.5 shares of common stock. The shares of common stock and accompanying Common Warrants were sold at a price to the public of $5.40, less underwriting discounts and commissions and the Pre-Funded Warrants and accompanying Common Warrants were sold at a price to the public of $5.399, less underwriting discounts and commissions. The Common Warrants were immediately exercisable and will expire on May 26, 2025 and have an exercise price of $5.40 per share, subject to anti-dilution and other adjustments for certain stock splits, stock dividends, or recapitalizations.
The May 2020 Offering closed on May 26, 2020 for gross proceeds of approximately $12.0 million, prior to deducting $1.7 million of costs consisting of underwriting discounts and commissions and offering expenses payable by the Company, which includes a partial exercise of the underwriter's over-allotment option to purchase additional
Common Warrants. All Pre-Funded Warrants issued or issuable were exercised on the closing date of May 26, 2020. Pursuant to the Underwriting Agreement, the Company, upon closing of the Offering, issued to A.G.P. warrants to purchase up to 111,108 shares of common stock (the "Underwriter Warrants"), which is 5.0% of the aggregate number of shares of common stock and shares of common stock issuable upon exercise of the Pre-Funded Warrants sold in the May 2020 Offering. The Underwriter Warrants are exercisable at any time and from time to time, in whole or in part, commencing from six months after the closing date and ending five years from the closing date, at a price per share equal to $5.94, which is 110% of the public offering price per share.
On June 11, 2020 the Company closed an over-allotment option from the May 2020 Offering for additional gross proceeds of approximately $0.9 million, prior to deducting underwriting discounts and commissions and offering expenses payable by the Company, representing the partial exercise of A.G.P.'s over-allotment option to purchase 166,500 shares of common stock at $5.40 per share.
On July 7, 2020, the Company closed an over-allotment option from the May 2020 Offering for additional gross proceeds of approximately $0.45 million, prior to deducting underwriting discounts and commissions and offering expenses payable by us, representing the partial exercise of A.G.P.’s over-allotment option to purchase 83,840 shares of common stock at $5.40 per share.
Common Stock and Warrants
On December 17, 2019, the Company effected a 1 for 40 reverse stock split. All common stock and common stock equivalents are presented retroactively to reflect the reverse split.
During the nine months ended May 31, 2020, the Company issued the following:
·
2,222,160 shares of common stock were issued pursuant to the May 2020 Offering at $5.40 per share as described above.
·
628,353 shares of common stock were issued for the conversion of $6,060,000 of June 2018 Notes, December 2018 Notes, March 2019 Notes, and December 2019 Exchange Notes payable and $178,000 of related default interest payable.
·
82,653 shares of common stock valued at $552,000 were issued to two senior convertible note holders as an inducement to eliminate the March 2019 Warrants and as partial consideration to amend the senior notes to a fixed conversion price.
·
21,750 shares of common stock valued at $200,000 was issued as an inducement to exchange $2.7 million of March 2019 Notes for $2.9 million of December 2019 Exchange Notes.
·
6,275 shares of common stock were issued for a warrant exercise for cash proceeds of $33,000.
·
856 shares of common stock were issued to two directors for services valued at $75,000.
Weighted
average
Weighted
Number
remaining
average
of
life
exercise
shares
(years)
price
Warrants outstanding, August 31, 2019
107,409
4.3
$
83.21
Issued
1,840,773
5.1
7.03
(Cancelled)
(45,698)
4.3
78.13
(Exercised)
(6,275)
3.6
5.29
Warrants outstanding, May 31, 2020
1,896,209
5.0
$
8.42
Warrants exercisable, May 31, 2020
1,472,540
4.9
$
7.91
The warrant reconciliation table above excludes 323,310 "pre-funded" warrants that were originally subscribed to be issued in conjunction with the underwritten offering closing on May 26, 2020. The "pre-funded" warrants were to be sold at $5.39 per share and exercisable at $0.01 per share but were all exercised and fully paid prior to the May 26, 2020 closing. The 323,310 shares are included in the 2,222,160 common share count reported above for the underwritten public offering.
The following tables summarize our warrants outstanding as of May 31, 2020:
Weighted average
Life of
Warrants
Outstanding
Exercise
Outstanding
Warrants in years
price
May 2020 Offering Common Warrants
1,277,580
5.0
$
5.40
May 2020 Offering Underwriter Warrants
111,108
5.0
5.40
March 2020 Exchange Warrants (1)
423,669
5.3
10.17
Amended March 2019 Warrants (2)
66,288
4.0
40.00
March 2019 Services Warrants
3,366
4.0
70.00
June 2018 Warrants
6,276
3.8
40.00
June 2018 Services Warrants
5,422
3.8
99.60
2017 PIPE Warrants
2,500
2.3
276.00
1,896,209
5.0
$
7.91
(1)
Warrants were issued in conjunction with the March 2020 Agreements as described in Note 5 above. Warrants are not exercisable until September 23, 2020.
(2)
Warrants include 13,015 March 2019 warrants that were amended in December 2019 to modify the exercise price to a fixed exercise price of $40.00 per share from $70 per share and an additional 53,273 warrants issued during the December 2019 Note exchange.
All warrants outstanding and exercise prices have been adjusted to reflect the 1:40 reverse spl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Based Compensation</t>
        </is>
      </c>
      <c r="B1" s="2" t="inlineStr">
        <is>
          <t>9 Months Ended</t>
        </is>
      </c>
    </row>
    <row r="2">
      <c r="B2" s="2" t="inlineStr">
        <is>
          <t>May 31, 2020</t>
        </is>
      </c>
    </row>
    <row r="3">
      <c r="A3" s="3" t="inlineStr">
        <is>
          <t>Stock Based Compensation.</t>
        </is>
      </c>
    </row>
    <row r="4">
      <c r="A4" s="4" t="inlineStr">
        <is>
          <t>Stock Based Compensation</t>
        </is>
      </c>
      <c r="B4" s="4" t="inlineStr">
        <is>
          <t>Note 7: Stock Based Compensation
The Company granted no options during the nine months ended May 31, 2020. The Company recognized approximately $75,000 and $745,000 of compensation expense for the three and nine months ended May 31, 2020, respectively. During the nine months ended May 31, 2020, the Company fully vested all options granted to personnel who were terminated as a result of the Asset Sale which resulted in the acceleration of 9,737 options and $483,000 of stock-based compensation recorded in stock-based compensation – general and administrative.
At May 31, 2020, the total unrecognized deferred share-based compensation expected to be recognized over the remaining weighted average vesting periods of 0.9 years for outstanding grants was $0.6 million.
A summary of option activity was as follows:
Options Outstanding and Exercisable
Weighted
Average
Weighted
Number
Remaining
Average
of
Contractual
Exercise
Options
Life
Price
(In years)
Balance, August 31, 2019
50,749
9.0
$
95.20
Granted
-
-
-
Exercised
-
-
-
Forfeited
(7,343)
8.5
69.85
Balance at May 31, 2020
43,406
8.4
$
99.55
Options outstanding as of May 31, 2020 had aggregate intrinsic value of $0.
Option vesting activity was as follows:
Weighted
Weighted
Number
Remaining
Average
of
Contractual
Exercise
Options Vested
Options
Life
Price
(In years)
Balance, August 31, 2019
10,291
8.0
$
152.80
Vested
17,310
8.4
91.85
Exercised
-
-
-
Forfeited
(1,305)
5.2
140.09
Balance at May 31, 2020
26,296
7.9
$
118.41
The following table summarizes information about stock options outstanding and vested at May 31, 2020:
Options Outstanding and Exercisable
Options Vested
Weighted
Average
Weighted
Weighted
Weighted
Number
Remaining
Average
Number
Remaining
Average
of
Contractual
Exercise
of
Contractual
Exercise
Exercise Prices
Options
Life
Price
Options
Life
Price
(In years)
(In years)
$18.80‑$40.00
5,375
9.0
$
24.35
758
9.0
$
29.38
$40.01–$80.00
13,729
8.8
51.21
7,473
8.8
51.22
$80.01–$120.00
10,553
8.0
102.93
6,881
8.0
102.56
$120.01–$160.00
12,625
7.3
155.28
10,060
7.2
155.26
$160.01‑$391.60
1,124
7.1
391.60
1,124
7.1
391.60
43,406
8.2
$
99.55
26,296
7.9
$
118.41
The number of options and exercise prices have been presented retroactively for the 1 for 40 December 17, 2019 reverse spl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lated Parties</t>
        </is>
      </c>
      <c r="B1" s="2" t="inlineStr">
        <is>
          <t>9 Months Ended</t>
        </is>
      </c>
    </row>
    <row r="2">
      <c r="B2" s="2" t="inlineStr">
        <is>
          <t>May 31, 2020</t>
        </is>
      </c>
    </row>
    <row r="3">
      <c r="A3" s="3" t="inlineStr">
        <is>
          <t>Related Parties.</t>
        </is>
      </c>
    </row>
    <row r="4">
      <c r="A4" s="4" t="inlineStr">
        <is>
          <t>Related Parties</t>
        </is>
      </c>
      <c r="B4" s="4" t="inlineStr">
        <is>
          <t>Note 8: Related Parties
J. Stephen Holmes, our Sales Manager, is an advisor to and significant shareholder of the Company. The Company incurred $180,000 and $540,000 in professional fees for management consulting services in the three and nine months ended May 31, 2019 and $180,000 and $540,000 in the three and nine months ended May 31, 2020, respectively.
On December 23, 2019, the Company issued 428 shares to each of Messrs. Higgins and White, both directors of the Company, in settlement of shares promised in December 2018 but not issued. The fair value on the date issued for the combined issuance of 856 shares was $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May 31, 2020</t>
        </is>
      </c>
    </row>
    <row r="3">
      <c r="A3" s="3" t="inlineStr">
        <is>
          <t>Contingencies</t>
        </is>
      </c>
    </row>
    <row r="4">
      <c r="A4" s="4" t="inlineStr">
        <is>
          <t>Contingencies</t>
        </is>
      </c>
      <c r="B4" s="4" t="inlineStr">
        <is>
          <t>Note 9: Contingencies
Certain conditions may exist as of the date the financial statements are issued, which may result in a loss to the Company, but which will be resolved only when one or more future events occur or fail to occur. The Company’s management, in consultation with its legal counsel as appropriate, assesses such contingent liabilities, and such assessment inherently involves an exercise of judgment.
During the ordinary course of business, the Company is subject to various claims and litigation. Management believes that the outcome of such claims or litigation will not have a material adverse effect on the Company’s financial position, results of operations or cash flow.
Convertible Note Related Litigation
During 2019, three of the Company’s note holders filed legal complaints. During the nine months ended May 31, 2020 all Convertible Note related litigation was resolved as follows:
Alpha Capital v. ShiftPixy, Inc.
On July 3, 2019, the Company was served with a complaint filing by Alpha Capital Anstalt (“ACA”) in the United States District Court, Southern District of New York alleging breach of contract in refusing to honor the conversion of certain convertible notes, specifically one for $310,000 submitted on June 20, 2019. ACA sought an injunction requiring the Company to issue 25,000 shares of common stock, damages for the claimed breaches, and attorneys’ fees. In August 2019, the court denied the motion for a preliminary injunction but granted accelerated discovery which was completed in September 2019. As of November 30, 2019, the Company had convertible notes outstanding with ACA for approximately $1.7 million consisting of $0.3 million of the June 2018 Notes, $0.2 million of the December 2018 Notes and $1.2 million of the March 2019 Notes. In January 2020, Alpha was awarded a judgement for $500,000 consisting of the $310,000 of notes and $190,000 of damages and accrued interest of $51,000. On January 16, 2020 Alpha Capital converted all remaining June 2018 Note and December 2018 Note balances at $12.20 per share. On January 20, 2020, the Company paid the damages award including interest in cash and resolved the litigation.
Dominion Capital LLC v. ShiftPixy, Inc.
On July 18, 2019, the Company was served with a complaint filing by Dominion Capital LLC ("Dominion") in the United States District Court, Southern District of New York alleging breach of contract in refusing to honor the conversion of certain convertible notes. Dominion sought injunctive relief, injunction to prohibit buyback, breach of contract on the June 2018 Notes, the December 2018 Notes, and the March 2019 Notes, and declaratory judgment. In August 2019, the court denied the motion for a preliminary injunction but granted accelerated discovery which was completed in September 2019. On January 22, 2020, the Company settled all claims and repaid all remaining notes and cancelled all related warrants by issuing 83,593 shares of common stock on the date of issuance and paid cash of $1,322,000.
MEF I, LP v. ShiftPixy, Inc.
On August 27, 2019, MEF I, LP (“MEF”) filed a complaint in the United States District Court, Southern District of New York. MEF sought monetary relief of $2.1 million and to appoint themselves as receiver of the Company. As of August 31, 2019, the Company had convertible notes outstanding to MEF at approximately $0.7 million face value consisting of approximately $0.5 million and $0.2 million for the June 2018 Notes and the December 2018 Notes, respectively. In November 2019, the Company filed a motion in response to the receiver request. On January 17, 2020, the Company and MEF I settled all claims, pursuant to which the Company repaid all note principal remaining, accrued damages, and accrued interest and cancelled the June 2018 Warrants with the issuance of 20,000 shares of common stock and payment of $725,000 in cash.
See also Note 5 above.
Kadima Ventures
The Company is in a dispute with its former software developer, Kadima Ventures (“Kadima”), over incomplete but paid for software development work. In May 2016, the Company entered into a contract with Kadima for the development and deployment of user features that were proposed by Kadima for an original build cost of $2.2 million to complete. This proposal was later revised upward to approximately $7.2 million to add certain features to the original proposal. As of the date of this Report, the Company has paid approximately $11 million to Kadima, but has never been provided access to the majority of the promised software. Kadima refused to continue development work, denied access to developed software, and refuses to surrender to the Company any software that it has developed unless the Company pays an additional $12.0 million above the $11.0 million already paid. In addition to the non-delivery of the paid for user features, Kadima asserts that it is owed additional funds to turn over the work completed. In April 2019, Kadima filed a complaint against the Company in the Superior Court of the State of Arizona, Maricopa County, alleging claims for breach of contract, promissory estoppel and unjust enrichment, and seeking damages in excess of $11.0 million. The Company vigorously disputes and denies each of Kadima’s claims, including that it owes any sums to Kadima, and further believes that it is entitled, at a minimum, to a refund of a substantial portion of the sums that it has already paid, along with the release of the software modules currently being withheld. In June, 2020 the Company engaged in mediation discussions with Kadima in an attempt to resolve the matter, which was unsuccessful. On July 14, 2020 the Company filed an answer to Kadima’s complaint, which denied Kadima’s claims and asserted counter-claims for breach of contract and fraud.
Splond Litigation
On April 8, 2019, claimant, Corey Splond, filed a class action lawsuit, on behalf of himself and other similarly situated individuals, in the Eighth Judicial District Court for the State of Nevada, Clark County, naming the Company and its client as defendants, and alleging violations of certain wage and hour laws. This lawsuit is in the initial stages, and the Company denies any liability. Even if the plaintiff ultimately prevails, the potential damages recoverable will depend substantially upon whether the Court determines in the future that this lawsuit may appropriately be maintained as a class action. Further, in the event that the Court ultimately enters a judgment in favor of plaintiff, the Company believes that it would be contractually entitled to be indemnified by its client against at least a portion of any damage a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y 31, 2020</t>
        </is>
      </c>
    </row>
    <row r="3">
      <c r="A3" s="3" t="inlineStr">
        <is>
          <t>Subsequent Events</t>
        </is>
      </c>
    </row>
    <row r="4">
      <c r="A4" s="4" t="inlineStr">
        <is>
          <t>Subsequent Events</t>
        </is>
      </c>
      <c r="B4" s="4" t="inlineStr">
        <is>
          <t>Note 10: Subsequent Events
Litigation:
On June 29, 2020, the Company was served with a complaint filed by one of its former clients in the Superior Court of the State of California, Orange County, naming the Company, two of its officers, and one of its former subsidiaries as defendants. The Complaint asserts multiple causes of action, all of which stem from the former client’s claim that the Company is obligated to reimburse it for sums it paid in settlement of a separate lawsuit brought by one of its employees pursuant to the California Private Attorneys General Act of 2004. This underlying lawsuit alleged that our former client was responsible for multiple violations of the California Labor Code. The Company and the officers named as defendants deny the former client’s allegations, and the Company intends to defend the lawsuit vigorously.
Employee Stock Option Plan Increase:
On July 1, 2020, the Board of Directors unanimously approved an increase in the number of shares of common stock issuable under our of the Company's 2017 Stock Option/Stock Issuance Plan from 250,000 to 3,000,000, subject to approval by a majority of the Company's shareholders no later than the next regularly scheduled annual shareholders meeting. Also on July 1, 2020, our Board approved the award, primarily to current employees, and subject to shareholder approval no later than the next regularly scheduled annual meeting, of grants of options to purchase 1,235,159 shares of the Company's common stock at an exercise price of $5.40 per share, which was the closing price of our stock as reported by Nasdaq at the close of trading on the day of the Board's action. Of the options awarded, 995,000 are designated as "incentive stock options", and 280,159 are designated as "non-qualifying" or "non-statutory" options under the Internal Revenue Code. These options have a 10-year life, and will vest over a four year period, with 25% vesting on July 1, 2021, and the remainder vesting ratably on a quarterly basis over the following three years.
Additional COVID-19 Lockdown:
On July 13, 2020 the Governor of the State of California re-implemented additional COVID-19 related lockdown provisions in most of the counties in the state, including those located in Southern California where most of our clients reside. These lockdown provisions will likely require that in-person dining be prohibited for at least one month. We believe that the impact to our business will be primarily felt based upon the negative effect on those clients that rely more heavily upon in-person dining, but we have not had an opportunity to evaluate fully the probable impact of this lockdown development on our overall customer base as of the date of these condensed consolidated financial statements.
Management has evaluated subsequent events pursuant to the issuance of the interim unaudited consolidated financial statements and has determined that, other than listed above, no other reportable subsequent events exist through the date of these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0</t>
        </is>
      </c>
    </row>
    <row r="3">
      <c r="A3" s="3" t="inlineStr">
        <is>
          <t>Summary of significant accounting policies</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Accordingly, the Company does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and nine months ended May 31, 2020, are not necessarily indicative of the results that may be expected for the year ending August 31, 2020.
For further information, refer to the consolidated financial statements and footnotes thereto included in the Company’s annual report on Form 10‑K for the year ended August 31, 2019, filed with the SEC on December 13, 2019.</t>
        </is>
      </c>
    </row>
    <row r="5">
      <c r="A5" s="4" t="inlineStr">
        <is>
          <t>Principles of Consolidation</t>
        </is>
      </c>
      <c r="B5" s="4" t="inlineStr">
        <is>
          <t>Principles of Consolidation
The Company and its wholly-owned subsidiary have been consolidated in the accompanying unaudited condensed consolidated financial statements. All intercompany balances have been eliminated in consolidation.</t>
        </is>
      </c>
    </row>
    <row r="6">
      <c r="A6" s="4" t="inlineStr">
        <is>
          <t>Use of Estimates</t>
        </is>
      </c>
      <c r="B6" s="4" t="inlineStr">
        <is>
          <t>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Valuation expense related to preferred stock options
·
Liability for legal contingencies;
·
Useful lives of property and equipment;
·
Assumptions made in valuing embedded derivatives and freestanding equity-linked instruments classified as liabilities;
·
Deferred income taxes and related valuation allowance;
·
Valuation of long-lived assets including long term notes receivable; and
·
Projected development of workers’ compensation claims.</t>
        </is>
      </c>
    </row>
    <row r="7">
      <c r="A7" s="4" t="inlineStr">
        <is>
          <t>Revenue and Direct Cost Recognition</t>
        </is>
      </c>
      <c r="B7" s="4" t="inlineStr">
        <is>
          <t>Revenue and Direct Cost Recognition
The Company provides an array of human resources and business solutions designed to help improve business performance.
The Company’s revenues are primarily attributable to fees for providing staffing solutions and EAS/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based on a stated rate and price in the contract. Contracts generally have a term of 12 months but are cancellable at any time by either party with 30 days’ notice. Contract performance obligations are satisfied as services are rendered, and the time period between invoicing and when the performance obligations are satisfied is not significant. The Company does not have significant financing components or significant payment terms for its customers and consequently has no material credit losses. Payments for the Company's services are typically made in advance of, or at the time that the services are provided.
The Company accounts for its EAS revenues in accordance with Financial Accounting Standards Board (“FASB”) Accounting Standards Codification ("ASC") 605-45, Revenue Recognition, Principal Agent Considerations .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 at the client worksite. Revenues that have been recognized but not invoiced are included in unbilled accounts receivable on the Company’s condensed consolidated balance sheets, and were $270,000 and $170,000 as of May 31, 2020 and August 31, 2019, respectively.
Consistent with the Company’s revenue recognition policy,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Company has evaluated its revenue recognition policies in conjunction with its future expected business which may be migrating to a staffing business model. For fiscal years 2020 and 2019, there were no revenues which should have been evaluated under a staffing business model. Such a staffing business model would have included the payroll costs in revenues with a corresponding increase to cost of revenues for payroll costs associated with staffing services.</t>
        </is>
      </c>
    </row>
    <row r="8">
      <c r="A8" s="4" t="inlineStr">
        <is>
          <t>Concentration of Credit Risk</t>
        </is>
      </c>
      <c r="B8" s="4" t="inlineStr">
        <is>
          <t>Concentration of Credit Risk
The Company considers all highly liquid investments with an original maturity of three months or less when purchased as cash equivalents. The Company maintains cash with a commercial bank and from time to time exceed the federally insured limits. The Company has not experienced losses from these deposits.
No one individual client represents more than 10% of revenues for the three and nine months ended May 31, 2020, and May 31, 2019, respectively. However, three clients represent 93% of total accounts receivable at May 31, 2020.</t>
        </is>
      </c>
    </row>
    <row r="9">
      <c r="A9" s="4" t="inlineStr">
        <is>
          <t>Impairment and Disposal of Long-Lived Assets</t>
        </is>
      </c>
      <c r="B9" s="4" t="inlineStr">
        <is>
          <t>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to not be recoverable. If events or circumstances were to indicate that any of our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ed the fair value of the asset. Fair value is generally determined using an estimate of discounted future net cash flows from operating activities or upon disposal of the asset. There were no impairments recognized for the periods ended May 31, 2020, and May 31, 2019.</t>
        </is>
      </c>
    </row>
    <row r="10">
      <c r="A10" s="4" t="inlineStr">
        <is>
          <t>Workers' compensation</t>
        </is>
      </c>
      <c r="B10" s="4" t="inlineStr">
        <is>
          <t>Workers’ compensation
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utilizes a third-party to estimate its loss development rate, which i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May 31, 2020, the Company classified $0.1 million in long term accrued workers’ compensation in the Company’s condensed consolidated balance sheets.
Sunz Program
Starting in July 2018, the Company’s workers’ compensation program for its WSEs has been provided through an arrangement with United Wisconsin Insurance Company and administered by the Sunz Insurance Company.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its condensed consolidated balance sheets.
As of May 31, 2020, the Company had $0.5 million in deposit – workers’ compensation classified as a short-term asset and $0.3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May 31, 2020, the Company had short term accrued workers’ compensation costs of $0.5 million and long term accrued workers’ compensation costs of $1.0 million.
The Company retained workers compensation asset reserves and workers compensation related liabilities for former WSEs of clients transferred to Shiftable HR Acquisition, LLC, part of Vensure Employer Services, Inc. (“Vensure”) in connection with the Asset Sale (as defined below). As of May 31, 2020, the retained workers compensation assets and liabilities are presented as a discontinued operations net asset or liability. As of May 31, 2020 the Company had $2.4 million in both short term assets and short term liabilities and had $1.7 million of long term assets and $5.5 million of long term liabilitie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
We expect additional workers compensation claims to be made by furloughed WSEs as a result of the employment downturn caused by the COVID-19 pandemic. On May 4, 2020, the State of California indicated that workers who became ill with COVID-19 would have a potential claim against workers compensation insurance for their illnesses. We expect additional workers compensation claims could be made by employees required to work by their employers during the COVID-19 pandemic, which could have a material impact to our workers compensation liability estimates. While we have not seen additional expenses as a result of any such potential claims to date, which would include claims for reporting periods after May 31, 2020, we will continue to closely monitor all workers compensation claims made during the COVID-19 pandemic.</t>
        </is>
      </c>
    </row>
    <row r="11">
      <c r="A11" s="4" t="inlineStr">
        <is>
          <t>Debt issuance Costs and Debt discount</t>
        </is>
      </c>
      <c r="B11" s="4" t="inlineStr">
        <is>
          <t>Convertible Debt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is>
      </c>
    </row>
    <row r="12">
      <c r="A12" s="4" t="inlineStr">
        <is>
          <t>Fair Value of Financial Instruments</t>
        </is>
      </c>
      <c r="B12" s="4" t="inlineStr">
        <is>
          <t>Fair Value of Financial Instruments
ASC 825, “Financial Instruments,” requires entities to disclose the fair value of financial instruments, both assets and liabilities recognized and not recognized on the balance sheet, for which it is practical to estimate fair value. ASC 825 defines fair value of a financial instrument as the amount at which the instrument could be exchanged in a current transaction between willing parties. At May 31, 2020 and August 31, 2019, the carrying value of certain financial instruments (cash, accounts receivable and payable) approximates fair value due to the short-term nature of the instruments. Convertible notes approximate fair value based on comparison of terms from similar instruments in the marketplac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and
o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and liabilities at May 31, 2020 or August 31, 2019. The Company recorded expense related to preferred stock options in the three and nine months ended May 31, 2020 using Level 2 fair value measurements. See Note 6 for assumptions used for this valuation. The valuation of the Note Receivable (as defined below) from the Asset Sale (as defined below) and the derivative liabilities associated with its March 2019 Notes (as defined below) (see Note 5), consisted of conversion feature derivatives and warrants, are Level 3 fair value measurements.
Level 3 assets and liabilities:
The Note Receivable, as described in Note 3, was estimated using a discounted cash flow technique with significant inputs that are not observable in the market and thus represents a Level 3 fair value measurement as defined in ASC 820. We valued the Note Receivable on the January 1, 2020 transaction date using a 10% discount rate which contemplates the risk and probability assessments of the expected future cash flows. The fair value assumptions have not changed as of May 31, 2020 and any impact to the fair value was immaterial. For the three and nine months ended May 31, 2020 we identified $0.7 and $1.3 million of working capital adjustments, respectively.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We believe there are risks associated with the value of the Note Receivable due to business impacts of the COVID-19 pandemic. The expected cash payments from the Note Receivable is based on gross profits generated by the clients transferred to Vensure. Those transferred clients may have their business impacted due to the pandemic which, in turn, would result in lower gross profits. While we believe the current valuation of the Note Receivable is properly recorded as of May 31, 2020, a material change in the business transferred may result in an impairment of this asset . The development and determination of the unobservable inputs for Level 3 fair value measurements and the fair value calculations are the responsibility of the Company’s chief financial officer and are approved by the chief executive officer.
The table below sets forth a summary of the changes in the fair value of the Company’s derivative liabilities classified as Level 3 as of May 31, 2020:
March 2019
March 2019
Conversion
Warrant
Feature
Liability
Total
Balance at August 31, 2019
$
2,852,000
$
904,000
$
3,756,000
Reclassification to APIC due to note settlements, exchanges or conversions
(1,784,000)
(195,000)
(1,979,000)
Change in fair value
(1,068,000)
(709,000)
(1,777,000)
Balance at May 31, 2020 (unaudited)
$
-
$
-
$
-
The Company had no derivative liabilities as of May 31, 2020 since all the convertible notes were converted to equity or repaid and any warrants requiring accounting as derivatives were exchanged for shares of common stock and new warrant issuances do not require derivative liability accounting treatment. As of August 31, 2019, and during the nine months ended May 31, 2020, the Company estimated the fair value of the conversion feature derivatives embedded in the convertible debentures and the fair value of the warrant liabilities based on weighted probabilities of assumptions used in the Lattice-based option valuation model. The key valuation assumptions used consist, in part, of the price of the common stock, a risk free interest rate based on the average yield of a Treasury note and expected volatility of the common stock, all as of the measurement dates, and the various estimated reset exercise prices weighted by probability.
The Company used the following assumptions to estimate fair value of the derivatives in March 2020 prior to the amendments and exchanges for the convertible notes and warrants:
March 2019
March 2019
Conversion
Warrant
Feature
Liability
(unaudited)
(unaudited)
Risk free rate
0.08-0.17
%
1.6
%
Market price per share
$
6.68
$
6.68
Life of instrument in years
0.47-1.15
4.0
Volatility
117-139
%
102
%
Dividend yield
0
%
0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May 31, 2020 and May 31, 2019, there were no transfers of financial assets or financial liabilities between the hierarchy levels.</t>
        </is>
      </c>
    </row>
    <row r="13">
      <c r="A13" s="4" t="inlineStr">
        <is>
          <t>Advertising Costs</t>
        </is>
      </c>
      <c r="B13" s="4" t="inlineStr">
        <is>
          <t>Advertising Costs
The Company expenses all advertising as incurred. The Company recorded net costs totaling $206,000 and $389,000 for the three and nine months ended May 31, 2020, respectively, and expenses of $366,000 and $948,000 for the three and nine months ended May 31, 2019, respectively.</t>
        </is>
      </c>
    </row>
    <row r="14">
      <c r="A14" s="4" t="inlineStr">
        <is>
          <t>Research and Development</t>
        </is>
      </c>
      <c r="B14" s="4" t="inlineStr">
        <is>
          <t>Research and Development
During the three months ended May 31, 2020 and May 31, 2019, the Company incurred research and development costs of approximately $1.5 million and $0.7 million, respectively. During the nine months ended May 31, 2020 and May 31, 2019, the Company incurred research and development costs of approximately $3.4 million and $3.1 million, respectively. All costs were related to internally developed or externally contracted software and related technology for the Company’s Human Resources Information System (“HRIS”) platform and related mobile application. In addition, no software costs were capitalized for the three and nine months ended May 31, 2020 and $0 and $0.5 million for the three and nine months ended May 31, 2019, respectively.</t>
        </is>
      </c>
    </row>
    <row r="15">
      <c r="A15" s="4" t="inlineStr">
        <is>
          <t>Reverse Stock Split</t>
        </is>
      </c>
      <c r="B15" s="4" t="inlineStr">
        <is>
          <t>Reverse Stock Split
On December 17, 2019, the Company effected a 1 for 40 reverse stock split. All common shares and common stock equivalents are presented retroactively to reflect the reverse split.</t>
        </is>
      </c>
    </row>
    <row r="16">
      <c r="A16" s="4" t="inlineStr">
        <is>
          <t>Stock-Based Compensation</t>
        </is>
      </c>
      <c r="B16" s="4" t="inlineStr">
        <is>
          <t>Stock-Based Compensation
At May 31, 2020, the Company has one stock-based compensation plan under which the Company may issue awards. The Company accounts for this plan under the recognition and measurement principles of ASC 718, Compensation- Stock Compensation , which requires all share-based payments to employees, including grants of employee stock options, to be recognized in the condensed consolidated statements of operations on their fair values.
The grant date fair value is determined using the Black-Scholes-Merton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Any changes in these highly subjective assumptions significantly impact stock-based compensation expense.
The Company elected to account for forfeitures as they occur. As such, compensation cost previously recognized for an award that is forfeited because of the failure to satisfy a service condition is revised in the period of forfeiture.</t>
        </is>
      </c>
    </row>
    <row r="17">
      <c r="A17" s="4" t="inlineStr">
        <is>
          <t>Earnings (Loss) Per Share</t>
        </is>
      </c>
      <c r="B17" s="4" t="inlineStr">
        <is>
          <t>Earnings (Loss) Per Share
The Company utilizes FASB ASC 260, “Earnings per Share.” Basic earnings (loss) per share is computed by dividing earnings (loss) attributable to common stockholders by the weighted-average number of common stock outstanding during the reporting period. Diluted earnings (loss) per share is computed similar to basic earnings (loss) per share except that the denominator is increased to include additional common stock equivalents available upon exercise of stock options and warrants using the treasury stock method. Dilutive common stock equivalents include the dilutive effect of in-the-money share equivalents, which are calculated based on the average share price for each period using the treasury stock method, excluding any common stock equivalents if their effect would be anti-dilutive. In periods in which a net loss has been incurred, all potentially dilutive common stock is considered anti-dilutive and thus is excluded from the calculation.
The number of shares used for the weighted average number of common stock outstanding for the earnings per share for the three and nine months ended May 31, 2020 was increased by 24,634,560 shares effective as of January 1, 2020. This increase reflects the inclusion of common stock issuable upon full exercise of options to purchase a similar number of preferred shares and full conversion of those shares of preferred stock to shares of common stock. The preferred share option was deemed to be exercisable into preferred shares on the effective date of the Asset Sale as described in Note 3. The one to one ratio of conversion of shares of preferred stock to shares of common stock was set on March 25, 2020 as described in Note 6.
Securities used in, or that are excluded from the calculation of weighted average dilutive common stock, because their inclusion would have been antidilutive are:
For the Three
For the Three
Months
Months
Ended
Ended
May 31,
May 31,
2020
2019
Options
43,406
48,792
Senior Convertible Notes (Note 5)
—
308,312
Warrants
1,896,209
107,410
Total potentially dilutive shares
1,939,615
464,514</t>
        </is>
      </c>
    </row>
    <row r="18">
      <c r="A18" s="4" t="inlineStr">
        <is>
          <t>Treasury Stock</t>
        </is>
      </c>
      <c r="B18" s="4" t="inlineStr">
        <is>
          <t>Treasury Stock
Treasury stock represents shares of common stock provided to the Company in satisfaction of the related party advance, described in Note 13. Shares of common stock provided are recorded at cost as treasury stock. The Company retired all of its treasury stock outstanding as of August 31, 2019 in fiscal 2020. Any treasury stock retired is recorded to additional paid-in capital, limited to the amount previously credited to additional paid-in capital, if any. Any excess is charged to accumulated deficit.</t>
        </is>
      </c>
    </row>
    <row r="19">
      <c r="A19" s="4" t="inlineStr">
        <is>
          <t>Reclassifications</t>
        </is>
      </c>
      <c r="B19" s="4" t="inlineStr">
        <is>
          <t>Reclassifications
Certain reclassifications have been made to prior year’s data to confirm to the current year’s presentation. Such reclassifications had no impact on the Company’s financial condition, operating results, cash flows or stockholders’ equity.</t>
        </is>
      </c>
    </row>
    <row r="20">
      <c r="A20" s="4" t="inlineStr">
        <is>
          <t>Significant Recent Accounting Standards</t>
        </is>
      </c>
      <c r="B20" s="4" t="inlineStr">
        <is>
          <t>Note 2: Summary of significant accounting policie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Accordingly, the Company does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and nine months ended May 31, 2020, are not necessarily indicative of the results that may be expected for the year ending August 31, 2020.
For further information, refer to the consolidated financial statements and footnotes thereto included in the Company’s annual report on Form 10‑K for the year ended August 31, 2019, filed with the SEC on December 13, 2019.
Principles of Consolidation
The Company and its wholly-owned subsidiary have been consolidated in the accompanying unaudited condensed consolidated financial statements. All intercompany balances have been eliminated in consolidation.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Valuation expense related to preferred stock options
·
Liability for legal contingencies;
·
Useful lives of property and equipment;
·
Assumptions made in valuing embedded derivatives and freestanding equity-linked instruments classified as liabilities;
·
Deferred income taxes and related valuation allowance;
·
Valuation of long-lived assets including long term notes receivable; and
·
Projected development of workers’ compensation claims.
Revenue and Direct Cost Recognition
The Company provides an array of human resources and business solutions designed to help improve business performance.
The Company’s revenues are primarily attributable to fees for providing staffing solutions and EAS/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based on a stated rate and price in the contract. Contracts generally have a term of 12 months but are cancellable at any time by either party with 30 days’ notice. Contract performance obligations are satisfied as services are rendered, and the time period between invoicing and when the performance obligations are satisfied is not significant. The Company does not have significant financing components or significant payment terms for its customers and consequently has no material credit losses. Payments for the Company's services are typically made in advance of, or at the time that the services are provided.
The Company accounts for its EAS revenues in accordance with Financial Accounting Standards Board (“FASB”) Accounting Standards Codification ("ASC") 605-45, Revenue Recognition, Principal Agent Considerations .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 at the client worksite. Revenues that have been recognized but not invoiced are included in unbilled accounts receivable on the Company’s condensed consolidated balance sheets, and were $270,000 and $170,000 as of May 31, 2020 and August 31, 2019, respectively.
Consistent with the Company’s revenue recognition policy,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Company has evaluated its revenue recognition policies in conjunction with its future expected business which may be migrating to a staffing business model. For fiscal years 2020 and 2019, there were no revenues which should have been evaluated under a staffing business model. Such a staffing business model would have included the payroll costs in revenues with a corresponding increase to cost of revenues for payroll costs associated with staffing services.
Concentration of Credit Risk
The Company considers all highly liquid investments with an original maturity of three months or less when purchased as cash equivalents. The Company maintains cash with a commercial bank and from time to time exceed the federally insured limits. The Company has not experienced losses from these deposits.
No one individual client represents more than 10% of revenues for the three and nine months ended May 31, 2020, and May 31, 2019, respectively. However, three clients represent 93% of total accounts receivable at May 31, 2020.
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to not be recoverable. If events or circumstances were to indicate that any of our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ed the fair value of the asset. Fair value is generally determined using an estimate of discounted future net cash flows from operating activities or upon disposal of the asset. There were no impairments recognized for the periods ended May 31, 2020, and May 31, 2019.
Workers’ compensation
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utilizes a third-party to estimate its loss development rate, which i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May 31, 2020, the Company classified $0.1 million in long term accrued workers’ compensation in the Company’s condensed consolidated balance sheets.
Sunz Program
Starting in July 2018, the Company’s workers’ compensation program for its WSEs has been provided through an arrangement with United Wisconsin Insurance Company and administered by the Sunz Insurance Company.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its condensed consolidated balance sheets.
As of May 31, 2020, the Company had $0.5 million in deposit – workers’ compensation classified as a short-term asset and $0.3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May 31, 2020, the Company had short term accrued workers’ compensation costs of $0.5 million and long term accrued workers’ compensation costs of $1.0 million.
The Company retained workers compensation asset reserves and workers compensation related liabilities for former WSEs of clients transferred to Shiftable HR Acquisition, LLC, part of Vensure Employer Services, Inc. (“Vensure”) in connection with the Asset Sale (as defined below). As of May 31, 2020, the retained workers compensation assets and liabilities are presented as a discontinued operations net asset or liability. As of May 31, 2020 the Company had $2.4 million in both short term assets and short term liabilities and had $1.7 million of long term assets and $5.5 million of long term liabilitie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
We expect additional workers compensation claims to be made by furloughed WSEs as a result of the employment downturn caused by the COVID-19 pandemic. On May 4, 2020, the State of California indicated that workers who became ill with COVID-19 would have a potential claim against workers compensation insurance for their illnesses. We expect additional workers compensation claims could be made by employees required to work by their employers during the COVID-19 pandemic, which could have a material impact to our workers compensation liability estimates. While we have not seen additional expenses as a result of any such potential claims to date, which would include claims for reporting periods after May 31, 2020, we will continue to closely monitor all workers compensation claims made during the COVID-19 pandemic.
Fair Value of Financial Instruments
ASC 825, “Financial Instruments,” requires entities to disclose the fair value of financial instruments, both assets and liabilities recognized and not recognized on the balance sheet, for which it is practical to estimate fair value. ASC 825 defines fair value of a financial instrument as the amount at which the instrument could be exchanged in a current transaction between willing parties. At May 31, 2020 and August 31, 2019, the carrying value of certain financial instruments (cash, accounts receivable and payable) approximates fair value due to the short-term nature of the instruments. Convertible notes approximate fair value based on comparison of terms from similar instruments in the marketplac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and
o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and liabilities at May 31, 2020 or August 31, 2019. The Company recorded expense related to preferred stock options in the three and nine months ended May 31, 2020 using Level 2 fair value measurements. See Note 6 for assumptions used for this valuation. The valuation of the Note Receivable (as defined below) from the Asset Sale (as defined below) and the derivative liabilities associated with its March 2019 Notes (as defined below) (see Note 5), consisted of conversion feature derivatives and warrants, are Level 3 fair value measurements.
Level 3 assets and liabilities:
The Note Receivable, as described in Note 3, was estimated using a discounted cash flow technique with significant inputs that are not observable in the market and thus represents a Level 3 fair value measurement as defined in ASC 820. We valued the Note Receivable on the January 1, 2020 transaction date using a 10% discount rate which contemplates the risk and probability assessments of the expected future cash flows. The fair value assumptions have not changed as of May 31, 2020 and any impact to the fair value was immaterial. For the three and nine months ended May 31, 2020 we identified $0.7 and $1.3 million of working capital adjustments, respectively.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We believe there are risks associated with the value of the Note Receivable due to business impacts of the COVID-19 pandemic. The expected cash payments from the Note Receivable is based on gross profits generated by the clients transferred to Vensure. Those transferred clients may have their business impacted due to the pandemic which, in turn, would result in lower gross profits. While we believe the current valuation of the Note Receivable is properly recorded as of May 31, 2020, a material change in the business transferred may result in an impairment of this asset . The development and determination of the unobservable inputs for Level 3 fair value measurements and the fair value calculations are the responsibility of the Company’s chief financial officer and are approved by the chief executive officer.
The table below sets forth a summary of the changes in the fair value of the Company’s derivative liabilities classified as Level 3 as of May 31, 2020:
March 2019
March 2019
Conversion
Warrant
Feature
Liability
Total
Balance at August 31, 2019
$
2,852,000
$
904,000
$
3,756,000
Reclassification to APIC due to note settlements, exchanges or conversions
(1,784,000)
(195,000)
(1,979,000)
Change in fair value
(1,068,000)
(709,000)
(1,777,000)
Balance at May 31, 2020 (unaudited)
$
-
$
-
$
-
The Company had no derivative liabilities as of May 31, 2020 since all the convertible notes were converted to equity or repaid and any warrants requiring accounting as derivatives were exchanged for shares of common stock and new warrant issuances do not require derivative liability accounting treatment. As of August 31, 2019, and during the nine months ended May 31, 2020, the Company estimated the fair value of the conversion feature derivatives embedded in the convertible debentures and the fair value of the warrant liabilities based on weighted probabilities of assumptions used in the Lattice-based option valuation model. The key valuation assumptions used consist, in part, of the price of the common stock, a risk free interest rate based on the average yield of a Treasury note and expected volatility of the common stock, all as of the measurement dates, and the various estimated reset exercise prices weighted by probability.
The Company used the following assumptions to estimate fair value of the derivatives in March 2020 prior to the amendments and exchanges for the convertible notes and warrants:
March 2019
March 2019
Conversion
Warrant
Feature
Liability
(unaudited)
(unaudited)
Risk free rate
0.08-0.17
%
1.6
%
Market price per share
$
6.68
$
6.68
Life of instrument in years
0.47-1.15
4.0
Volatility
117-139
%
102
%
Dividend yield
0
%
0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May 31, 2020 and May 31, 2019, there were no transfers of financial assets or financial liabilities between the hierarchy levels.
Research and Development
During the three months ended May 31, 2020 and May 31, 2019, the Company incurred research and development costs of approximately $1.5 million and $0.7 million, respectively. During the nine months ended May 31, 2020 and May 31, 2019, the Company incurred research and development costs of approximately $3.4 million and $3.1 million, respectively. All costs were related to internally developed or externally contracted software and related technology for the Company’s Human Resources Information System (“HRIS”) platform and related mobile application. In addition, no software costs were capitalized for the three and nine months ended May 31, 2020 and $0 and $0.5 million for the three and nine months ended May 31, 2019, respectively.
Advertising Costs
The Company expenses all advertising as incurred. The Company recorded net costs totaling $206,000 and $389,000 for the three and nine months ended May 31, 2020, respectively, and expenses of $366,000 and $948,000 for the three and nine months ended May 31, 2019, respectively.
Convertible Debt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Reverse Stock Split
On December 17, 2019, the Company effected a 1 for 40 reverse stock split. All common shares and common stock equivalents are presented retroactively to reflect the reverse split.
Earnings (Loss) Per Share
The Company utilizes FASB ASC 260, “Earnings per Share.” Basic earnings (loss) per share is computed by dividing earnings (loss) attributable to common stockholders by the weighted-average number of common stock outstanding during the reporting period. Diluted earnings (loss) per share is computed similar to basic earnings (loss) per share except that the denominator is increased to include additional common stock equivalents available upon exercise of stock options and warrants using the treasury stock method. Dilutive common stock equivalents include the dilutive effect of in-the-money share equivalents, which are calculated based on the average share price for each period using the treasury stock method, excluding any common stock equivalents if their effect would be anti-dilutive. In periods in which a net loss has been incurred, all potentially dilutive common stock is considered anti-dilutive and thus is excluded from the calculation.
The number of shares used for the weighted average number of common stock outstanding for the earnings per share for the three and nine months ended May 31, 2020 was increased by 24,634,560 shares effective as of January 1, 2020. This increase reflects the inclusion of common stock issuable upon full exercise of options to purchase a similar number of preferred shares and full conversion of those shares of preferred stock to shares of common stock. The preferred share option was deemed to be exercisable into preferred shares on the effective date of the Asset Sale as described in Note 3. The one to one ratio of conversion of shares of preferred stock to shares of common stock was set on March 25, 2020 as described in Note 6.
Securities used in, or that are excluded from the calculation of weighted average dilutive common stock, because their inclusion would have been antidilutive are:
For the Three
For the Three
Months
Months
Ended
Ended
May 31,
May 31,
2020
2019
Options
43,406
48,792
Senior Convertible Notes (Note 5)
—
308,312
Warrants
1,896,209
107,410
Total potentially dilutive shares
1,939,615
464,514
Stock-Based Compensation
At May 31, 2020, the Company has one stock-based compensation plan under which the Company may issue awards. The Company accounts for this plan under the recognition and measurement principles of ASC 718, Compensation- Stock Compensation , which requires all share-based payments to employees, including grants of employee stock options, to be recognized in the condensed consolidated statements of operations on their fair values.
The grant date fair value is determined using the Black-Scholes-Merton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Any changes in these highly subjective assumptions significantly impact stock-based compensation expense.
The Company elected to account for forfeitures as they occur. As such, compensation cost previously recognized for an award that is forfeited because of the failure to satisfy a service condition is revised in the period of forfeiture.
Treasury Stock
Treasury stock represents shares of common stock provided to the Company in satisfaction of the related party advance, described in Note 13. Shares of common stock provided are recorded at cost as treasury stock. The Company retired all of its treasury stock outstanding as of August 31, 2019 in fiscal 2020. Any treasury stock retired is recorded to additional paid-in capital, limited to the amount previously credited to additional paid-in capital, if any. Any excess is charged to accumulated deficit.
Reclassifications
Certain reclassifications have been made to prior year’s data to confirm to the current year’s presentation. Such reclassifications had no impact on the Company’s financial condition, operating results, cash flows or stockholders’ equity.
Recent Accounting Standards
In May 2014, the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annual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The Company is continuing to evaluate the impact and believes that the adoption of Topic 606 will have a minimal impact.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opic 606 is effective for the company beginning with the fiscal year ending August 31, 2020.
In August 2018, the FASB issued ASU No. 2018-13, Fair Value Measurement (Topic 820): Disclosure Framework – 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this guidance will have on the condensed consolidated financial statements, if any.
I 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In April 2020, the FASB voted to defer the effective date for private companies for one year. The updated effective date will be for fiscal years beginning after December 15, 2021, and interim periods within fiscal years beginning after December 15, 2022.
The Company is evaluating the effect of adopting this new accounting guidance and is currently finalizing its analysis of the financial impact of the adoption. The Company expects to adopt the guidance using the modified retrospective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9 Months Ended</t>
        </is>
      </c>
    </row>
    <row r="2">
      <c r="B2" s="2" t="inlineStr">
        <is>
          <t>May 31, 2020</t>
        </is>
      </c>
    </row>
    <row r="3">
      <c r="A3" s="3" t="inlineStr">
        <is>
          <t>Summary of significant accounting policies</t>
        </is>
      </c>
    </row>
    <row r="4">
      <c r="A4" s="4" t="inlineStr">
        <is>
          <t>Schedule of fair value of the Company's derivative liabilities</t>
        </is>
      </c>
      <c r="B4" s="4" t="inlineStr">
        <is>
          <t>March 2019
March 2019
Conversion
Warrant
Feature
Liability
Total
Balance at August 31, 2019
$
2,852,000
$
904,000
$
3,756,000
Reclassification to APIC due to note settlements, exchanges or conversions
(1,784,000)
(195,000)
(1,979,000)
Change in fair value
(1,068,000)
(709,000)
(1,777,000)
Balance at May 31, 2020 (unaudited)
$
-
$
-
$
-
March 2019
March 2019
Conversion
Warrant
Feature
Liability
(unaudited)
(unaudited)
Risk free rate
0.08-0.17
%
1.6
%
Market price per share
$
6.68
$
6.68
Life of instrument in years
0.47-1.15
4.0
Volatility
117-139
%
102
%
Dividend yield
0
%
0
%</t>
        </is>
      </c>
    </row>
    <row r="5">
      <c r="A5" s="4" t="inlineStr">
        <is>
          <t>Schedule of weighted average dilutive common shares</t>
        </is>
      </c>
      <c r="B5" s="4" t="inlineStr">
        <is>
          <t>For the Three
For the Three
Months
Months
Ended
Ended
May 31,
May 31,
2020
2019
Options
43,406
48,792
Senior Convertible Notes (Note 5)
—
308,312
Warrants
1,896,209
107,410
Total potentially dilutive shares
1,939,615
464,5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0</t>
        </is>
      </c>
      <c r="C1" s="2" t="inlineStr">
        <is>
          <t>Aug. 31, 2019</t>
        </is>
      </c>
    </row>
    <row r="2">
      <c r="A2" s="3" t="inlineStr">
        <is>
          <t>Current assets</t>
        </is>
      </c>
    </row>
    <row r="3">
      <c r="A3" s="4" t="inlineStr">
        <is>
          <t>Cash</t>
        </is>
      </c>
      <c r="B3" s="6" t="n">
        <v>10835000</v>
      </c>
      <c r="C3" s="6" t="n">
        <v>1561000</v>
      </c>
    </row>
    <row r="4">
      <c r="A4" s="4" t="inlineStr">
        <is>
          <t>Accounts receivable, net</t>
        </is>
      </c>
      <c r="B4" s="5" t="n">
        <v>179000</v>
      </c>
      <c r="C4" s="5" t="n">
        <v>86000</v>
      </c>
    </row>
    <row r="5">
      <c r="A5" s="4" t="inlineStr">
        <is>
          <t>Unbilled accounts receivable</t>
        </is>
      </c>
      <c r="B5" s="5" t="n">
        <v>2133000</v>
      </c>
      <c r="C5" s="5" t="n">
        <v>1137000</v>
      </c>
    </row>
    <row r="6">
      <c r="A6" s="4" t="inlineStr">
        <is>
          <t>Note receivable, current portion</t>
        </is>
      </c>
      <c r="B6" s="5" t="n">
        <v>1291000</v>
      </c>
      <c r="C6" s="5" t="n">
        <v>0</v>
      </c>
    </row>
    <row r="7">
      <c r="A7" s="4" t="inlineStr">
        <is>
          <t>Deposit - workers' compensation</t>
        </is>
      </c>
      <c r="B7" s="5" t="n">
        <v>473000</v>
      </c>
      <c r="C7" s="5" t="n">
        <v>235000</v>
      </c>
    </row>
    <row r="8">
      <c r="A8" s="4" t="inlineStr">
        <is>
          <t>Prepaid expenses</t>
        </is>
      </c>
      <c r="B8" s="5" t="n">
        <v>295000</v>
      </c>
      <c r="C8" s="5" t="n">
        <v>349000</v>
      </c>
    </row>
    <row r="9">
      <c r="A9" s="4" t="inlineStr">
        <is>
          <t>Other current assets</t>
        </is>
      </c>
      <c r="B9" s="5" t="n">
        <v>190000</v>
      </c>
      <c r="C9" s="5" t="n">
        <v>244000</v>
      </c>
    </row>
    <row r="10">
      <c r="A10" s="4" t="inlineStr">
        <is>
          <t>Current assets of discontinued operations</t>
        </is>
      </c>
      <c r="B10" s="5" t="n">
        <v>2386000</v>
      </c>
      <c r="C10" s="5" t="n">
        <v>10419000</v>
      </c>
    </row>
    <row r="11">
      <c r="A11" s="4" t="inlineStr">
        <is>
          <t>Total current assets</t>
        </is>
      </c>
      <c r="B11" s="5" t="n">
        <v>17782000</v>
      </c>
      <c r="C11" s="5" t="n">
        <v>14031000</v>
      </c>
    </row>
    <row r="12">
      <c r="A12" s="4" t="inlineStr">
        <is>
          <t>Fixed assets, net</t>
        </is>
      </c>
      <c r="B12" s="5" t="n">
        <v>2382000</v>
      </c>
      <c r="C12" s="5" t="n">
        <v>3320000</v>
      </c>
    </row>
    <row r="13">
      <c r="A13" s="4" t="inlineStr">
        <is>
          <t>Note receivable, net</t>
        </is>
      </c>
      <c r="B13" s="5" t="n">
        <v>5108000</v>
      </c>
      <c r="C13" s="5" t="n">
        <v>0</v>
      </c>
    </row>
    <row r="14">
      <c r="A14" s="4" t="inlineStr">
        <is>
          <t>Deposits - workers' compensation</t>
        </is>
      </c>
      <c r="B14" s="5" t="n">
        <v>347000</v>
      </c>
      <c r="C14" s="5" t="n">
        <v>754000</v>
      </c>
    </row>
    <row r="15">
      <c r="A15" s="4" t="inlineStr">
        <is>
          <t>Deposits and other assets</t>
        </is>
      </c>
      <c r="B15" s="5" t="n">
        <v>140000</v>
      </c>
      <c r="C15" s="5" t="n">
        <v>124000</v>
      </c>
    </row>
    <row r="16">
      <c r="A16" s="4" t="inlineStr">
        <is>
          <t>Non current assets of discontinued operations</t>
        </is>
      </c>
      <c r="B16" s="5" t="n">
        <v>1749000</v>
      </c>
      <c r="C16" s="5" t="n">
        <v>5567000</v>
      </c>
    </row>
    <row r="17">
      <c r="A17" s="4" t="inlineStr">
        <is>
          <t>Total assets</t>
        </is>
      </c>
      <c r="B17" s="5" t="n">
        <v>27508000</v>
      </c>
      <c r="C17" s="5" t="n">
        <v>23796000</v>
      </c>
    </row>
    <row r="18">
      <c r="A18" s="3" t="inlineStr">
        <is>
          <t>Current liabilities</t>
        </is>
      </c>
    </row>
    <row r="19">
      <c r="A19" s="4" t="inlineStr">
        <is>
          <t>Accounts payable and other accrued liabilities</t>
        </is>
      </c>
      <c r="B19" s="5" t="n">
        <v>2823000</v>
      </c>
      <c r="C19" s="5" t="n">
        <v>4455000</v>
      </c>
    </row>
    <row r="20">
      <c r="A20" s="4" t="inlineStr">
        <is>
          <t>Payroll related liabilities</t>
        </is>
      </c>
      <c r="B20" s="5" t="n">
        <v>8704000</v>
      </c>
      <c r="C20" s="5" t="n">
        <v>8533000</v>
      </c>
    </row>
    <row r="21">
      <c r="A21" s="4" t="inlineStr">
        <is>
          <t>Convertible notes, net</t>
        </is>
      </c>
      <c r="B21" s="5" t="n">
        <v>0</v>
      </c>
      <c r="C21" s="5" t="n">
        <v>3351000</v>
      </c>
    </row>
    <row r="22">
      <c r="A22" s="4" t="inlineStr">
        <is>
          <t>Accrued workers' compensation costs</t>
        </is>
      </c>
      <c r="B22" s="5" t="n">
        <v>473000</v>
      </c>
      <c r="C22" s="5" t="n">
        <v>235000</v>
      </c>
    </row>
    <row r="23">
      <c r="A23" s="4" t="inlineStr">
        <is>
          <t>Default penalties accrual</t>
        </is>
      </c>
      <c r="C23" s="5" t="n">
        <v>1800000</v>
      </c>
    </row>
    <row r="24">
      <c r="A24" s="4" t="inlineStr">
        <is>
          <t>Derivative liability</t>
        </is>
      </c>
      <c r="C24" s="5" t="n">
        <v>3756000</v>
      </c>
    </row>
    <row r="25">
      <c r="A25" s="4" t="inlineStr">
        <is>
          <t>Current liabilities of discontinued operations</t>
        </is>
      </c>
      <c r="B25" s="5" t="n">
        <v>2386000</v>
      </c>
      <c r="C25" s="5" t="n">
        <v>10058000</v>
      </c>
    </row>
    <row r="26">
      <c r="A26" s="4" t="inlineStr">
        <is>
          <t>Total current liabilities</t>
        </is>
      </c>
      <c r="B26" s="5" t="n">
        <v>14386000</v>
      </c>
      <c r="C26" s="5" t="n">
        <v>32188000</v>
      </c>
    </row>
    <row r="27">
      <c r="A27" s="3" t="inlineStr">
        <is>
          <t>Non-current liabilities</t>
        </is>
      </c>
    </row>
    <row r="28">
      <c r="A28" s="4" t="inlineStr">
        <is>
          <t>Accrued workers' compensation costs</t>
        </is>
      </c>
      <c r="B28" s="5" t="n">
        <v>1098000</v>
      </c>
      <c r="C28" s="5" t="n">
        <v>525000</v>
      </c>
    </row>
    <row r="29">
      <c r="A29" s="4" t="inlineStr">
        <is>
          <t>Non-current liabilities of discontinued operations</t>
        </is>
      </c>
      <c r="B29" s="5" t="n">
        <v>5533000</v>
      </c>
      <c r="C29" s="5" t="n">
        <v>3853000</v>
      </c>
    </row>
    <row r="30">
      <c r="A30" s="4" t="inlineStr">
        <is>
          <t>Total liabilities</t>
        </is>
      </c>
      <c r="B30" s="5" t="n">
        <v>21017000</v>
      </c>
      <c r="C30" s="5" t="n">
        <v>36566000</v>
      </c>
    </row>
    <row r="31">
      <c r="A31" s="4" t="inlineStr">
        <is>
          <t>Commitments and contingencies</t>
        </is>
      </c>
      <c r="B31" s="4" t="inlineStr">
        <is>
          <t xml:space="preserve"> </t>
        </is>
      </c>
      <c r="C31" s="4" t="inlineStr">
        <is>
          <t xml:space="preserve"> </t>
        </is>
      </c>
    </row>
    <row r="32">
      <c r="A32" s="3" t="inlineStr">
        <is>
          <t>Stockholders' equity (deficit)</t>
        </is>
      </c>
    </row>
    <row r="33">
      <c r="A33" s="4" t="inlineStr">
        <is>
          <t>Preferred stock, 50,000,000 authorized shares; $0.0001 par value</t>
        </is>
      </c>
      <c r="B33" s="4" t="inlineStr">
        <is>
          <t xml:space="preserve"> </t>
        </is>
      </c>
      <c r="C33" s="4" t="inlineStr">
        <is>
          <t xml:space="preserve"> </t>
        </is>
      </c>
    </row>
    <row r="34">
      <c r="A34" s="4" t="inlineStr">
        <is>
          <t>Common stock, 750,000,000 authorized shares; $0.0001 par value; 3,857,316 and 909,222 shares issued as of May 31, 2020 and August 31, 2019</t>
        </is>
      </c>
      <c r="B34" s="5" t="n">
        <v>0</v>
      </c>
      <c r="C34" s="5" t="n">
        <v>0</v>
      </c>
    </row>
    <row r="35">
      <c r="A35" s="4" t="inlineStr">
        <is>
          <t>Additional paid-in capital</t>
        </is>
      </c>
      <c r="B35" s="5" t="n">
        <v>117730000</v>
      </c>
      <c r="C35" s="5" t="n">
        <v>32505000</v>
      </c>
    </row>
    <row r="36">
      <c r="A36" s="4" t="inlineStr">
        <is>
          <t>Treasury stock, at cost-0 and 13,953 shares as of May 31, 2020 and August 31, 2019</t>
        </is>
      </c>
      <c r="C36" s="5" t="n">
        <v>-325000</v>
      </c>
    </row>
    <row r="37">
      <c r="A37" s="4" t="inlineStr">
        <is>
          <t>Accumulated deficit</t>
        </is>
      </c>
      <c r="B37" s="5" t="n">
        <v>-111239000</v>
      </c>
      <c r="C37" s="5" t="n">
        <v>-44950000</v>
      </c>
    </row>
    <row r="38">
      <c r="A38" s="4" t="inlineStr">
        <is>
          <t>Total stockholders' equity (deficit)</t>
        </is>
      </c>
      <c r="B38" s="5" t="n">
        <v>6491000</v>
      </c>
      <c r="C38" s="5" t="n">
        <v>-12770000</v>
      </c>
    </row>
    <row r="39">
      <c r="A39" s="4" t="inlineStr">
        <is>
          <t>Total liabilities and stockholders' equity (deficit)</t>
        </is>
      </c>
      <c r="B39" s="6" t="n">
        <v>27508000</v>
      </c>
      <c r="C39" s="6" t="n">
        <v>2379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May 31, 2020</t>
        </is>
      </c>
    </row>
    <row r="3">
      <c r="A3" s="3" t="inlineStr">
        <is>
          <t>Discontinued Operations</t>
        </is>
      </c>
    </row>
    <row r="4">
      <c r="A4" s="4" t="inlineStr">
        <is>
          <t>Schedule of a reconciliation of the gross proceeds to the net proceeds from the Asset Sale as presented in the statement of cash flows</t>
        </is>
      </c>
      <c r="B4" s="4" t="inlineStr">
        <is>
          <t>Gross proceeds
$
19,166,000
Cash received at closing – asset sale
(9,500,000)
Cash received at closing – working capital
(166,000)
Discount recorded
(1,818,000)
Less: Transaction reconciliation – working capital adjustment
(1,283,000)
Adjusted Note Receivable
6,399,000
Short-term note receivable
1,291,000
Long-term note receivable
$
5,108,000</t>
        </is>
      </c>
    </row>
    <row r="5">
      <c r="A5" s="4" t="inlineStr">
        <is>
          <t>Schedule of note receivable on disposal of business</t>
        </is>
      </c>
      <c r="B5" s="4" t="inlineStr">
        <is>
          <t>The carrying amounts of the classes of assets and liabilities from the Asset Sale included in discontinued operations were as follows:
May 31,
August 31,
2020
2019
Unaudited
Unaudited
Cash
$
-
$
-
Accounts receivable and unbilled account receivable
-
8,526,000
Prepaid expenses and other current assets
-
171,000
Deposits – workers’ compensation
2,386,000
1,722,000
Total current assets
2,386,000
10,419,000
Fixed assets, net
-
40,000
Deposits - workers' compensation
1,749,000
5,527,000
Total assets
$
4,135,000
$
15,986,000
Accounts payable and other current liabilities
$
-
$
457,000
Payroll related liabilities
-
7,879,000
Accrued workers’ compensation cost
2,386,000
1,722,000
Total current liabilities
2,386,000
10,058,000
Accrued workers’ compensation cost
5,533,000
3,853,000
Total liabilities
7,919,000
13,911,000
Net assets/(liability)
$
(3,784,000)
$
2,075,000</t>
        </is>
      </c>
    </row>
    <row r="6">
      <c r="A6" s="4" t="inlineStr">
        <is>
          <t>Schedule of carrying amounts of the classes of assets and liabilities from the Asset Sale included in discontinued operations</t>
        </is>
      </c>
      <c r="B6" s="4" t="inlineStr">
        <is>
          <t>May 31,
August 31,
2020
2019
Unaudited
Unaudited
Cash
$
-
$
-
Accounts receivable and unbilled account receivable
-
8,526,000
Prepaid expenses and other current assets
-
171,000
Deposits – workers’ compensation
2,386,000
1,722,000
Total current assets
2,386,000
10,419,000
Fixed assets, net
-
40,000
Deposits - workers' compensation
1,749,000
5,527,000
Total assets
$
4,135,000
$
15,986,000
Accounts payable and other current liabilities
$
-
$
457,000
Payroll related liabilities
-
7,879,000
Accrued workers’ compensation cost
2,386,000
1,722,000
Total current liabilities
2,386,000
10,058,000
Accrued workers’ compensation cost
5,533,000
3,853,000
Total liabilities
7,919,000
13,911,000
Net assets/(liability)
$
(3,784,000)
$
2,075,000</t>
        </is>
      </c>
    </row>
    <row r="7">
      <c r="A7" s="4" t="inlineStr">
        <is>
          <t>Schedule of reported results for the discontinued operations by period</t>
        </is>
      </c>
      <c r="B7" s="4" t="inlineStr">
        <is>
          <t>For the Three Months Ended
For the Nine Months Ended
May 31,
May 31,
May 31,
May 31,
2020
2019
2020
2019
Revenues (gross billings of $0 and $82.3 million less worksite employee payroll cost of $0 million and $69.7 million, respectively for the three months ended; gross billings of $120.0 million and $221.7 million less worksite employee payroll cost of $103.3 million and $187.3 million, respectively for Nine Months ended)
$
-
$
12,666,000
$
17,138,000
$
34,354,000
Cost of revenue
1,490,000
10,125,000
17,025,000
25,567,000
Gross profit (loss)
(1,490,000)
2,541,000
113,000
8,787,000
Operating expenses:
Salaries, wages and payroll taxes
-
662,000
658,000
2,414,000
Commissions
-
701,000
748,000
1,777,000
Total operating expenses
-
1,363,000
1,406,000
4,191,000
(Loss) income from discontinued operations
$
(1,490,000)
$
1,178,000
$
(1,293,000)
$
4,59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nior Convertible Notes Payable (in default) (Tables)</t>
        </is>
      </c>
      <c r="B1" s="2" t="inlineStr">
        <is>
          <t>9 Months Ended</t>
        </is>
      </c>
    </row>
    <row r="2">
      <c r="B2" s="2" t="inlineStr">
        <is>
          <t>May 31, 2020</t>
        </is>
      </c>
    </row>
    <row r="3">
      <c r="A3" s="3" t="inlineStr">
        <is>
          <t>Senior Convertible Notes Payable</t>
        </is>
      </c>
    </row>
    <row r="4">
      <c r="A4" s="4" t="inlineStr">
        <is>
          <t>Schedule of senior secured convertible notes payable</t>
        </is>
      </c>
      <c r="B4" s="4" t="inlineStr">
        <is>
          <t>May 31
August 31,
2020
2019
(unaudited)
Senior Convertible Notes, Principal
$
-
$
6,808,000
Less: debt discount and deferred financing costs
-
(3,457,000)
Total outstanding convertible notes, net
$
-
$
3,351,000
Less: current portion of convertible notes payable
-
(3,351,000)
Long-term convertible notes payable
$
-
$
-</t>
        </is>
      </c>
    </row>
    <row r="5">
      <c r="A5" s="4" t="inlineStr">
        <is>
          <t>Schedule of conversion on warrant exchange</t>
        </is>
      </c>
      <c r="B5" s="4" t="inlineStr">
        <is>
          <t>March 2020
March 2020
Conversion Feature
Exchange Warrants
(unaudited)
(unaudited)
Risk free rate
0.08-0.17
%
0.038
%
Market price per share
$
6.63-6.68
$
6.63- 6.68
Life of instrument in years
0.47-1.15
5.5
Volatility
117-139
%
117
%
Dividend yield
0
%
0
%</t>
        </is>
      </c>
    </row>
    <row r="6">
      <c r="A6" s="4" t="inlineStr">
        <is>
          <t>Schedule of rolls forward the convertible notes payable balances</t>
        </is>
      </c>
      <c r="B6" s="4" t="inlineStr">
        <is>
          <t>Deferred
Gross
Financing
Note
Principal
Costs
Discount
Net
Balance at August 31, 2019
$
6,808,000
$
(344,000)
$
(3,113,000)
$
3,351,000
Repayments in cash
(1,240,000)
-
-
(1,240,000)
Conversions to common stock
(6,060,000)
89,000
3,402,000
(2,569,000)
Notes issued - December 2019 exchange
267,000
-
-
267,000
Additional note discount issued - December 2019 exchange
-
-
(467,000)
(467,000)
Acceleration of discount and deferred financing cost - extinguishment
-
88,000
960,000
1,048,000
Additional notes issued - March 2020 exchange
166,000
-
-
166,000
Interest capitalized - March 2020 exchange
59,000
-
-
59,000
Additional note discount issued - March 2020 exchange
-
-
(2,825,000)
(2,825,000)
Amortization of interest expense
-
167,000
2,043,000
2,210,000
Balance at May 31, 2020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May 31, 2020</t>
        </is>
      </c>
    </row>
    <row r="3">
      <c r="A3" s="3" t="inlineStr">
        <is>
          <t>Stockholders' Equity.</t>
        </is>
      </c>
    </row>
    <row r="4">
      <c r="A4" s="4" t="inlineStr">
        <is>
          <t>Summary of warrants outstanding</t>
        </is>
      </c>
      <c r="B4" s="4" t="inlineStr">
        <is>
          <t>Weighted
average
Weighted
Number
remaining
average
of
life
exercise
shares
(years)
price
Warrants outstanding, August 31, 2019
107,409
4.3
$
83.21
Issued
1,840,773
5.1
7.03
(Cancelled)
(45,698)
4.3
78.13
(Exercised)
(6,275)
3.6
5.29
Warrants outstanding, May 31, 2020
1,896,209
5.0
$
8.42
Warrants exercisable, May 31, 2020
1,472,540
4.9
$
7.91</t>
        </is>
      </c>
    </row>
    <row r="5">
      <c r="A5" s="4" t="inlineStr">
        <is>
          <t>Summary of information about warrants outstanding</t>
        </is>
      </c>
      <c r="B5" s="4" t="inlineStr">
        <is>
          <t>Weighted average
Life of
Warrants
Outstanding
Exercise
Outstanding
Warrants in years
price
May 2020 Offering Common Warrants
1,277,580
5.0
$
5.40
May 2020 Offering Underwriter Warrants
111,108
5.0
5.40
March 2020 Exchange Warrants (1)
423,669
5.3
10.17
Amended March 2019 Warrants (2)
66,288
4.0
40.00
March 2019 Services Warrants
3,366
4.0
70.00
June 2018 Warrants
6,276
3.8
40.00
June 2018 Services Warrants
5,422
3.8
99.60
2017 PIPE Warrants
2,500
2.3
276.00
1,896,209
5.0
$
7.9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tock Based Compensation (Tables)</t>
        </is>
      </c>
      <c r="B1" s="2" t="inlineStr">
        <is>
          <t>9 Months Ended</t>
        </is>
      </c>
    </row>
    <row r="2">
      <c r="B2" s="2" t="inlineStr">
        <is>
          <t>May 31, 2020</t>
        </is>
      </c>
    </row>
    <row r="3">
      <c r="A3" s="3" t="inlineStr">
        <is>
          <t>Stock Based Compensation (Tables).</t>
        </is>
      </c>
    </row>
    <row r="4">
      <c r="A4" s="4" t="inlineStr">
        <is>
          <t>Summary of option activity</t>
        </is>
      </c>
      <c r="B4" s="4" t="inlineStr">
        <is>
          <t>Options Outstanding and Exercisable
Weighted
Average
Weighted
Number
Remaining
Average
of
Contractual
Exercise
Options
Life
Price
(In years)
Balance, August 31, 2019
50,749
9.0
$
95.20
Granted
-
-
-
Exercised
-
-
-
Forfeited
(7,343)
8.5
69.85
Balance at May 31, 2020
43,406
8.4
$
99.55</t>
        </is>
      </c>
    </row>
    <row r="5">
      <c r="A5" s="4" t="inlineStr">
        <is>
          <t>Schedule of Option vesting activity</t>
        </is>
      </c>
      <c r="B5" s="4" t="inlineStr">
        <is>
          <t>Weighted
Weighted
Number
Remaining
Average
of
Contractual
Exercise
Options Vested
Options
Life
Price
(In years)
Balance, August 31, 2019
10,291
8.0
$
152.80
Vested
17,310
8.4
91.85
Exercised
-
-
-
Forfeited
(1,305)
5.2
140.09
Balance at May 31, 2020
26,296
7.9
$
118.41</t>
        </is>
      </c>
    </row>
    <row r="6">
      <c r="A6" s="4" t="inlineStr">
        <is>
          <t>Summarizes of stock options outstanding</t>
        </is>
      </c>
      <c r="B6" s="4" t="inlineStr">
        <is>
          <t>Options Outstanding and Exercisable
Options Vested
Weighted
Average
Weighted
Weighted
Weighted
Number
Remaining
Average
Number
Remaining
Average
of
Contractual
Exercise
of
Contractual
Exercise
Exercise Prices
Options
Life
Price
Options
Life
Price
(In years)
(In years)
$18.80‑$40.00
5,375
9.0
$
24.35
758
9.0
$
29.38
$40.01–$80.00
13,729
8.8
51.21
7,473
8.8
51.22
$80.01–$120.00
10,553
8.0
102.93
6,881
8.0
102.56
$120.01–$160.00
12,625
7.3
155.28
10,060
7.2
155.26
$160.01‑$391.60
1,124
7.1
391.60
1,124
7.1
391.60
43,406
8.2
$
99.55
26,296
7.9
$
118.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24" customWidth="1" min="2" max="2"/>
    <col width="14" customWidth="1" min="3" max="3"/>
    <col width="23" customWidth="1" min="4" max="4"/>
    <col width="24" customWidth="1" min="5" max="5"/>
    <col width="24" customWidth="1" min="6" max="6"/>
  </cols>
  <sheetData>
    <row r="1">
      <c r="A1" s="1" t="inlineStr">
        <is>
          <t>Nature of Operations (Details)</t>
        </is>
      </c>
      <c r="B1" s="2" t="inlineStr">
        <is>
          <t>Mar. 25, 2020$ / shares</t>
        </is>
      </c>
      <c r="C1" s="2" t="inlineStr">
        <is>
          <t>Dec. 17, 2019</t>
        </is>
      </c>
      <c r="D1" s="2" t="inlineStr">
        <is>
          <t>May 31, 2020$ / shares</t>
        </is>
      </c>
      <c r="E1" s="2" t="inlineStr">
        <is>
          <t>Jan. 31, 2020$ / shares</t>
        </is>
      </c>
      <c r="F1" s="2" t="inlineStr">
        <is>
          <t>Aug. 31, 2019$ / shares</t>
        </is>
      </c>
    </row>
    <row r="2">
      <c r="A2" s="4" t="inlineStr">
        <is>
          <t>Preferred stock, shares par value</t>
        </is>
      </c>
      <c r="D2" s="7" t="n">
        <v>0.0001</v>
      </c>
      <c r="E2" s="7" t="n">
        <v>0.0001</v>
      </c>
      <c r="F2" s="7" t="n">
        <v>0.0001</v>
      </c>
    </row>
    <row r="3">
      <c r="A3" s="4" t="inlineStr">
        <is>
          <t>Stockholders' Equity Note, Stock Split, Conversion Ratio</t>
        </is>
      </c>
      <c r="B3" s="5" t="n">
        <v>1</v>
      </c>
      <c r="C3" s="11" t="n">
        <v>0.025</v>
      </c>
      <c r="D3" s="5" t="n">
        <v>1</v>
      </c>
    </row>
    <row r="4">
      <c r="A4" s="4" t="inlineStr">
        <is>
          <t>Preferred Class A [Member]</t>
        </is>
      </c>
    </row>
    <row r="5">
      <c r="A5" s="4" t="inlineStr">
        <is>
          <t>Preferred stock, shares par value</t>
        </is>
      </c>
      <c r="B5" s="7" t="n">
        <v>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Details) - USD ($)</t>
        </is>
      </c>
      <c r="B1" s="2" t="inlineStr">
        <is>
          <t>9 Months Ended</t>
        </is>
      </c>
    </row>
    <row r="2">
      <c r="B2" s="2" t="inlineStr">
        <is>
          <t>May 31, 2020</t>
        </is>
      </c>
      <c r="C2" s="2" t="inlineStr">
        <is>
          <t>Aug. 31, 2019</t>
        </is>
      </c>
    </row>
    <row r="3">
      <c r="A3" s="4" t="inlineStr">
        <is>
          <t>Reclassification to APIC due to note settlements, exchanges or conversions</t>
        </is>
      </c>
      <c r="B3" s="6" t="n">
        <v>-1979000</v>
      </c>
    </row>
    <row r="4">
      <c r="A4" s="4" t="inlineStr">
        <is>
          <t>Unbilled Contracts Receivable</t>
        </is>
      </c>
      <c r="B4" s="5" t="n">
        <v>2133000</v>
      </c>
      <c r="C4" s="6" t="n">
        <v>1137000</v>
      </c>
    </row>
    <row r="5">
      <c r="A5" s="4" t="inlineStr">
        <is>
          <t>Beginning balance</t>
        </is>
      </c>
      <c r="B5" s="5" t="n">
        <v>3756000</v>
      </c>
    </row>
    <row r="6">
      <c r="A6" s="4" t="inlineStr">
        <is>
          <t>Change in fair value</t>
        </is>
      </c>
      <c r="B6" s="5" t="n">
        <v>1777000</v>
      </c>
    </row>
    <row r="7">
      <c r="A7" s="4" t="inlineStr">
        <is>
          <t>March 2019 Conversion Feature [Member]</t>
        </is>
      </c>
    </row>
    <row r="8">
      <c r="A8" s="4" t="inlineStr">
        <is>
          <t>Beginning balance of conversion features</t>
        </is>
      </c>
      <c r="C8" s="5" t="n">
        <v>2852000</v>
      </c>
    </row>
    <row r="9">
      <c r="A9" s="4" t="inlineStr">
        <is>
          <t>Reclassification to APIC due to note settlements, exchanges or conversions</t>
        </is>
      </c>
      <c r="B9" s="5" t="n">
        <v>-1784000</v>
      </c>
    </row>
    <row r="10">
      <c r="A10" s="4" t="inlineStr">
        <is>
          <t>Change in fair value of conversion features</t>
        </is>
      </c>
      <c r="B10" s="5" t="n">
        <v>1068000</v>
      </c>
    </row>
    <row r="11">
      <c r="A11" s="4" t="inlineStr">
        <is>
          <t>March 2019 Warrant Liability [Member]</t>
        </is>
      </c>
    </row>
    <row r="12">
      <c r="A12" s="4" t="inlineStr">
        <is>
          <t>Reclassification to APIC due to note settlements, exchanges or conversions</t>
        </is>
      </c>
      <c r="B12" s="5" t="n">
        <v>-195000</v>
      </c>
    </row>
    <row r="13">
      <c r="A13" s="4" t="inlineStr">
        <is>
          <t>Beginning balance of warrant liability</t>
        </is>
      </c>
      <c r="C13" s="6" t="n">
        <v>904000</v>
      </c>
    </row>
    <row r="14">
      <c r="A14" s="4" t="inlineStr">
        <is>
          <t>Change in fair value of warrant liability</t>
        </is>
      </c>
      <c r="B14" s="6" t="n">
        <v>709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3" customWidth="1" min="2" max="2"/>
  </cols>
  <sheetData>
    <row r="1">
      <c r="A1" s="1" t="inlineStr">
        <is>
          <t>Summary of significant accounting policies - Estimate fair value (Details)</t>
        </is>
      </c>
      <c r="B1" s="2" t="inlineStr">
        <is>
          <t>9 Months Ended</t>
        </is>
      </c>
    </row>
    <row r="2">
      <c r="B2" s="2" t="inlineStr">
        <is>
          <t>May 31, 2020$ / shares</t>
        </is>
      </c>
    </row>
    <row r="3">
      <c r="A3" s="4" t="inlineStr">
        <is>
          <t>Risk free rate</t>
        </is>
      </c>
      <c r="B3" s="4" t="inlineStr">
        <is>
          <t>0.47%</t>
        </is>
      </c>
    </row>
    <row r="4">
      <c r="A4" s="4" t="inlineStr">
        <is>
          <t>Volatility</t>
        </is>
      </c>
      <c r="B4" s="4" t="inlineStr">
        <is>
          <t>134.00%</t>
        </is>
      </c>
    </row>
    <row r="5">
      <c r="A5" s="4" t="inlineStr">
        <is>
          <t>March 2019 Conversion Feature [Member]</t>
        </is>
      </c>
    </row>
    <row r="6">
      <c r="A6" s="4" t="inlineStr">
        <is>
          <t>Market price per share</t>
        </is>
      </c>
      <c r="B6" s="8" t="n">
        <v>6.68</v>
      </c>
    </row>
    <row r="7">
      <c r="A7" s="4" t="inlineStr">
        <is>
          <t>March 2019 Warrant Liability [Member]</t>
        </is>
      </c>
    </row>
    <row r="8">
      <c r="A8" s="4" t="inlineStr">
        <is>
          <t>Risk free rate</t>
        </is>
      </c>
      <c r="B8" s="4" t="inlineStr">
        <is>
          <t>1.60%</t>
        </is>
      </c>
    </row>
    <row r="9">
      <c r="A9" s="4" t="inlineStr">
        <is>
          <t>Market price per share</t>
        </is>
      </c>
      <c r="B9" s="8" t="n">
        <v>6.68</v>
      </c>
    </row>
    <row r="10">
      <c r="A10" s="4" t="inlineStr">
        <is>
          <t>Life of instrument in years</t>
        </is>
      </c>
      <c r="B10" s="4" t="inlineStr">
        <is>
          <t>4 years</t>
        </is>
      </c>
    </row>
    <row r="11">
      <c r="A11" s="4" t="inlineStr">
        <is>
          <t>Volatility</t>
        </is>
      </c>
      <c r="B11" s="4" t="inlineStr">
        <is>
          <t>102.00%</t>
        </is>
      </c>
    </row>
    <row r="12">
      <c r="A12" s="4" t="inlineStr">
        <is>
          <t>Minimum | March 2019 Conversion Feature [Member]</t>
        </is>
      </c>
    </row>
    <row r="13">
      <c r="A13" s="4" t="inlineStr">
        <is>
          <t>Risk free rate</t>
        </is>
      </c>
      <c r="B13" s="4" t="inlineStr">
        <is>
          <t>0.08%</t>
        </is>
      </c>
    </row>
    <row r="14">
      <c r="A14" s="4" t="inlineStr">
        <is>
          <t>Life of instrument in years</t>
        </is>
      </c>
      <c r="B14" s="4" t="inlineStr">
        <is>
          <t>5 months 19 days</t>
        </is>
      </c>
    </row>
    <row r="15">
      <c r="A15" s="4" t="inlineStr">
        <is>
          <t>Volatility</t>
        </is>
      </c>
      <c r="B15" s="4" t="inlineStr">
        <is>
          <t>117.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mmary of significant accounting policies - Weighted average dilutive common shares (Details) - shares</t>
        </is>
      </c>
      <c r="B1" s="2" t="inlineStr">
        <is>
          <t>3 Months Ended</t>
        </is>
      </c>
    </row>
    <row r="2">
      <c r="B2" s="2" t="inlineStr">
        <is>
          <t>May 31, 2020</t>
        </is>
      </c>
      <c r="C2" s="2" t="inlineStr">
        <is>
          <t>May 31, 2019</t>
        </is>
      </c>
    </row>
    <row r="3">
      <c r="A3" s="4" t="inlineStr">
        <is>
          <t>Total potentially dilutive shares</t>
        </is>
      </c>
      <c r="B3" s="5" t="n">
        <v>1939615</v>
      </c>
      <c r="C3" s="5" t="n">
        <v>464514</v>
      </c>
    </row>
    <row r="4">
      <c r="A4" s="4" t="inlineStr">
        <is>
          <t>Options [Member]</t>
        </is>
      </c>
    </row>
    <row r="5">
      <c r="A5" s="4" t="inlineStr">
        <is>
          <t>Total potentially dilutive shares</t>
        </is>
      </c>
      <c r="B5" s="5" t="n">
        <v>43406</v>
      </c>
      <c r="C5" s="5" t="n">
        <v>48792</v>
      </c>
    </row>
    <row r="6">
      <c r="A6" s="4" t="inlineStr">
        <is>
          <t>Senior Secured Convertible Notes [Member]</t>
        </is>
      </c>
    </row>
    <row r="7">
      <c r="A7" s="4" t="inlineStr">
        <is>
          <t>Total potentially dilutive shares</t>
        </is>
      </c>
      <c r="C7" s="5" t="n">
        <v>308312</v>
      </c>
    </row>
    <row r="8">
      <c r="A8" s="4" t="inlineStr">
        <is>
          <t>Warrant [Member]</t>
        </is>
      </c>
    </row>
    <row r="9">
      <c r="A9" s="4" t="inlineStr">
        <is>
          <t>Total potentially dilutive shares</t>
        </is>
      </c>
      <c r="B9" s="5" t="n">
        <v>1896209</v>
      </c>
      <c r="C9" s="5" t="n">
        <v>10741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14" customWidth="1" min="5" max="5"/>
    <col width="20" customWidth="1" min="6" max="6"/>
    <col width="20" customWidth="1" min="7" max="7"/>
    <col width="80" customWidth="1" min="8" max="8"/>
    <col width="20" customWidth="1" min="9" max="9"/>
    <col width="21" customWidth="1" min="10" max="10"/>
  </cols>
  <sheetData>
    <row r="1">
      <c r="A1" s="1" t="inlineStr">
        <is>
          <t>Summary of significant accounting policies - Additional Information (Details)</t>
        </is>
      </c>
      <c r="B1" s="2" t="inlineStr">
        <is>
          <t>Mar. 25, 2020</t>
        </is>
      </c>
      <c r="C1" s="2" t="inlineStr">
        <is>
          <t>Jan. 01, 2020shares</t>
        </is>
      </c>
      <c r="D1" s="2" t="inlineStr">
        <is>
          <t>Dec. 17, 2019</t>
        </is>
      </c>
      <c r="E1" s="2" t="inlineStr">
        <is>
          <t>Jan. 31, 2020</t>
        </is>
      </c>
      <c r="F1" s="2" t="inlineStr">
        <is>
          <t>May 31, 2020USD ($)</t>
        </is>
      </c>
      <c r="G1" s="2" t="inlineStr">
        <is>
          <t>May 31, 2019USD ($)</t>
        </is>
      </c>
      <c r="H1" s="2" t="inlineStr">
        <is>
          <t>May 31, 2020USD ($)</t>
        </is>
      </c>
      <c r="I1" s="2" t="inlineStr">
        <is>
          <t>May 31, 2019USD ($)</t>
        </is>
      </c>
      <c r="J1" s="2" t="inlineStr">
        <is>
          <t>Aug. 31, 2019USD ($)</t>
        </is>
      </c>
    </row>
    <row r="2">
      <c r="A2" s="4" t="inlineStr">
        <is>
          <t>Advertising cost, net</t>
        </is>
      </c>
      <c r="F2" s="6" t="n">
        <v>206000</v>
      </c>
      <c r="H2" s="6" t="n">
        <v>389000</v>
      </c>
    </row>
    <row r="3">
      <c r="A3" s="4" t="inlineStr">
        <is>
          <t>Advertising costs</t>
        </is>
      </c>
      <c r="G3" s="6" t="n">
        <v>366000</v>
      </c>
      <c r="I3" s="6" t="n">
        <v>948000</v>
      </c>
    </row>
    <row r="4">
      <c r="A4" s="4" t="inlineStr">
        <is>
          <t>Weighted average number of common shares outstanding for the earnings per share increased | shares</t>
        </is>
      </c>
      <c r="C4" s="5" t="n">
        <v>24634560</v>
      </c>
    </row>
    <row r="5">
      <c r="A5" s="4" t="inlineStr">
        <is>
          <t>Working capital changes</t>
        </is>
      </c>
      <c r="F5" s="5" t="n">
        <v>700000</v>
      </c>
      <c r="H5" s="6" t="n">
        <v>1300000</v>
      </c>
    </row>
    <row r="6">
      <c r="A6" s="4" t="inlineStr">
        <is>
          <t>Shares conversion ratio</t>
        </is>
      </c>
      <c r="B6" s="5" t="n">
        <v>1</v>
      </c>
      <c r="D6" s="11" t="n">
        <v>0.025</v>
      </c>
      <c r="H6" s="5" t="n">
        <v>1</v>
      </c>
    </row>
    <row r="7">
      <c r="A7" s="4" t="inlineStr">
        <is>
          <t>Unbilled accounts receivable</t>
        </is>
      </c>
      <c r="F7" s="5" t="n">
        <v>2133000</v>
      </c>
      <c r="H7" s="6" t="n">
        <v>2133000</v>
      </c>
      <c r="J7" s="6" t="n">
        <v>1137000</v>
      </c>
    </row>
    <row r="8">
      <c r="A8" s="4" t="inlineStr">
        <is>
          <t>Research and developments costs</t>
        </is>
      </c>
      <c r="F8" s="5" t="n">
        <v>1500000</v>
      </c>
      <c r="G8" s="5" t="n">
        <v>700000</v>
      </c>
      <c r="H8" s="5" t="n">
        <v>3400000</v>
      </c>
      <c r="I8" s="5" t="n">
        <v>3100000</v>
      </c>
    </row>
    <row r="9">
      <c r="A9" s="4" t="inlineStr">
        <is>
          <t>Capitalized computer software cost</t>
        </is>
      </c>
      <c r="F9" s="5" t="n">
        <v>0</v>
      </c>
      <c r="G9" s="5" t="n">
        <v>500000</v>
      </c>
      <c r="H9" s="6" t="n">
        <v>0</v>
      </c>
      <c r="I9" s="6" t="n">
        <v>500000</v>
      </c>
    </row>
    <row r="10">
      <c r="A10" s="4" t="inlineStr">
        <is>
          <t>Capitalized Computer Software, Period Increase (Decrease)</t>
        </is>
      </c>
      <c r="G10" s="6" t="n">
        <v>0</v>
      </c>
    </row>
    <row r="11">
      <c r="A11" s="4" t="inlineStr">
        <is>
          <t>Concentration of credit risk percent</t>
        </is>
      </c>
      <c r="H11" s="4" t="inlineStr">
        <is>
          <t>93.00%</t>
        </is>
      </c>
    </row>
    <row r="12">
      <c r="A12" s="4" t="inlineStr">
        <is>
          <t>Concentration of credit Risk description</t>
        </is>
      </c>
      <c r="H12" s="4" t="inlineStr">
        <is>
          <t>No one individual client represents more than 10% of revenues for the three and nine months ended May 31, 2020</t>
        </is>
      </c>
    </row>
    <row r="13">
      <c r="A13" s="4" t="inlineStr">
        <is>
          <t>Short term accrued workers compensation</t>
        </is>
      </c>
      <c r="F13" s="5" t="n">
        <v>500000</v>
      </c>
      <c r="H13" s="6" t="n">
        <v>500000</v>
      </c>
    </row>
    <row r="14">
      <c r="A14" s="4" t="inlineStr">
        <is>
          <t>Long term accrued workers compensation</t>
        </is>
      </c>
      <c r="F14" s="5" t="n">
        <v>1000000</v>
      </c>
      <c r="H14" s="5" t="n">
        <v>1000000</v>
      </c>
    </row>
    <row r="15">
      <c r="A15" s="4" t="inlineStr">
        <is>
          <t>Short term assets</t>
        </is>
      </c>
      <c r="F15" s="5" t="n">
        <v>2400000</v>
      </c>
      <c r="H15" s="6" t="n">
        <v>2400000</v>
      </c>
    </row>
    <row r="16">
      <c r="A16" s="4" t="inlineStr">
        <is>
          <t>Risk-free interest rate</t>
        </is>
      </c>
      <c r="H16" s="4" t="inlineStr">
        <is>
          <t>0.47%</t>
        </is>
      </c>
    </row>
    <row r="17">
      <c r="A17" s="4" t="inlineStr">
        <is>
          <t>Share-based Compensation Arrangement by Share-based Payment Award, Fair Value Assumptions, Expected Volatility Rate</t>
        </is>
      </c>
      <c r="H17" s="4" t="inlineStr">
        <is>
          <t>134.00%</t>
        </is>
      </c>
    </row>
    <row r="18">
      <c r="A18" s="4" t="inlineStr">
        <is>
          <t>Short term liabilities</t>
        </is>
      </c>
      <c r="F18" s="5" t="n">
        <v>2000000</v>
      </c>
      <c r="H18" s="6" t="n">
        <v>2000000</v>
      </c>
    </row>
    <row r="19">
      <c r="A19" s="4" t="inlineStr">
        <is>
          <t>Long term assets</t>
        </is>
      </c>
      <c r="F19" s="5" t="n">
        <v>1700000</v>
      </c>
      <c r="H19" s="5" t="n">
        <v>1700000</v>
      </c>
    </row>
    <row r="20">
      <c r="A20" s="4" t="inlineStr">
        <is>
          <t>Long term liabilities</t>
        </is>
      </c>
      <c r="F20" s="5" t="n">
        <v>5500000</v>
      </c>
      <c r="H20" s="5" t="n">
        <v>5500000</v>
      </c>
    </row>
    <row r="21">
      <c r="A21" s="4" t="inlineStr">
        <is>
          <t>Short-term asset and workers compensation - deposits</t>
        </is>
      </c>
      <c r="F21" s="5" t="n">
        <v>500000</v>
      </c>
      <c r="H21" s="5" t="n">
        <v>500000</v>
      </c>
    </row>
    <row r="22">
      <c r="A22" s="4" t="inlineStr">
        <is>
          <t>Long-term asset and workers compensation - deposits</t>
        </is>
      </c>
      <c r="F22" s="5" t="n">
        <v>300000</v>
      </c>
      <c r="H22" s="5" t="n">
        <v>300000</v>
      </c>
    </row>
    <row r="23">
      <c r="A23" s="4" t="inlineStr">
        <is>
          <t>Settlement claims</t>
        </is>
      </c>
      <c r="H23" s="5" t="n">
        <v>500000</v>
      </c>
    </row>
    <row r="24">
      <c r="A24" s="4" t="inlineStr">
        <is>
          <t>Accounts Receivable [Member]</t>
        </is>
      </c>
    </row>
    <row r="25">
      <c r="A25" s="4" t="inlineStr">
        <is>
          <t>Unbilled accounts receivable</t>
        </is>
      </c>
      <c r="F25" s="5" t="n">
        <v>270000</v>
      </c>
      <c r="H25" s="6" t="n">
        <v>270000</v>
      </c>
      <c r="J25" s="6" t="n">
        <v>170000</v>
      </c>
    </row>
    <row r="26">
      <c r="A26" s="4" t="inlineStr">
        <is>
          <t>Preferred Stock</t>
        </is>
      </c>
    </row>
    <row r="27">
      <c r="A27" s="4" t="inlineStr">
        <is>
          <t>Shares conversion ratio</t>
        </is>
      </c>
      <c r="E27" s="5" t="n">
        <v>1</v>
      </c>
      <c r="H27" s="5" t="n">
        <v>1</v>
      </c>
    </row>
    <row r="28">
      <c r="A28" s="4" t="inlineStr">
        <is>
          <t>Everest Program [Member]</t>
        </is>
      </c>
    </row>
    <row r="29">
      <c r="A29" s="4" t="inlineStr">
        <is>
          <t>Long term accrued workers compensation</t>
        </is>
      </c>
      <c r="F29" s="6" t="n">
        <v>100000</v>
      </c>
      <c r="H29" s="6" t="n">
        <v>1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iscontinued Operations (Details) - USD ($)</t>
        </is>
      </c>
      <c r="B1" s="2" t="inlineStr">
        <is>
          <t>Jan. 03, 2020</t>
        </is>
      </c>
      <c r="C1" s="2" t="inlineStr">
        <is>
          <t>May 31, 2020</t>
        </is>
      </c>
    </row>
    <row r="2">
      <c r="A2" s="3" t="inlineStr">
        <is>
          <t>Income Statement, Balance Sheet and Additional Disclosures by Disposal Groups, Including Discontinued Operations [Line Items]</t>
        </is>
      </c>
    </row>
    <row r="3">
      <c r="A3" s="4" t="inlineStr">
        <is>
          <t>Net cash proceeds as presented in the statement of cash flows</t>
        </is>
      </c>
      <c r="C3" s="6" t="n">
        <v>9500000</v>
      </c>
    </row>
    <row r="4">
      <c r="A4" s="4" t="inlineStr">
        <is>
          <t>Overall business | Disposal by sale</t>
        </is>
      </c>
    </row>
    <row r="5">
      <c r="A5" s="3" t="inlineStr">
        <is>
          <t>Income Statement, Balance Sheet and Additional Disclosures by Disposal Groups, Including Discontinued Operations [Line Items]</t>
        </is>
      </c>
    </row>
    <row r="6">
      <c r="A6" s="4" t="inlineStr">
        <is>
          <t>Percentage of business sold</t>
        </is>
      </c>
      <c r="B6" s="4" t="inlineStr">
        <is>
          <t>88.00%</t>
        </is>
      </c>
    </row>
    <row r="7">
      <c r="A7" s="4" t="inlineStr">
        <is>
          <t>Working capital assets transferred</t>
        </is>
      </c>
      <c r="B7" s="6" t="n">
        <v>1500000</v>
      </c>
    </row>
    <row r="8">
      <c r="A8" s="4" t="inlineStr">
        <is>
          <t>Gross proceeds to be received</t>
        </is>
      </c>
      <c r="B8" s="5" t="n">
        <v>19200000</v>
      </c>
      <c r="C8" s="5" t="n">
        <v>19166000</v>
      </c>
    </row>
    <row r="9">
      <c r="A9" s="4" t="inlineStr">
        <is>
          <t>Net cash proceeds as presented in the statement of cash flows</t>
        </is>
      </c>
      <c r="B9" s="5" t="n">
        <v>9700000</v>
      </c>
      <c r="C9" s="5" t="n">
        <v>9500000</v>
      </c>
    </row>
    <row r="10">
      <c r="A10" s="4" t="inlineStr">
        <is>
          <t>Gross proceeds to be received in equal monthly payments</t>
        </is>
      </c>
      <c r="B10" s="6" t="n">
        <v>9500000</v>
      </c>
      <c r="C10" s="6" t="n">
        <v>6399000</v>
      </c>
    </row>
    <row r="11">
      <c r="A11" s="4" t="inlineStr">
        <is>
          <t>Period for payment of gross proceeds (in years)</t>
        </is>
      </c>
      <c r="B11" s="4" t="inlineStr">
        <is>
          <t>4 years</t>
        </is>
      </c>
    </row>
    <row r="12">
      <c r="A12" s="4" t="inlineStr">
        <is>
          <t>Customer retention period (in years)</t>
        </is>
      </c>
      <c r="B12" s="4" t="inlineStr">
        <is>
          <t>12 months</t>
        </is>
      </c>
    </row>
    <row r="13">
      <c r="A13" s="4" t="inlineStr">
        <is>
          <t>PEO business | Disposal by sale</t>
        </is>
      </c>
    </row>
    <row r="14">
      <c r="A14" s="3" t="inlineStr">
        <is>
          <t>Income Statement, Balance Sheet and Additional Disclosures by Disposal Groups, Including Discontinued Operations [Line Items]</t>
        </is>
      </c>
    </row>
    <row r="15">
      <c r="A15" s="4" t="inlineStr">
        <is>
          <t>Percentage of business sold</t>
        </is>
      </c>
      <c r="B15"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0</t>
        </is>
      </c>
      <c r="C1" s="2" t="inlineStr">
        <is>
          <t>Aug. 31, 2019</t>
        </is>
      </c>
    </row>
    <row r="2">
      <c r="A2" s="3" t="inlineStr">
        <is>
          <t>Stockholders' deficit</t>
        </is>
      </c>
    </row>
    <row r="3">
      <c r="A3" s="4" t="inlineStr">
        <is>
          <t>Preferred stock, shares authorized</t>
        </is>
      </c>
      <c r="B3" s="5" t="n">
        <v>50000000</v>
      </c>
      <c r="C3" s="5" t="n">
        <v>50000000</v>
      </c>
    </row>
    <row r="4">
      <c r="A4" s="4" t="inlineStr">
        <is>
          <t>Preferred stock, shares par value</t>
        </is>
      </c>
      <c r="B4" s="7" t="n">
        <v>0.0001</v>
      </c>
      <c r="C4" s="7" t="n">
        <v>0.0001</v>
      </c>
    </row>
    <row r="5">
      <c r="A5" s="4" t="inlineStr">
        <is>
          <t>Common stock, shares authorized</t>
        </is>
      </c>
      <c r="B5" s="5" t="n">
        <v>750000000</v>
      </c>
      <c r="C5" s="5" t="n">
        <v>750000000</v>
      </c>
    </row>
    <row r="6">
      <c r="A6" s="4" t="inlineStr">
        <is>
          <t>Common stock, shares par value</t>
        </is>
      </c>
      <c r="B6" s="7" t="n">
        <v>0.0001</v>
      </c>
      <c r="C6" s="7" t="n">
        <v>0.0001</v>
      </c>
    </row>
    <row r="7">
      <c r="A7" s="4" t="inlineStr">
        <is>
          <t>Common Stock, Shares, Issued</t>
        </is>
      </c>
      <c r="B7" s="5" t="n">
        <v>3857316</v>
      </c>
    </row>
    <row r="8">
      <c r="A8" s="4" t="inlineStr">
        <is>
          <t>Treasury stock, shares</t>
        </is>
      </c>
      <c r="B8" s="5" t="n">
        <v>0</v>
      </c>
      <c r="C8" s="5" t="n">
        <v>13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s>
  <sheetData>
    <row r="1">
      <c r="A1" s="1" t="inlineStr">
        <is>
          <t>Discontinued Operations - Reconciliation of gross proceeds to net proceeds from sale transaction (Details) - USD ($)</t>
        </is>
      </c>
      <c r="B1" s="2" t="inlineStr">
        <is>
          <t>Jan. 03, 2020</t>
        </is>
      </c>
      <c r="C1" s="2" t="inlineStr">
        <is>
          <t>May 31, 2020</t>
        </is>
      </c>
      <c r="D1" s="2" t="inlineStr">
        <is>
          <t>May 31, 2019</t>
        </is>
      </c>
      <c r="E1" s="2" t="inlineStr">
        <is>
          <t>May 31, 2020</t>
        </is>
      </c>
      <c r="F1" s="2" t="inlineStr">
        <is>
          <t>May 31, 2019</t>
        </is>
      </c>
    </row>
    <row r="2">
      <c r="A2" s="3" t="inlineStr">
        <is>
          <t>Income Statement, Balance Sheet and Additional Disclosures by Disposal Groups, Including Discontinued Operations [Line Items]</t>
        </is>
      </c>
    </row>
    <row r="3">
      <c r="A3" s="4" t="inlineStr">
        <is>
          <t>Cash received at closing - asset sale</t>
        </is>
      </c>
      <c r="E3" s="6" t="n">
        <v>-9500000</v>
      </c>
    </row>
    <row r="4">
      <c r="A4" s="4" t="inlineStr">
        <is>
          <t>Gain from asset sale</t>
        </is>
      </c>
      <c r="C4" s="6" t="n">
        <v>0</v>
      </c>
      <c r="D4" s="6" t="n">
        <v>0</v>
      </c>
      <c r="E4" s="5" t="n">
        <v>15682000</v>
      </c>
      <c r="F4" s="6" t="n">
        <v>0</v>
      </c>
    </row>
    <row r="5">
      <c r="A5" s="4" t="inlineStr">
        <is>
          <t>Overall business | Disposal by sale</t>
        </is>
      </c>
    </row>
    <row r="6">
      <c r="A6" s="3" t="inlineStr">
        <is>
          <t>Income Statement, Balance Sheet and Additional Disclosures by Disposal Groups, Including Discontinued Operations [Line Items]</t>
        </is>
      </c>
    </row>
    <row r="7">
      <c r="A7" s="4" t="inlineStr">
        <is>
          <t>Gross proceeds</t>
        </is>
      </c>
      <c r="B7" s="6" t="n">
        <v>19200000</v>
      </c>
      <c r="C7" s="5" t="n">
        <v>19166000</v>
      </c>
      <c r="E7" s="5" t="n">
        <v>19166000</v>
      </c>
    </row>
    <row r="8">
      <c r="A8" s="4" t="inlineStr">
        <is>
          <t>Cash received at closing - asset sale</t>
        </is>
      </c>
      <c r="B8" s="5" t="n">
        <v>-9700000</v>
      </c>
      <c r="E8" s="5" t="n">
        <v>-9500000</v>
      </c>
    </row>
    <row r="9">
      <c r="A9" s="4" t="inlineStr">
        <is>
          <t>Cash received at closing - working capital</t>
        </is>
      </c>
      <c r="E9" s="5" t="n">
        <v>-166000</v>
      </c>
    </row>
    <row r="10">
      <c r="A10" s="4" t="inlineStr">
        <is>
          <t>Less: Discount</t>
        </is>
      </c>
      <c r="C10" s="5" t="n">
        <v>1818000</v>
      </c>
      <c r="E10" s="5" t="n">
        <v>1818000</v>
      </c>
    </row>
    <row r="11">
      <c r="A11" s="4" t="inlineStr">
        <is>
          <t>Less: Transaction reconciliation - working capital adjustment</t>
        </is>
      </c>
      <c r="C11" s="5" t="n">
        <v>-1283000</v>
      </c>
      <c r="E11" s="5" t="n">
        <v>-1283000</v>
      </c>
    </row>
    <row r="12">
      <c r="A12" s="4" t="inlineStr">
        <is>
          <t>Adjusted Note Receivable</t>
        </is>
      </c>
      <c r="B12" s="6" t="n">
        <v>9500000</v>
      </c>
      <c r="C12" s="5" t="n">
        <v>6399000</v>
      </c>
      <c r="E12" s="5" t="n">
        <v>6399000</v>
      </c>
    </row>
    <row r="13">
      <c r="A13" s="4" t="inlineStr">
        <is>
          <t>Short-term note receivable</t>
        </is>
      </c>
      <c r="C13" s="5" t="n">
        <v>1291000</v>
      </c>
      <c r="E13" s="5" t="n">
        <v>1291000</v>
      </c>
    </row>
    <row r="14">
      <c r="A14" s="4" t="inlineStr">
        <is>
          <t>Long-term note receivable</t>
        </is>
      </c>
      <c r="C14" s="6" t="n">
        <v>5108000</v>
      </c>
      <c r="E14" s="5" t="n">
        <v>5108000</v>
      </c>
    </row>
    <row r="15">
      <c r="A15" s="4" t="inlineStr">
        <is>
          <t>Gain from asset sale</t>
        </is>
      </c>
      <c r="E15" s="6" t="n">
        <v>157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iscontinued Operations - Notes receivable (Details) - Overall business - USD ($)</t>
        </is>
      </c>
      <c r="B1" s="2" t="inlineStr">
        <is>
          <t>May 31, 2020</t>
        </is>
      </c>
      <c r="C1" s="2" t="inlineStr">
        <is>
          <t>Jan. 03, 2020</t>
        </is>
      </c>
    </row>
    <row r="2">
      <c r="A2" s="3" t="inlineStr">
        <is>
          <t>Income Statement, Balance Sheet and Additional Disclosures by Disposal Groups, Including Discontinued Operations [Line Items]</t>
        </is>
      </c>
    </row>
    <row r="3">
      <c r="A3" s="4" t="inlineStr">
        <is>
          <t>Discount rate (as a percent)</t>
        </is>
      </c>
      <c r="B3" s="4" t="inlineStr">
        <is>
          <t>(10.00%)</t>
        </is>
      </c>
    </row>
    <row r="4">
      <c r="A4" s="4" t="inlineStr">
        <is>
          <t>Disposal by sale</t>
        </is>
      </c>
    </row>
    <row r="5">
      <c r="A5" s="3" t="inlineStr">
        <is>
          <t>Income Statement, Balance Sheet and Additional Disclosures by Disposal Groups, Including Discontinued Operations [Line Items]</t>
        </is>
      </c>
    </row>
    <row r="6">
      <c r="A6" s="4" t="inlineStr">
        <is>
          <t>Adjusted Note Receivable</t>
        </is>
      </c>
      <c r="B6" s="6" t="n">
        <v>6399000</v>
      </c>
      <c r="C6" s="6" t="n">
        <v>9500000</v>
      </c>
    </row>
    <row r="7">
      <c r="A7" s="4" t="inlineStr">
        <is>
          <t>Less: Discount</t>
        </is>
      </c>
      <c r="B7" s="5" t="n">
        <v>1818000</v>
      </c>
    </row>
    <row r="8">
      <c r="A8" s="4" t="inlineStr">
        <is>
          <t>Short-term note receivable</t>
        </is>
      </c>
      <c r="B8" s="5" t="n">
        <v>1291000</v>
      </c>
    </row>
    <row r="9">
      <c r="A9" s="4" t="inlineStr">
        <is>
          <t>Long-term note receivable</t>
        </is>
      </c>
      <c r="B9" s="5" t="n">
        <v>5108000</v>
      </c>
    </row>
    <row r="10">
      <c r="A10" s="4" t="inlineStr">
        <is>
          <t>Lower net assets transferred at closing</t>
        </is>
      </c>
      <c r="B10" s="5" t="n">
        <v>88000</v>
      </c>
    </row>
    <row r="11">
      <c r="A11" s="4" t="inlineStr">
        <is>
          <t>Liabilities paid on behalf of the Company</t>
        </is>
      </c>
      <c r="B11" s="5" t="n">
        <v>201000</v>
      </c>
    </row>
    <row r="12">
      <c r="A12" s="4" t="inlineStr">
        <is>
          <t>Cash remitted to the Company's bank accounts by former clients</t>
        </is>
      </c>
      <c r="B12" s="6" t="n">
        <v>99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Discontinued Operations - Carrying amounts of assets and liabilities (Details) - USD ($)</t>
        </is>
      </c>
      <c r="B1" s="2" t="inlineStr">
        <is>
          <t>May 31, 2020</t>
        </is>
      </c>
      <c r="C1" s="2" t="inlineStr">
        <is>
          <t>Aug. 31, 2019</t>
        </is>
      </c>
    </row>
    <row r="2">
      <c r="A2" s="3" t="inlineStr">
        <is>
          <t>Income Statement, Balance Sheet and Additional Disclosures by Disposal Groups, Including Discontinued Operations [Line Items]</t>
        </is>
      </c>
    </row>
    <row r="3">
      <c r="A3" s="4" t="inlineStr">
        <is>
          <t>Total current assets</t>
        </is>
      </c>
      <c r="B3" s="6" t="n">
        <v>2386000</v>
      </c>
      <c r="C3" s="6" t="n">
        <v>10419000</v>
      </c>
    </row>
    <row r="4">
      <c r="A4" s="4" t="inlineStr">
        <is>
          <t>Total current liabilities</t>
        </is>
      </c>
      <c r="B4" s="5" t="n">
        <v>2386000</v>
      </c>
      <c r="C4" s="5" t="n">
        <v>10058000</v>
      </c>
    </row>
    <row r="5">
      <c r="A5" s="4" t="inlineStr">
        <is>
          <t>Disposal by sale | Overall business</t>
        </is>
      </c>
    </row>
    <row r="6">
      <c r="A6" s="3" t="inlineStr">
        <is>
          <t>Income Statement, Balance Sheet and Additional Disclosures by Disposal Groups, Including Discontinued Operations [Line Items]</t>
        </is>
      </c>
    </row>
    <row r="7">
      <c r="A7" s="4" t="inlineStr">
        <is>
          <t>Accounts receivable and unbilled account receivable</t>
        </is>
      </c>
      <c r="C7" s="5" t="n">
        <v>8526000</v>
      </c>
    </row>
    <row r="8">
      <c r="A8" s="4" t="inlineStr">
        <is>
          <t>Prepaid expenses and other current assets</t>
        </is>
      </c>
      <c r="C8" s="5" t="n">
        <v>171000</v>
      </c>
    </row>
    <row r="9">
      <c r="A9" s="4" t="inlineStr">
        <is>
          <t>Deposits - workers' compensation</t>
        </is>
      </c>
      <c r="B9" s="5" t="n">
        <v>2386000</v>
      </c>
      <c r="C9" s="5" t="n">
        <v>1722000</v>
      </c>
    </row>
    <row r="10">
      <c r="A10" s="4" t="inlineStr">
        <is>
          <t>Total current assets</t>
        </is>
      </c>
      <c r="B10" s="5" t="n">
        <v>2386000</v>
      </c>
      <c r="C10" s="5" t="n">
        <v>10419000</v>
      </c>
    </row>
    <row r="11">
      <c r="A11" s="4" t="inlineStr">
        <is>
          <t>Fixed assets, net</t>
        </is>
      </c>
      <c r="C11" s="5" t="n">
        <v>40000</v>
      </c>
    </row>
    <row r="12">
      <c r="A12" s="4" t="inlineStr">
        <is>
          <t>Deposits - workers' compensation</t>
        </is>
      </c>
      <c r="B12" s="5" t="n">
        <v>1749000</v>
      </c>
      <c r="C12" s="5" t="n">
        <v>5527000</v>
      </c>
    </row>
    <row r="13">
      <c r="A13" s="4" t="inlineStr">
        <is>
          <t>Total assets</t>
        </is>
      </c>
      <c r="B13" s="5" t="n">
        <v>4135000</v>
      </c>
      <c r="C13" s="5" t="n">
        <v>15986000</v>
      </c>
    </row>
    <row r="14">
      <c r="A14" s="4" t="inlineStr">
        <is>
          <t>Accounts payable and other current liabilities</t>
        </is>
      </c>
      <c r="C14" s="5" t="n">
        <v>457000</v>
      </c>
    </row>
    <row r="15">
      <c r="A15" s="4" t="inlineStr">
        <is>
          <t>Payroll related liabilities</t>
        </is>
      </c>
      <c r="C15" s="5" t="n">
        <v>7879000</v>
      </c>
    </row>
    <row r="16">
      <c r="A16" s="4" t="inlineStr">
        <is>
          <t>Accrued workers' compensation cost</t>
        </is>
      </c>
      <c r="B16" s="5" t="n">
        <v>2386000</v>
      </c>
      <c r="C16" s="5" t="n">
        <v>1722000</v>
      </c>
    </row>
    <row r="17">
      <c r="A17" s="4" t="inlineStr">
        <is>
          <t>Total current liabilities</t>
        </is>
      </c>
      <c r="B17" s="5" t="n">
        <v>2386000</v>
      </c>
      <c r="C17" s="5" t="n">
        <v>10058000</v>
      </c>
    </row>
    <row r="18">
      <c r="A18" s="4" t="inlineStr">
        <is>
          <t>Accrued workers' compensation cost</t>
        </is>
      </c>
      <c r="B18" s="5" t="n">
        <v>5533000</v>
      </c>
      <c r="C18" s="5" t="n">
        <v>3853000</v>
      </c>
    </row>
    <row r="19">
      <c r="A19" s="4" t="inlineStr">
        <is>
          <t>Total liabilities</t>
        </is>
      </c>
      <c r="B19" s="5" t="n">
        <v>7919000</v>
      </c>
      <c r="C19" s="5" t="n">
        <v>13911000</v>
      </c>
    </row>
    <row r="20">
      <c r="A20" s="4" t="inlineStr">
        <is>
          <t>Net assets/(liability)</t>
        </is>
      </c>
      <c r="B20" s="6" t="n">
        <v>-3784000</v>
      </c>
      <c r="C20" s="6" t="n">
        <v>20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Discontinued Operations - Reported results for the discontinued operations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Operating expenses:</t>
        </is>
      </c>
    </row>
    <row r="4">
      <c r="A4" s="4" t="inlineStr">
        <is>
          <t>(Loss) income from discontinued operations</t>
        </is>
      </c>
      <c r="B4" s="6" t="n">
        <v>-1490000</v>
      </c>
      <c r="C4" s="6" t="n">
        <v>1178000</v>
      </c>
      <c r="D4" s="6" t="n">
        <v>-1293000</v>
      </c>
      <c r="E4" s="6" t="n">
        <v>4596000</v>
      </c>
    </row>
    <row r="5">
      <c r="A5" s="4" t="inlineStr">
        <is>
          <t>Disposal by sale | Overall business</t>
        </is>
      </c>
    </row>
    <row r="6">
      <c r="A6" s="3" t="inlineStr">
        <is>
          <t>Income Statement, Balance Sheet and Additional Disclosures by Disposal Groups, Including Discontinued Operations [Line Items]</t>
        </is>
      </c>
    </row>
    <row r="7">
      <c r="A7" s="4" t="inlineStr">
        <is>
          <t>Revenues, Net</t>
        </is>
      </c>
      <c r="C7" s="5" t="n">
        <v>12666000</v>
      </c>
      <c r="D7" s="5" t="n">
        <v>17138000</v>
      </c>
      <c r="E7" s="5" t="n">
        <v>34354000</v>
      </c>
    </row>
    <row r="8">
      <c r="A8" s="4" t="inlineStr">
        <is>
          <t>Cost of revenue</t>
        </is>
      </c>
      <c r="B8" s="5" t="n">
        <v>1490000</v>
      </c>
      <c r="C8" s="5" t="n">
        <v>10125000</v>
      </c>
      <c r="D8" s="5" t="n">
        <v>17025000</v>
      </c>
      <c r="E8" s="5" t="n">
        <v>25567000</v>
      </c>
    </row>
    <row r="9">
      <c r="A9" s="4" t="inlineStr">
        <is>
          <t>Gross profit (loss)</t>
        </is>
      </c>
      <c r="B9" s="5" t="n">
        <v>-1490000</v>
      </c>
      <c r="C9" s="5" t="n">
        <v>2541000</v>
      </c>
      <c r="D9" s="5" t="n">
        <v>113000</v>
      </c>
      <c r="E9" s="5" t="n">
        <v>8787000</v>
      </c>
    </row>
    <row r="10">
      <c r="A10" s="3" t="inlineStr">
        <is>
          <t>Operating expenses:</t>
        </is>
      </c>
    </row>
    <row r="11">
      <c r="A11" s="4" t="inlineStr">
        <is>
          <t>Salaries, wages and payroll taxes</t>
        </is>
      </c>
      <c r="C11" s="5" t="n">
        <v>662000</v>
      </c>
      <c r="D11" s="5" t="n">
        <v>658000</v>
      </c>
      <c r="E11" s="5" t="n">
        <v>2414000</v>
      </c>
    </row>
    <row r="12">
      <c r="A12" s="4" t="inlineStr">
        <is>
          <t>Commissions</t>
        </is>
      </c>
      <c r="C12" s="5" t="n">
        <v>701000</v>
      </c>
      <c r="D12" s="5" t="n">
        <v>748000</v>
      </c>
      <c r="E12" s="5" t="n">
        <v>1777000</v>
      </c>
    </row>
    <row r="13">
      <c r="A13" s="4" t="inlineStr">
        <is>
          <t>Total operating expenses</t>
        </is>
      </c>
      <c r="C13" s="5" t="n">
        <v>1363000</v>
      </c>
      <c r="D13" s="5" t="n">
        <v>1406000</v>
      </c>
      <c r="E13" s="5" t="n">
        <v>4191000</v>
      </c>
    </row>
    <row r="14">
      <c r="A14" s="4" t="inlineStr">
        <is>
          <t>(Loss) income from discontinued operations</t>
        </is>
      </c>
      <c r="B14" s="5" t="n">
        <v>-1490000</v>
      </c>
      <c r="C14" s="5" t="n">
        <v>1178000</v>
      </c>
      <c r="D14" s="5" t="n">
        <v>-1293000</v>
      </c>
      <c r="E14" s="5" t="n">
        <v>4596000</v>
      </c>
    </row>
    <row r="15">
      <c r="A15" s="4" t="inlineStr">
        <is>
          <t>Revenues, Gross</t>
        </is>
      </c>
      <c r="B15" s="5" t="n">
        <v>0</v>
      </c>
      <c r="C15" s="5" t="n">
        <v>82300000</v>
      </c>
      <c r="D15" s="5" t="n">
        <v>120000000</v>
      </c>
      <c r="E15" s="5" t="n">
        <v>221700000</v>
      </c>
    </row>
    <row r="16">
      <c r="A16" s="4" t="inlineStr">
        <is>
          <t>Worksite employee payroll cost</t>
        </is>
      </c>
      <c r="B16" s="6" t="n">
        <v>0</v>
      </c>
      <c r="C16" s="6" t="n">
        <v>69700000</v>
      </c>
      <c r="D16" s="6" t="n">
        <v>103300000</v>
      </c>
      <c r="E16" s="6" t="n">
        <v>1873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s>
  <sheetData>
    <row r="1">
      <c r="A1" s="1" t="inlineStr">
        <is>
          <t>Going Concern (Details) - USD ($)</t>
        </is>
      </c>
      <c r="B1" s="2" t="inlineStr">
        <is>
          <t>May 26, 2020</t>
        </is>
      </c>
      <c r="C1" s="2" t="inlineStr">
        <is>
          <t>Jun. 29, 2017</t>
        </is>
      </c>
      <c r="D1" s="2" t="inlineStr">
        <is>
          <t>Jul. 07, 2020</t>
        </is>
      </c>
      <c r="E1" s="2" t="inlineStr">
        <is>
          <t>May 31, 2020</t>
        </is>
      </c>
      <c r="F1" s="2" t="inlineStr">
        <is>
          <t>Jan. 31, 2020</t>
        </is>
      </c>
      <c r="G1" s="2" t="inlineStr">
        <is>
          <t>Mar. 31, 2019</t>
        </is>
      </c>
      <c r="H1" s="2" t="inlineStr">
        <is>
          <t>Jun. 30, 2018</t>
        </is>
      </c>
      <c r="I1" s="2" t="inlineStr">
        <is>
          <t>May 31, 2020</t>
        </is>
      </c>
      <c r="J1" s="2" t="inlineStr">
        <is>
          <t>May 31, 2019</t>
        </is>
      </c>
      <c r="K1" s="2" t="inlineStr">
        <is>
          <t>Aug. 31, 2019</t>
        </is>
      </c>
    </row>
    <row r="2">
      <c r="A2" s="4" t="inlineStr">
        <is>
          <t>Cash</t>
        </is>
      </c>
      <c r="E2" s="6" t="n">
        <v>10800000</v>
      </c>
      <c r="I2" s="6" t="n">
        <v>10800000</v>
      </c>
    </row>
    <row r="3">
      <c r="A3" s="4" t="inlineStr">
        <is>
          <t>Working capital deficit</t>
        </is>
      </c>
      <c r="E3" s="5" t="n">
        <v>3400000</v>
      </c>
      <c r="I3" s="5" t="n">
        <v>3400000</v>
      </c>
    </row>
    <row r="4">
      <c r="A4" s="4" t="inlineStr">
        <is>
          <t>Net Cash Provided by (Used in) Operating Activities, Continuing Operations</t>
        </is>
      </c>
      <c r="I4" s="5" t="n">
        <v>-10594000</v>
      </c>
      <c r="J4" s="6" t="n">
        <v>-8817000</v>
      </c>
    </row>
    <row r="5">
      <c r="A5" s="4" t="inlineStr">
        <is>
          <t>Repayment of convertible notes</t>
        </is>
      </c>
      <c r="I5" s="5" t="n">
        <v>1240000</v>
      </c>
      <c r="J5" s="6" t="n">
        <v>436000</v>
      </c>
    </row>
    <row r="6">
      <c r="A6" s="4" t="inlineStr">
        <is>
          <t>Cash received at closing - asset sale</t>
        </is>
      </c>
      <c r="I6" s="5" t="n">
        <v>9500000</v>
      </c>
    </row>
    <row r="7">
      <c r="A7" s="4" t="inlineStr">
        <is>
          <t>Accumulated deficit</t>
        </is>
      </c>
      <c r="E7" s="6" t="n">
        <v>-111239000</v>
      </c>
      <c r="I7" s="5" t="n">
        <v>-111239000</v>
      </c>
      <c r="K7" s="6" t="n">
        <v>-44950000</v>
      </c>
    </row>
    <row r="8">
      <c r="A8" s="4" t="inlineStr">
        <is>
          <t>Proceeds from initial public offering</t>
        </is>
      </c>
      <c r="C8" s="6" t="n">
        <v>12000000</v>
      </c>
      <c r="I8" s="5" t="n">
        <v>10300000</v>
      </c>
    </row>
    <row r="9">
      <c r="A9" s="4" t="inlineStr">
        <is>
          <t>Proceeds from initial public offering, net of costs</t>
        </is>
      </c>
      <c r="C9" s="6" t="n">
        <v>10900000</v>
      </c>
    </row>
    <row r="10">
      <c r="A10" s="4" t="inlineStr">
        <is>
          <t>Proceeds from underwritten public offering, net of offering costs</t>
        </is>
      </c>
      <c r="I10" s="6" t="n">
        <v>10332000</v>
      </c>
    </row>
    <row r="11">
      <c r="A11" s="4" t="inlineStr">
        <is>
          <t>Concentration risk, percentage</t>
        </is>
      </c>
      <c r="I11" s="4" t="inlineStr">
        <is>
          <t>93.00%</t>
        </is>
      </c>
    </row>
    <row r="12">
      <c r="A12" s="4" t="inlineStr">
        <is>
          <t>Percentage of customer contracts considered for exchange</t>
        </is>
      </c>
      <c r="F12" s="4" t="inlineStr">
        <is>
          <t>88.00%</t>
        </is>
      </c>
    </row>
    <row r="13">
      <c r="A13" s="4" t="inlineStr">
        <is>
          <t>Customer contracts considered for exchange, amount</t>
        </is>
      </c>
      <c r="F13" s="6" t="n">
        <v>9700000</v>
      </c>
    </row>
    <row r="14">
      <c r="A14" s="4" t="inlineStr">
        <is>
          <t>Additional cash received</t>
        </is>
      </c>
      <c r="F14" s="5" t="n">
        <v>1000000</v>
      </c>
    </row>
    <row r="15">
      <c r="A15" s="4" t="inlineStr">
        <is>
          <t>Cash transferred</t>
        </is>
      </c>
      <c r="F15" s="5" t="n">
        <v>900000</v>
      </c>
    </row>
    <row r="16">
      <c r="A16" s="4" t="inlineStr">
        <is>
          <t>Expected additional cash to be received</t>
        </is>
      </c>
      <c r="F16" s="6" t="n">
        <v>7500000</v>
      </c>
    </row>
    <row r="17">
      <c r="A17" s="4" t="inlineStr">
        <is>
          <t>Expected additional cash to be received, period</t>
        </is>
      </c>
      <c r="F17" s="4" t="inlineStr">
        <is>
          <t>4 years</t>
        </is>
      </c>
    </row>
    <row r="18">
      <c r="A18" s="4" t="inlineStr">
        <is>
          <t>Working capital transferred</t>
        </is>
      </c>
      <c r="F18" s="6" t="n">
        <v>1600000</v>
      </c>
    </row>
    <row r="19">
      <c r="A19" s="4" t="inlineStr">
        <is>
          <t>Business transfer in annualized gross profit</t>
        </is>
      </c>
      <c r="F19" s="6" t="n">
        <v>6000000</v>
      </c>
    </row>
    <row r="20">
      <c r="A20" s="4" t="inlineStr">
        <is>
          <t>Percentage of billings and revenue growth</t>
        </is>
      </c>
      <c r="F20" s="4" t="inlineStr">
        <is>
          <t>100.00%</t>
        </is>
      </c>
    </row>
    <row r="21">
      <c r="A21" s="4" t="inlineStr">
        <is>
          <t>Percentage of reduction in number of billed clients</t>
        </is>
      </c>
      <c r="E21" s="4" t="inlineStr">
        <is>
          <t>20.00%</t>
        </is>
      </c>
    </row>
    <row r="22">
      <c r="A22" s="4" t="inlineStr">
        <is>
          <t>Convertible Debt [Member]</t>
        </is>
      </c>
    </row>
    <row r="23">
      <c r="A23" s="4" t="inlineStr">
        <is>
          <t>Repayment of convertible notes</t>
        </is>
      </c>
      <c r="I23" s="6" t="n">
        <v>1200000</v>
      </c>
    </row>
    <row r="24">
      <c r="A24" s="4" t="inlineStr">
        <is>
          <t>Proceeds from initial public offering</t>
        </is>
      </c>
      <c r="G24" s="6" t="n">
        <v>3750000</v>
      </c>
      <c r="H24" s="6" t="n">
        <v>9000000</v>
      </c>
    </row>
    <row r="25">
      <c r="A25" s="4" t="inlineStr">
        <is>
          <t>Proceeds from initial public offering, net of costs</t>
        </is>
      </c>
      <c r="G25" s="6" t="n">
        <v>3300000</v>
      </c>
      <c r="H25" s="6" t="n">
        <v>8400000</v>
      </c>
    </row>
    <row r="26">
      <c r="A26" s="4" t="inlineStr">
        <is>
          <t>Concentration risk, percentage</t>
        </is>
      </c>
      <c r="H26" s="4" t="inlineStr">
        <is>
          <t>8.00%</t>
        </is>
      </c>
    </row>
    <row r="27">
      <c r="A27" s="4" t="inlineStr">
        <is>
          <t>Underwritten Public Offering [Member]</t>
        </is>
      </c>
    </row>
    <row r="28">
      <c r="A28" s="4" t="inlineStr">
        <is>
          <t>Gross proceeds from issuance of shares</t>
        </is>
      </c>
      <c r="B28" s="6" t="n">
        <v>12000000</v>
      </c>
    </row>
    <row r="29">
      <c r="A29" s="4" t="inlineStr">
        <is>
          <t>Proceeds from underwritten public offering, net of offering costs</t>
        </is>
      </c>
      <c r="B29" s="6" t="n">
        <v>10300000</v>
      </c>
    </row>
    <row r="30">
      <c r="A30" s="4" t="inlineStr">
        <is>
          <t>Overallotment</t>
        </is>
      </c>
    </row>
    <row r="31">
      <c r="A31" s="4" t="inlineStr">
        <is>
          <t>Gross proceeds from issuance of shares</t>
        </is>
      </c>
      <c r="D31" s="6" t="n">
        <v>1350000</v>
      </c>
    </row>
    <row r="32">
      <c r="A32" s="4" t="inlineStr">
        <is>
          <t>Convertible notes payable</t>
        </is>
      </c>
      <c r="D32" s="6" t="n">
        <v>12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Senior Convertible Notes Payable - Senior convertible notes payable (Details)</t>
        </is>
      </c>
      <c r="B1" s="2" t="inlineStr">
        <is>
          <t>Aug. 31, 2019USD ($)</t>
        </is>
      </c>
    </row>
    <row r="2">
      <c r="A2" s="3" t="inlineStr">
        <is>
          <t>Senior Convertible Notes Payable</t>
        </is>
      </c>
    </row>
    <row r="3">
      <c r="A3" s="4" t="inlineStr">
        <is>
          <t>Senior Convertible Notes, Principal</t>
        </is>
      </c>
      <c r="B3" s="6" t="n">
        <v>6808000</v>
      </c>
    </row>
    <row r="4">
      <c r="A4" s="4" t="inlineStr">
        <is>
          <t>Less debt discount and deferred financing costs</t>
        </is>
      </c>
      <c r="B4" s="5" t="n">
        <v>-3457000</v>
      </c>
    </row>
    <row r="5">
      <c r="A5" s="4" t="inlineStr">
        <is>
          <t>Total outstanding convertible notes, net</t>
        </is>
      </c>
      <c r="B5" s="5" t="n">
        <v>3351000</v>
      </c>
    </row>
    <row r="6">
      <c r="A6" s="4" t="inlineStr">
        <is>
          <t>Less current portion of convertible notes payable</t>
        </is>
      </c>
      <c r="B6" s="6" t="n">
        <v>-335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3" customWidth="1" min="2" max="2"/>
  </cols>
  <sheetData>
    <row r="1">
      <c r="A1" s="1" t="inlineStr">
        <is>
          <t>Senior Convertible Notes Payable - Assumptions to conversion features and exchange warrants (Details)</t>
        </is>
      </c>
      <c r="B1" s="2" t="inlineStr">
        <is>
          <t>9 Months Ended</t>
        </is>
      </c>
    </row>
    <row r="2">
      <c r="B2" s="2" t="inlineStr">
        <is>
          <t>May 31, 2020$ / shares</t>
        </is>
      </c>
    </row>
    <row r="3">
      <c r="A3" s="3" t="inlineStr">
        <is>
          <t>Share-based Compensation Arrangement by Share-based Payment Award [Line Items]</t>
        </is>
      </c>
    </row>
    <row r="4">
      <c r="A4" s="4" t="inlineStr">
        <is>
          <t>Risk free rate</t>
        </is>
      </c>
      <c r="B4" s="4" t="inlineStr">
        <is>
          <t>0.47%</t>
        </is>
      </c>
    </row>
    <row r="5">
      <c r="A5" s="4" t="inlineStr">
        <is>
          <t>Volatility</t>
        </is>
      </c>
      <c r="B5" s="4" t="inlineStr">
        <is>
          <t>134.00%</t>
        </is>
      </c>
    </row>
    <row r="6">
      <c r="A6" s="4" t="inlineStr">
        <is>
          <t>March 2020 Conversion Feature</t>
        </is>
      </c>
    </row>
    <row r="7">
      <c r="A7" s="3" t="inlineStr">
        <is>
          <t>Share-based Compensation Arrangement by Share-based Payment Award [Line Items]</t>
        </is>
      </c>
    </row>
    <row r="8">
      <c r="A8" s="4" t="inlineStr">
        <is>
          <t>Dividend yield</t>
        </is>
      </c>
      <c r="B8" s="4" t="inlineStr">
        <is>
          <t>0.00%</t>
        </is>
      </c>
    </row>
    <row r="9">
      <c r="A9" s="4" t="inlineStr">
        <is>
          <t>March 2020 Conversion Feature | Minimum</t>
        </is>
      </c>
    </row>
    <row r="10">
      <c r="A10" s="3" t="inlineStr">
        <is>
          <t>Share-based Compensation Arrangement by Share-based Payment Award [Line Items]</t>
        </is>
      </c>
    </row>
    <row r="11">
      <c r="A11" s="4" t="inlineStr">
        <is>
          <t>Risk free rate</t>
        </is>
      </c>
      <c r="B11" s="4" t="inlineStr">
        <is>
          <t>0.08%</t>
        </is>
      </c>
    </row>
    <row r="12">
      <c r="A12" s="4" t="inlineStr">
        <is>
          <t>Market price per share</t>
        </is>
      </c>
      <c r="B12" s="8" t="n">
        <v>6.63</v>
      </c>
    </row>
    <row r="13">
      <c r="A13" s="4" t="inlineStr">
        <is>
          <t>Life of instrument in years</t>
        </is>
      </c>
      <c r="B13" s="4" t="inlineStr">
        <is>
          <t>5 months 19 days</t>
        </is>
      </c>
    </row>
    <row r="14">
      <c r="A14" s="4" t="inlineStr">
        <is>
          <t>Volatility</t>
        </is>
      </c>
      <c r="B14" s="4" t="inlineStr">
        <is>
          <t>117.00%</t>
        </is>
      </c>
    </row>
    <row r="15">
      <c r="A15" s="4" t="inlineStr">
        <is>
          <t>March 2020 Conversion Feature | Maximum</t>
        </is>
      </c>
    </row>
    <row r="16">
      <c r="A16" s="3" t="inlineStr">
        <is>
          <t>Share-based Compensation Arrangement by Share-based Payment Award [Line Items]</t>
        </is>
      </c>
    </row>
    <row r="17">
      <c r="A17" s="4" t="inlineStr">
        <is>
          <t>Risk free rate</t>
        </is>
      </c>
      <c r="B17" s="4" t="inlineStr">
        <is>
          <t>0.17%</t>
        </is>
      </c>
    </row>
    <row r="18">
      <c r="A18" s="4" t="inlineStr">
        <is>
          <t>Market price per share</t>
        </is>
      </c>
      <c r="B18" s="8" t="n">
        <v>6.68</v>
      </c>
    </row>
    <row r="19">
      <c r="A19" s="4" t="inlineStr">
        <is>
          <t>Life of instrument in years</t>
        </is>
      </c>
      <c r="B19" s="4" t="inlineStr">
        <is>
          <t>1 year 1 month 24 days</t>
        </is>
      </c>
    </row>
    <row r="20">
      <c r="A20" s="4" t="inlineStr">
        <is>
          <t>Volatility</t>
        </is>
      </c>
      <c r="B20" s="4" t="inlineStr">
        <is>
          <t>139.00%</t>
        </is>
      </c>
    </row>
    <row r="21">
      <c r="A21" s="4" t="inlineStr">
        <is>
          <t>March 2020 Exchange Warrants</t>
        </is>
      </c>
    </row>
    <row r="22">
      <c r="A22" s="3" t="inlineStr">
        <is>
          <t>Share-based Compensation Arrangement by Share-based Payment Award [Line Items]</t>
        </is>
      </c>
    </row>
    <row r="23">
      <c r="A23" s="4" t="inlineStr">
        <is>
          <t>Risk free rate</t>
        </is>
      </c>
      <c r="B23" s="4" t="inlineStr">
        <is>
          <t>0.038%</t>
        </is>
      </c>
    </row>
    <row r="24">
      <c r="A24" s="4" t="inlineStr">
        <is>
          <t>Life of instrument in years</t>
        </is>
      </c>
      <c r="B24" s="4" t="inlineStr">
        <is>
          <t>5 years 6 months</t>
        </is>
      </c>
    </row>
    <row r="25">
      <c r="A25" s="4" t="inlineStr">
        <is>
          <t>Volatility</t>
        </is>
      </c>
      <c r="B25" s="4" t="inlineStr">
        <is>
          <t>117.00%</t>
        </is>
      </c>
    </row>
    <row r="26">
      <c r="A26" s="4" t="inlineStr">
        <is>
          <t>Dividend yield</t>
        </is>
      </c>
      <c r="B26" s="4" t="inlineStr">
        <is>
          <t>0.00%</t>
        </is>
      </c>
    </row>
    <row r="27">
      <c r="A27" s="4" t="inlineStr">
        <is>
          <t>March 2020 Exchange Warrants | Minimum</t>
        </is>
      </c>
    </row>
    <row r="28">
      <c r="A28" s="3" t="inlineStr">
        <is>
          <t>Share-based Compensation Arrangement by Share-based Payment Award [Line Items]</t>
        </is>
      </c>
    </row>
    <row r="29">
      <c r="A29" s="4" t="inlineStr">
        <is>
          <t>Market price per share</t>
        </is>
      </c>
      <c r="B29" s="8" t="n">
        <v>6.63</v>
      </c>
    </row>
    <row r="30">
      <c r="A30" s="4" t="inlineStr">
        <is>
          <t>March 2020 Exchange Warrants | Maximum</t>
        </is>
      </c>
    </row>
    <row r="31">
      <c r="A31" s="3" t="inlineStr">
        <is>
          <t>Share-based Compensation Arrangement by Share-based Payment Award [Line Items]</t>
        </is>
      </c>
    </row>
    <row r="32">
      <c r="A32" s="4" t="inlineStr">
        <is>
          <t>Market price per share</t>
        </is>
      </c>
      <c r="B32" s="8" t="n">
        <v>6.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enior Convertible Notes Payable - Rolls forward the convertible notes payable (Details) - USD ($)</t>
        </is>
      </c>
      <c r="B1" s="2" t="inlineStr">
        <is>
          <t>Mar. 24, 2020</t>
        </is>
      </c>
      <c r="C1" s="2" t="inlineStr">
        <is>
          <t>Mar. 23, 2020</t>
        </is>
      </c>
      <c r="D1" s="2" t="inlineStr">
        <is>
          <t>Aug. 31, 2019</t>
        </is>
      </c>
      <c r="E1" s="2" t="inlineStr">
        <is>
          <t>Feb. 29, 2020</t>
        </is>
      </c>
      <c r="F1" s="2" t="inlineStr">
        <is>
          <t>May 31, 2020</t>
        </is>
      </c>
      <c r="G1" s="2" t="inlineStr">
        <is>
          <t>Aug. 31, 2019</t>
        </is>
      </c>
    </row>
    <row r="2">
      <c r="A2" s="3" t="inlineStr">
        <is>
          <t>Gross Principal</t>
        </is>
      </c>
    </row>
    <row r="3">
      <c r="A3" s="4" t="inlineStr">
        <is>
          <t>Balance at August 31, 2019</t>
        </is>
      </c>
      <c r="D3" s="6" t="n">
        <v>6808000</v>
      </c>
      <c r="G3" s="6" t="n">
        <v>6808000</v>
      </c>
    </row>
    <row r="4">
      <c r="A4" s="4" t="inlineStr">
        <is>
          <t>Repayments in cash</t>
        </is>
      </c>
      <c r="F4" s="6" t="n">
        <v>-1240000</v>
      </c>
    </row>
    <row r="5">
      <c r="A5" s="4" t="inlineStr">
        <is>
          <t>Conversions to common shares</t>
        </is>
      </c>
      <c r="F5" s="5" t="n">
        <v>-6060000</v>
      </c>
    </row>
    <row r="6">
      <c r="A6" s="4" t="inlineStr">
        <is>
          <t>Notes issued - December 2019 exchange</t>
        </is>
      </c>
      <c r="E6" s="6" t="n">
        <v>267000</v>
      </c>
    </row>
    <row r="7">
      <c r="A7" s="4" t="inlineStr">
        <is>
          <t>Additional notes issued - March 2020 exchange</t>
        </is>
      </c>
      <c r="F7" s="5" t="n">
        <v>166000</v>
      </c>
    </row>
    <row r="8">
      <c r="A8" s="4" t="inlineStr">
        <is>
          <t>Interest capitalized - March 2020 exchange</t>
        </is>
      </c>
      <c r="F8" s="5" t="n">
        <v>59000</v>
      </c>
    </row>
    <row r="9">
      <c r="A9" s="3" t="inlineStr">
        <is>
          <t>Deferred Financing Costs</t>
        </is>
      </c>
    </row>
    <row r="10">
      <c r="A10" s="4" t="inlineStr">
        <is>
          <t>Balance at August 31, 2019</t>
        </is>
      </c>
      <c r="G10" s="5" t="n">
        <v>-344000</v>
      </c>
    </row>
    <row r="11">
      <c r="A11" s="4" t="inlineStr">
        <is>
          <t>Conversions to common shares</t>
        </is>
      </c>
      <c r="F11" s="5" t="n">
        <v>89000</v>
      </c>
    </row>
    <row r="12">
      <c r="A12" s="4" t="inlineStr">
        <is>
          <t>Acceleration of discount and deferred financing cost - extinguishment</t>
        </is>
      </c>
      <c r="F12" s="5" t="n">
        <v>88000</v>
      </c>
    </row>
    <row r="13">
      <c r="A13" s="4" t="inlineStr">
        <is>
          <t>Amortization of Interest Expense</t>
        </is>
      </c>
      <c r="F13" s="5" t="n">
        <v>167000</v>
      </c>
    </row>
    <row r="14">
      <c r="A14" s="3" t="inlineStr">
        <is>
          <t>Note Discount</t>
        </is>
      </c>
    </row>
    <row r="15">
      <c r="A15" s="4" t="inlineStr">
        <is>
          <t>Balance at August 31, 2019</t>
        </is>
      </c>
      <c r="G15" s="5" t="n">
        <v>-3113000</v>
      </c>
    </row>
    <row r="16">
      <c r="A16" s="4" t="inlineStr">
        <is>
          <t>Conversions to common shares</t>
        </is>
      </c>
      <c r="F16" s="5" t="n">
        <v>3402000</v>
      </c>
    </row>
    <row r="17">
      <c r="A17" s="4" t="inlineStr">
        <is>
          <t>Additional note discount issued - December 2019 exchange</t>
        </is>
      </c>
      <c r="E17" s="5" t="n">
        <v>-467000</v>
      </c>
    </row>
    <row r="18">
      <c r="A18" s="4" t="inlineStr">
        <is>
          <t>Acceleration of discount and deferred financing cost - extinguishment</t>
        </is>
      </c>
      <c r="F18" s="5" t="n">
        <v>960000</v>
      </c>
    </row>
    <row r="19">
      <c r="A19" s="4" t="inlineStr">
        <is>
          <t>Additional note discount issued - March 2020 exchange</t>
        </is>
      </c>
      <c r="B19" s="6" t="n">
        <v>2825000</v>
      </c>
      <c r="C19" s="6" t="n">
        <v>2825000</v>
      </c>
      <c r="F19" s="5" t="n">
        <v>-2825000</v>
      </c>
    </row>
    <row r="20">
      <c r="A20" s="4" t="inlineStr">
        <is>
          <t>Amortization of Interest Expense</t>
        </is>
      </c>
      <c r="F20" s="5" t="n">
        <v>2043000</v>
      </c>
    </row>
    <row r="21">
      <c r="A21" s="3" t="inlineStr">
        <is>
          <t>Net</t>
        </is>
      </c>
    </row>
    <row r="22">
      <c r="A22" s="4" t="inlineStr">
        <is>
          <t>Balance at August 31, 2019</t>
        </is>
      </c>
      <c r="G22" s="6" t="n">
        <v>3351000</v>
      </c>
    </row>
    <row r="23">
      <c r="A23" s="4" t="inlineStr">
        <is>
          <t>Repayments in cash</t>
        </is>
      </c>
      <c r="F23" s="5" t="n">
        <v>-1240000</v>
      </c>
    </row>
    <row r="24">
      <c r="A24" s="4" t="inlineStr">
        <is>
          <t>Conversions to common shares</t>
        </is>
      </c>
      <c r="F24" s="5" t="n">
        <v>-2569000</v>
      </c>
    </row>
    <row r="25">
      <c r="A25" s="4" t="inlineStr">
        <is>
          <t>Notes issued - December 2019 exchange</t>
        </is>
      </c>
      <c r="E25" s="5" t="n">
        <v>267000</v>
      </c>
    </row>
    <row r="26">
      <c r="A26" s="4" t="inlineStr">
        <is>
          <t>Additional note discount issued - December 2019 exchange</t>
        </is>
      </c>
      <c r="E26" s="6" t="n">
        <v>-467000</v>
      </c>
    </row>
    <row r="27">
      <c r="A27" s="4" t="inlineStr">
        <is>
          <t>Acceleration of discount and deferred financing cost - extinguishment</t>
        </is>
      </c>
      <c r="F27" s="5" t="n">
        <v>1048000</v>
      </c>
    </row>
    <row r="28">
      <c r="A28" s="4" t="inlineStr">
        <is>
          <t>Additional notes issued - March 2020 exchange</t>
        </is>
      </c>
      <c r="F28" s="5" t="n">
        <v>166000</v>
      </c>
    </row>
    <row r="29">
      <c r="A29" s="4" t="inlineStr">
        <is>
          <t>Interest capitalized - March 2020 exchange</t>
        </is>
      </c>
      <c r="F29" s="5" t="n">
        <v>59000</v>
      </c>
    </row>
    <row r="30">
      <c r="A30" s="4" t="inlineStr">
        <is>
          <t>Additional note discount issued - March 2020 exchange</t>
        </is>
      </c>
      <c r="F30" s="5" t="n">
        <v>-2825000</v>
      </c>
    </row>
    <row r="31">
      <c r="A31" s="4" t="inlineStr">
        <is>
          <t>Amortization of Interest Expense</t>
        </is>
      </c>
      <c r="F31" s="6" t="n">
        <v>22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3" customWidth="1" min="9" max="9"/>
    <col width="13" customWidth="1" min="10" max="10"/>
    <col width="13" customWidth="1" min="11" max="11"/>
    <col width="14" customWidth="1" min="12" max="12"/>
    <col width="13" customWidth="1" min="13" max="13"/>
    <col width="13" customWidth="1" min="14" max="14"/>
    <col width="13" customWidth="1" min="15" max="15"/>
    <col width="14" customWidth="1" min="16" max="16"/>
  </cols>
  <sheetData>
    <row r="1">
      <c r="A1" s="1" t="inlineStr">
        <is>
          <t>Senior Convertible Notes Payable - Additional information (Details) - USD ($)</t>
        </is>
      </c>
      <c r="B1" s="2" t="inlineStr">
        <is>
          <t>Mar. 24, 2020</t>
        </is>
      </c>
      <c r="C1" s="2" t="inlineStr">
        <is>
          <t>Mar. 23, 2020</t>
        </is>
      </c>
      <c r="D1" s="2" t="inlineStr">
        <is>
          <t>Dec. 11, 2019</t>
        </is>
      </c>
      <c r="E1" s="2" t="inlineStr">
        <is>
          <t>Dec. 06, 2019</t>
        </is>
      </c>
      <c r="F1" s="2" t="inlineStr">
        <is>
          <t>Aug. 31, 2019</t>
        </is>
      </c>
      <c r="G1" s="2" t="inlineStr">
        <is>
          <t>Mar. 22, 2020</t>
        </is>
      </c>
      <c r="H1" s="2" t="inlineStr">
        <is>
          <t>Jan. 31, 2020</t>
        </is>
      </c>
      <c r="I1" s="2" t="inlineStr">
        <is>
          <t>May 31, 2020</t>
        </is>
      </c>
      <c r="J1" s="2" t="inlineStr">
        <is>
          <t>May 18, 2020</t>
        </is>
      </c>
      <c r="K1" s="2" t="inlineStr">
        <is>
          <t>May 31, 2020</t>
        </is>
      </c>
      <c r="L1" s="2" t="inlineStr">
        <is>
          <t>Feb. 29, 2020</t>
        </is>
      </c>
      <c r="M1" s="2" t="inlineStr">
        <is>
          <t>May 31, 2019</t>
        </is>
      </c>
      <c r="N1" s="2" t="inlineStr">
        <is>
          <t>May 31, 2020</t>
        </is>
      </c>
      <c r="O1" s="2" t="inlineStr">
        <is>
          <t>May 31, 2019</t>
        </is>
      </c>
      <c r="P1" s="2" t="inlineStr">
        <is>
          <t>Aug. 31, 2019</t>
        </is>
      </c>
    </row>
    <row r="2">
      <c r="A2" s="4" t="inlineStr">
        <is>
          <t>Amortized Interest expense</t>
        </is>
      </c>
      <c r="K2" s="6" t="n">
        <v>555000</v>
      </c>
      <c r="M2" s="6" t="n">
        <v>722000</v>
      </c>
      <c r="N2" s="6" t="n">
        <v>2210000</v>
      </c>
      <c r="O2" s="6" t="n">
        <v>1433000</v>
      </c>
    </row>
    <row r="3">
      <c r="A3" s="4" t="inlineStr">
        <is>
          <t>Gross principal</t>
        </is>
      </c>
      <c r="F3" s="6" t="n">
        <v>6808000</v>
      </c>
      <c r="P3" s="6" t="n">
        <v>6808000</v>
      </c>
    </row>
    <row r="4">
      <c r="A4" s="4" t="inlineStr">
        <is>
          <t>Conversion price</t>
        </is>
      </c>
      <c r="G4" s="8" t="n">
        <v>9.199999999999999</v>
      </c>
      <c r="H4" s="8" t="n">
        <v>12.2</v>
      </c>
    </row>
    <row r="5">
      <c r="A5" s="4" t="inlineStr">
        <is>
          <t>Value for debt conversion</t>
        </is>
      </c>
      <c r="N5" s="5" t="n">
        <v>200000</v>
      </c>
    </row>
    <row r="6">
      <c r="A6" s="4" t="inlineStr">
        <is>
          <t>Maturity date</t>
        </is>
      </c>
      <c r="E6" s="4" t="inlineStr">
        <is>
          <t>Apr. 1,
		2022</t>
        </is>
      </c>
    </row>
    <row r="7">
      <c r="A7" s="4" t="inlineStr">
        <is>
          <t>Additional note discount</t>
        </is>
      </c>
      <c r="H7" s="6" t="n">
        <v>567000</v>
      </c>
    </row>
    <row r="8">
      <c r="A8" s="4" t="inlineStr">
        <is>
          <t>Expense related to extinguishment of convertible notes</t>
        </is>
      </c>
      <c r="B8" s="6" t="n">
        <v>1592000</v>
      </c>
      <c r="C8" s="6" t="n">
        <v>1592000</v>
      </c>
      <c r="K8" s="5" t="n">
        <v>-1592000</v>
      </c>
      <c r="M8" s="6" t="n">
        <v>0</v>
      </c>
      <c r="N8" s="5" t="n">
        <v>-1592000</v>
      </c>
      <c r="O8" s="5" t="n">
        <v>0</v>
      </c>
    </row>
    <row r="9">
      <c r="A9" s="4" t="inlineStr">
        <is>
          <t>Amount of legal judgement on debt instrument</t>
        </is>
      </c>
      <c r="H9" s="5" t="n">
        <v>500000</v>
      </c>
    </row>
    <row r="10">
      <c r="A10" s="4" t="inlineStr">
        <is>
          <t>Amount of legal judgement on default interest</t>
        </is>
      </c>
      <c r="H10" s="5" t="n">
        <v>52000</v>
      </c>
    </row>
    <row r="11">
      <c r="A11" s="4" t="inlineStr">
        <is>
          <t>Repayment of legal judgement on debt instrument</t>
        </is>
      </c>
      <c r="H11" s="6" t="n">
        <v>310000</v>
      </c>
    </row>
    <row r="12">
      <c r="A12" s="4" t="inlineStr">
        <is>
          <t>Additional Loss On Conversion Of Debt</t>
        </is>
      </c>
      <c r="K12" s="6" t="n">
        <v>-57000</v>
      </c>
    </row>
    <row r="13">
      <c r="A13" s="4" t="inlineStr">
        <is>
          <t>Recovery from debt litigation settlement</t>
        </is>
      </c>
      <c r="L13" s="6" t="n">
        <v>760000</v>
      </c>
      <c r="N13" s="5" t="n">
        <v>760000</v>
      </c>
    </row>
    <row r="14">
      <c r="A14" s="4" t="inlineStr">
        <is>
          <t>Accrued interest payable</t>
        </is>
      </c>
      <c r="F14" s="6" t="n">
        <v>1800000</v>
      </c>
      <c r="P14" s="6" t="n">
        <v>1800000</v>
      </c>
    </row>
    <row r="15">
      <c r="A15" s="4" t="inlineStr">
        <is>
          <t>Debt instrument, conversion original amount</t>
        </is>
      </c>
      <c r="G15" s="6" t="n">
        <v>1047000</v>
      </c>
    </row>
    <row r="16">
      <c r="A16" s="4" t="inlineStr">
        <is>
          <t>Debt instrument converted amount shares issued</t>
        </is>
      </c>
      <c r="G16" s="5" t="n">
        <v>135508</v>
      </c>
    </row>
    <row r="17">
      <c r="A17" s="4" t="inlineStr">
        <is>
          <t>Accrued default interest</t>
        </is>
      </c>
      <c r="G17" s="6" t="n">
        <v>25000</v>
      </c>
    </row>
    <row r="18">
      <c r="A18" s="4" t="inlineStr">
        <is>
          <t>Loss on pro rata portion of the unamortized note discount and deferred financing fees</t>
        </is>
      </c>
      <c r="G18" s="6" t="n">
        <v>413000</v>
      </c>
    </row>
    <row r="19">
      <c r="A19" s="4" t="inlineStr">
        <is>
          <t>Discount on the exchange dates</t>
        </is>
      </c>
      <c r="B19" s="6" t="n">
        <v>2825000</v>
      </c>
      <c r="C19" s="6" t="n">
        <v>2825000</v>
      </c>
      <c r="N19" s="5" t="n">
        <v>-2825000</v>
      </c>
    </row>
    <row r="20">
      <c r="A20" s="4" t="inlineStr">
        <is>
          <t>Amortization debt discount, debt issuance cost</t>
        </is>
      </c>
      <c r="I20" s="6" t="n">
        <v>2419000</v>
      </c>
      <c r="N20" s="5" t="n">
        <v>6749000</v>
      </c>
      <c r="O20" s="6" t="n">
        <v>3599000</v>
      </c>
    </row>
    <row r="21">
      <c r="A21" s="4" t="inlineStr">
        <is>
          <t>June 2018 Notes Due September 6, 2019 [Member]</t>
        </is>
      </c>
    </row>
    <row r="22">
      <c r="A22" s="4" t="inlineStr">
        <is>
          <t>Gross principal</t>
        </is>
      </c>
      <c r="N22" s="5" t="n">
        <v>1466000</v>
      </c>
    </row>
    <row r="23">
      <c r="A23" s="4" t="inlineStr">
        <is>
          <t>December 2018 Notes Due December 31, 2019 [Member]</t>
        </is>
      </c>
    </row>
    <row r="24">
      <c r="A24" s="4" t="inlineStr">
        <is>
          <t>Gross principal</t>
        </is>
      </c>
      <c r="N24" s="5" t="n">
        <v>867000</v>
      </c>
    </row>
    <row r="25">
      <c r="A25" s="4" t="inlineStr">
        <is>
          <t>March 2019 Notes Due September 12, 2020 [Member]</t>
        </is>
      </c>
    </row>
    <row r="26">
      <c r="A26" s="4" t="inlineStr">
        <is>
          <t>Gross principal</t>
        </is>
      </c>
      <c r="N26" s="6" t="n">
        <v>4475000</v>
      </c>
    </row>
    <row r="27">
      <c r="A27" s="4" t="inlineStr">
        <is>
          <t>December 2019 [Member]</t>
        </is>
      </c>
    </row>
    <row r="28">
      <c r="A28" s="4" t="inlineStr">
        <is>
          <t>Conversion price</t>
        </is>
      </c>
      <c r="E28" s="8" t="n">
        <v>12.2</v>
      </c>
    </row>
    <row r="29">
      <c r="A29" s="4" t="inlineStr">
        <is>
          <t>Percentage of principal increased</t>
        </is>
      </c>
      <c r="E29" s="4" t="inlineStr">
        <is>
          <t>10.00%</t>
        </is>
      </c>
    </row>
    <row r="30">
      <c r="A30" s="4" t="inlineStr">
        <is>
          <t>Coupon rate</t>
        </is>
      </c>
      <c r="E30" s="4" t="inlineStr">
        <is>
          <t>0.00%</t>
        </is>
      </c>
    </row>
    <row r="31">
      <c r="A31" s="4" t="inlineStr">
        <is>
          <t>Interest rate</t>
        </is>
      </c>
      <c r="E31" s="4" t="inlineStr">
        <is>
          <t>18.00%</t>
        </is>
      </c>
    </row>
    <row r="32">
      <c r="A32" s="4" t="inlineStr">
        <is>
          <t>Debt Instrument, Convertible, Floor Price</t>
        </is>
      </c>
      <c r="E32" s="6" t="n">
        <v>40</v>
      </c>
    </row>
    <row r="33">
      <c r="A33" s="4" t="inlineStr">
        <is>
          <t>Amortization of principal in cash premium</t>
        </is>
      </c>
      <c r="E33" s="4" t="inlineStr">
        <is>
          <t>12.50%</t>
        </is>
      </c>
    </row>
    <row r="34">
      <c r="A34" s="4" t="inlineStr">
        <is>
          <t>Description for event of default</t>
        </is>
      </c>
      <c r="E34" s="4" t="inlineStr">
        <is>
          <t>Alternate conversion percentage is 75% if the alternate conversion is an alternate conversion event of default as a result of bankruptcy or default related to missed amortization payment, subject to a floor conversion price of $1.84 per share, 80% for all alternate event of default conversion, or 85% if such alternate conversion is an alternate optional conversion;Redemption at the option of the Company at 15% premium at any time.</t>
        </is>
      </c>
    </row>
    <row r="35">
      <c r="A35" s="4" t="inlineStr">
        <is>
          <t>Exchange Agreement [Member]</t>
        </is>
      </c>
    </row>
    <row r="36">
      <c r="A36" s="4" t="inlineStr">
        <is>
          <t>Shares issued for debt conversion</t>
        </is>
      </c>
      <c r="H36" s="5" t="n">
        <v>24049</v>
      </c>
    </row>
    <row r="37">
      <c r="A37" s="4" t="inlineStr">
        <is>
          <t>Exchange Agreement [Member] | March 2019 [Member]</t>
        </is>
      </c>
    </row>
    <row r="38">
      <c r="A38" s="4" t="inlineStr">
        <is>
          <t>Principal outstanding</t>
        </is>
      </c>
      <c r="E38" s="6" t="n">
        <v>2445000</v>
      </c>
    </row>
    <row r="39">
      <c r="A39" s="4" t="inlineStr">
        <is>
          <t>Conversion price</t>
        </is>
      </c>
      <c r="H39" s="8" t="n">
        <v>12.2</v>
      </c>
    </row>
    <row r="40">
      <c r="A40" s="4" t="inlineStr">
        <is>
          <t>Principal outstanding, Revised</t>
        </is>
      </c>
      <c r="E40" s="5" t="n">
        <v>2690000</v>
      </c>
    </row>
    <row r="41">
      <c r="A41" s="4" t="inlineStr">
        <is>
          <t>Principal Outstanding Combined Revised Balance</t>
        </is>
      </c>
      <c r="E41" s="5" t="n">
        <v>2934000</v>
      </c>
    </row>
    <row r="42">
      <c r="A42" s="4" t="inlineStr">
        <is>
          <t>Shares issued for debt conversion</t>
        </is>
      </c>
      <c r="H42" s="5" t="n">
        <v>12915</v>
      </c>
    </row>
    <row r="43">
      <c r="A43" s="4" t="inlineStr">
        <is>
          <t>Debt default interest</t>
        </is>
      </c>
      <c r="H43" s="6" t="n">
        <v>28000</v>
      </c>
    </row>
    <row r="44">
      <c r="A44" s="4" t="inlineStr">
        <is>
          <t>Debt amount converted</t>
        </is>
      </c>
      <c r="H44" s="6" t="n">
        <v>130000</v>
      </c>
    </row>
    <row r="45">
      <c r="A45" s="4" t="inlineStr">
        <is>
          <t>Principal outstanding, Revised</t>
        </is>
      </c>
      <c r="E45" s="6" t="n">
        <v>2690000</v>
      </c>
    </row>
    <row r="46">
      <c r="A46" s="4" t="inlineStr">
        <is>
          <t>Exchange Agreement [Member] | March 2019 Convertible Notes [Member]</t>
        </is>
      </c>
    </row>
    <row r="47">
      <c r="A47" s="4" t="inlineStr">
        <is>
          <t>Conversion price</t>
        </is>
      </c>
      <c r="E47" s="6" t="n">
        <v>40</v>
      </c>
    </row>
    <row r="48">
      <c r="A48" s="4" t="inlineStr">
        <is>
          <t>Percentage of principal balance payable in cash</t>
        </is>
      </c>
      <c r="E48" s="4" t="inlineStr">
        <is>
          <t>12.50%</t>
        </is>
      </c>
    </row>
    <row r="49">
      <c r="A49" s="4" t="inlineStr">
        <is>
          <t>Additional consideration</t>
        </is>
      </c>
      <c r="E49" s="6" t="n">
        <v>200000</v>
      </c>
    </row>
    <row r="50">
      <c r="A50" s="4" t="inlineStr">
        <is>
          <t>Exchange Agreement [Member] | December 2019 [Member]</t>
        </is>
      </c>
    </row>
    <row r="51">
      <c r="A51" s="4" t="inlineStr">
        <is>
          <t>Conversion price</t>
        </is>
      </c>
      <c r="D51" s="8" t="n">
        <v>12.2</v>
      </c>
      <c r="H51" s="8" t="n">
        <v>12.2</v>
      </c>
    </row>
    <row r="52">
      <c r="A52" s="4" t="inlineStr">
        <is>
          <t>Additional consideration</t>
        </is>
      </c>
      <c r="H52" s="6" t="n">
        <v>200000</v>
      </c>
    </row>
    <row r="53">
      <c r="A53" s="4" t="inlineStr">
        <is>
          <t>Principal Outstanding Combined Revised Balance</t>
        </is>
      </c>
      <c r="D53" s="6" t="n">
        <v>2934000</v>
      </c>
    </row>
    <row r="54">
      <c r="A54" s="4" t="inlineStr">
        <is>
          <t>Shares issued for debt conversion</t>
        </is>
      </c>
      <c r="D54" s="5" t="n">
        <v>21750</v>
      </c>
      <c r="H54" s="5" t="n">
        <v>24049</v>
      </c>
    </row>
    <row r="55">
      <c r="A55" s="4" t="inlineStr">
        <is>
          <t>Value for debt conversion</t>
        </is>
      </c>
      <c r="D55" s="6" t="n">
        <v>200000</v>
      </c>
    </row>
    <row r="56">
      <c r="A56" s="4" t="inlineStr">
        <is>
          <t>Maximum percentage for revised combined principal could be converted</t>
        </is>
      </c>
      <c r="D56" s="6" t="n">
        <v>10</v>
      </c>
    </row>
    <row r="57">
      <c r="A57" s="4" t="inlineStr">
        <is>
          <t>Amount converted to shares</t>
        </is>
      </c>
      <c r="H57" s="6" t="n">
        <v>293000</v>
      </c>
    </row>
    <row r="58">
      <c r="A58" s="4" t="inlineStr">
        <is>
          <t>Combined additional shares issued</t>
        </is>
      </c>
      <c r="H58" s="5" t="n">
        <v>467000</v>
      </c>
    </row>
    <row r="59">
      <c r="A59" s="4" t="inlineStr">
        <is>
          <t>Additional notes issued in exchange</t>
        </is>
      </c>
      <c r="H59" s="5" t="n">
        <v>267000</v>
      </c>
    </row>
    <row r="60">
      <c r="A60" s="4" t="inlineStr">
        <is>
          <t>Debt amount converted to shares</t>
        </is>
      </c>
      <c r="H60" s="5" t="n">
        <v>293000</v>
      </c>
    </row>
    <row r="61">
      <c r="A61" s="4" t="inlineStr">
        <is>
          <t>Debt amount converted</t>
        </is>
      </c>
      <c r="H61" s="5" t="n">
        <v>293000</v>
      </c>
    </row>
    <row r="62">
      <c r="A62" s="4" t="inlineStr">
        <is>
          <t>Exchange Agreement [Member] | June 2018 December 2018 And March 2019 Notes</t>
        </is>
      </c>
    </row>
    <row r="63">
      <c r="A63" s="4" t="inlineStr">
        <is>
          <t>Payment in cash for settlement with investors</t>
        </is>
      </c>
      <c r="H63" s="6" t="n">
        <v>2047000</v>
      </c>
    </row>
    <row r="64">
      <c r="A64" s="4" t="inlineStr">
        <is>
          <t>Shares issued for settlement with investors</t>
        </is>
      </c>
      <c r="H64" s="5" t="n">
        <v>103593</v>
      </c>
    </row>
    <row r="65">
      <c r="A65" s="4" t="inlineStr">
        <is>
          <t>Elimination of combined default penalties and default interest</t>
        </is>
      </c>
      <c r="H65" s="6" t="n">
        <v>2194000</v>
      </c>
    </row>
    <row r="66">
      <c r="A66" s="4" t="inlineStr">
        <is>
          <t>Exchange Agreement [Member] | June 2018 And December 2018 Notes</t>
        </is>
      </c>
    </row>
    <row r="67">
      <c r="A67" s="4" t="inlineStr">
        <is>
          <t>Conversion price</t>
        </is>
      </c>
      <c r="H67" s="8" t="n">
        <v>12.2</v>
      </c>
    </row>
    <row r="68">
      <c r="A68" s="4" t="inlineStr">
        <is>
          <t>Shares issued for debt conversion</t>
        </is>
      </c>
      <c r="H68" s="5" t="n">
        <v>41004</v>
      </c>
    </row>
    <row r="69">
      <c r="A69" s="4" t="inlineStr">
        <is>
          <t>Amount converted to shares</t>
        </is>
      </c>
      <c r="H69" s="6" t="n">
        <v>500000</v>
      </c>
    </row>
    <row r="70">
      <c r="A70" s="4" t="inlineStr">
        <is>
          <t>Debt amount converted to shares</t>
        </is>
      </c>
      <c r="H70" s="6" t="n">
        <v>500000</v>
      </c>
    </row>
    <row r="71">
      <c r="A71" s="4" t="inlineStr">
        <is>
          <t>Additional shares issued for settlement of default</t>
        </is>
      </c>
      <c r="H71" s="5" t="n">
        <v>4207</v>
      </c>
    </row>
    <row r="72">
      <c r="A72" s="4" t="inlineStr">
        <is>
          <t>Debt default interest</t>
        </is>
      </c>
      <c r="H72" s="6" t="n">
        <v>51000</v>
      </c>
    </row>
    <row r="73">
      <c r="A73" s="4" t="inlineStr">
        <is>
          <t>Exchange Agreement [Member] | December 2018 Notes [Member]</t>
        </is>
      </c>
    </row>
    <row r="74">
      <c r="A74" s="4" t="inlineStr">
        <is>
          <t>Principal outstanding</t>
        </is>
      </c>
      <c r="E74" s="6" t="n">
        <v>222000</v>
      </c>
    </row>
    <row r="75">
      <c r="A75" s="4" t="inlineStr">
        <is>
          <t>Percentage of principal increased</t>
        </is>
      </c>
      <c r="E75" s="4" t="inlineStr">
        <is>
          <t>10.00%</t>
        </is>
      </c>
    </row>
    <row r="76">
      <c r="A76" s="4" t="inlineStr">
        <is>
          <t>Principal outstanding, Revised</t>
        </is>
      </c>
      <c r="E76" s="6" t="n">
        <v>244000</v>
      </c>
    </row>
    <row r="77">
      <c r="A77" s="4" t="inlineStr">
        <is>
          <t>Principal outstanding, Revised</t>
        </is>
      </c>
      <c r="E77" s="6" t="n">
        <v>244000</v>
      </c>
    </row>
    <row r="78">
      <c r="A78" s="4" t="inlineStr">
        <is>
          <t>Amendment and Exchange Agreements [Member]</t>
        </is>
      </c>
    </row>
    <row r="79">
      <c r="A79" s="4" t="inlineStr">
        <is>
          <t>Conversion price</t>
        </is>
      </c>
      <c r="C79" s="8" t="n">
        <v>9.199999999999999</v>
      </c>
    </row>
    <row r="80">
      <c r="A80" s="4" t="inlineStr">
        <is>
          <t>Debt instrument, conversion original amount</t>
        </is>
      </c>
      <c r="C80" s="6" t="n">
        <v>167000</v>
      </c>
    </row>
    <row r="81">
      <c r="A81" s="4" t="inlineStr">
        <is>
          <t>Debt instrument converted amount shares issued</t>
        </is>
      </c>
      <c r="C81" s="5" t="n">
        <v>82654</v>
      </c>
    </row>
    <row r="82">
      <c r="A82" s="4" t="inlineStr">
        <is>
          <t>Capitalization of accrued default interest</t>
        </is>
      </c>
      <c r="C82" s="6" t="n">
        <v>59000</v>
      </c>
    </row>
    <row r="83">
      <c r="A83" s="4" t="inlineStr">
        <is>
          <t>Warrants issued due to conversion of debt</t>
        </is>
      </c>
      <c r="C83" s="5" t="n">
        <v>162950</v>
      </c>
    </row>
    <row r="84">
      <c r="A84" s="4" t="inlineStr">
        <is>
          <t>Warrants exercise price</t>
        </is>
      </c>
      <c r="C84" s="8" t="n">
        <v>10.17</v>
      </c>
    </row>
    <row r="85">
      <c r="A85" s="4" t="inlineStr">
        <is>
          <t>Alpha Amendment and Exchange Agreement [Member]</t>
        </is>
      </c>
    </row>
    <row r="86">
      <c r="A86" s="4" t="inlineStr">
        <is>
          <t>Debt instrument, conversion original amount</t>
        </is>
      </c>
      <c r="C86" s="6" t="n">
        <v>723000</v>
      </c>
      <c r="J86" s="6" t="n">
        <v>868000</v>
      </c>
    </row>
    <row r="87">
      <c r="A87" s="4" t="inlineStr">
        <is>
          <t>Debt instrument converted amount shares issued</t>
        </is>
      </c>
      <c r="C87" s="5" t="n">
        <v>66123</v>
      </c>
      <c r="J87" s="5" t="n">
        <v>94298</v>
      </c>
    </row>
    <row r="88">
      <c r="A88" s="4" t="inlineStr">
        <is>
          <t>Capitalization of accrued default interest</t>
        </is>
      </c>
      <c r="C88" s="6" t="n">
        <v>51000</v>
      </c>
    </row>
    <row r="89">
      <c r="A89" s="4" t="inlineStr">
        <is>
          <t>Warrants issued due to conversion of debt</t>
        </is>
      </c>
      <c r="C89" s="5" t="n">
        <v>130360</v>
      </c>
    </row>
    <row r="90">
      <c r="A90" s="4" t="inlineStr">
        <is>
          <t>Agreed additional notes</t>
        </is>
      </c>
      <c r="C90" s="6" t="n">
        <v>145000</v>
      </c>
    </row>
    <row r="91">
      <c r="A91" s="4" t="inlineStr">
        <is>
          <t>Osher Amendment and Exchange Agreement [Member]</t>
        </is>
      </c>
    </row>
    <row r="92">
      <c r="A92" s="4" t="inlineStr">
        <is>
          <t>Debt instrument, conversion original amount</t>
        </is>
      </c>
      <c r="C92" s="6" t="n">
        <v>108000</v>
      </c>
      <c r="J92" s="6" t="n">
        <v>130000</v>
      </c>
    </row>
    <row r="93">
      <c r="A93" s="4" t="inlineStr">
        <is>
          <t>Debt instrument converted amount shares issued</t>
        </is>
      </c>
      <c r="C93" s="5" t="n">
        <v>16531</v>
      </c>
      <c r="J93" s="5" t="n">
        <v>14023</v>
      </c>
    </row>
    <row r="94">
      <c r="A94" s="4" t="inlineStr">
        <is>
          <t>Capitalization of accrued default interest</t>
        </is>
      </c>
      <c r="C94" s="6" t="n">
        <v>8000</v>
      </c>
    </row>
    <row r="95">
      <c r="A95" s="4" t="inlineStr">
        <is>
          <t>Warrants issued due to conversion of debt</t>
        </is>
      </c>
      <c r="C95" s="5" t="n">
        <v>32590</v>
      </c>
    </row>
    <row r="96">
      <c r="A96" s="4" t="inlineStr">
        <is>
          <t>Agreed additional notes</t>
        </is>
      </c>
      <c r="C96" s="6" t="n">
        <v>22000</v>
      </c>
    </row>
    <row r="97">
      <c r="A97" s="4" t="inlineStr">
        <is>
          <t>Exchange Agreement with CVI [Member]</t>
        </is>
      </c>
    </row>
    <row r="98">
      <c r="A98" s="4" t="inlineStr">
        <is>
          <t>Conversion price</t>
        </is>
      </c>
      <c r="B98" s="8" t="n">
        <v>9.199999999999999</v>
      </c>
    </row>
    <row r="99">
      <c r="A99" s="4" t="inlineStr">
        <is>
          <t>Debt instrument, conversion original amount</t>
        </is>
      </c>
      <c r="B99" s="6" t="n">
        <v>1829000</v>
      </c>
      <c r="J99" s="6" t="n">
        <v>1829000</v>
      </c>
    </row>
    <row r="100">
      <c r="A100" s="4" t="inlineStr">
        <is>
          <t>Debt instrument converted amount shares issued</t>
        </is>
      </c>
      <c r="B100" s="5" t="n">
        <v>260719</v>
      </c>
      <c r="J100" s="5" t="n">
        <v>1987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Stockholders' Equity - Summary of warrants outstanding (Details) - $ / shares</t>
        </is>
      </c>
      <c r="B1" s="2" t="inlineStr">
        <is>
          <t>9 Months Ended</t>
        </is>
      </c>
      <c r="C1" s="2" t="inlineStr">
        <is>
          <t>12 Months Ended</t>
        </is>
      </c>
    </row>
    <row r="2">
      <c r="B2" s="2" t="inlineStr">
        <is>
          <t>May 31, 2020</t>
        </is>
      </c>
      <c r="C2" s="2" t="inlineStr">
        <is>
          <t>Aug. 31, 2019</t>
        </is>
      </c>
    </row>
    <row r="3">
      <c r="A3" s="3" t="inlineStr">
        <is>
          <t>Number of shares</t>
        </is>
      </c>
    </row>
    <row r="4">
      <c r="A4" s="4" t="inlineStr">
        <is>
          <t>Number of shares outstanding, beginning balance</t>
        </is>
      </c>
      <c r="B4" s="5" t="n">
        <v>107409</v>
      </c>
    </row>
    <row r="5">
      <c r="A5" s="4" t="inlineStr">
        <is>
          <t>Issued</t>
        </is>
      </c>
      <c r="B5" s="5" t="n">
        <v>1840773</v>
      </c>
    </row>
    <row r="6">
      <c r="A6" s="4" t="inlineStr">
        <is>
          <t>(Cancelled)</t>
        </is>
      </c>
      <c r="B6" s="5" t="n">
        <v>-45698</v>
      </c>
    </row>
    <row r="7">
      <c r="A7" s="4" t="inlineStr">
        <is>
          <t>(Exercised)</t>
        </is>
      </c>
      <c r="B7" s="5" t="n">
        <v>-6275</v>
      </c>
    </row>
    <row r="8">
      <c r="A8" s="4" t="inlineStr">
        <is>
          <t>Number of shares outstanding, ending balance</t>
        </is>
      </c>
      <c r="B8" s="5" t="n">
        <v>1896209</v>
      </c>
    </row>
    <row r="9">
      <c r="A9" s="4" t="inlineStr">
        <is>
          <t>Number of shares Exercisable</t>
        </is>
      </c>
      <c r="B9" s="5" t="n">
        <v>1472540</v>
      </c>
    </row>
    <row r="10">
      <c r="A10" s="3" t="inlineStr">
        <is>
          <t>Weighted remaining life (years)</t>
        </is>
      </c>
    </row>
    <row r="11">
      <c r="A11" s="4" t="inlineStr">
        <is>
          <t>Weighted remaining life (years), beginning</t>
        </is>
      </c>
      <c r="C11" s="4" t="inlineStr">
        <is>
          <t>4 years 3 months 18 days</t>
        </is>
      </c>
    </row>
    <row r="12">
      <c r="A12" s="4" t="inlineStr">
        <is>
          <t>Weighted remaining life (years), issued</t>
        </is>
      </c>
      <c r="B12" s="4" t="inlineStr">
        <is>
          <t>5 years 1 month 6 days</t>
        </is>
      </c>
    </row>
    <row r="13">
      <c r="A13" s="4" t="inlineStr">
        <is>
          <t>Weighted remaining life (years), cancelled</t>
        </is>
      </c>
      <c r="B13" s="4" t="inlineStr">
        <is>
          <t>4 years 3 months 18 days</t>
        </is>
      </c>
    </row>
    <row r="14">
      <c r="A14" s="4" t="inlineStr">
        <is>
          <t>Weighted remaining life (years), exercised</t>
        </is>
      </c>
      <c r="B14" s="4" t="inlineStr">
        <is>
          <t>3 years 7 months 6 days</t>
        </is>
      </c>
    </row>
    <row r="15">
      <c r="A15" s="4" t="inlineStr">
        <is>
          <t>Weighted remaining life (years), ending</t>
        </is>
      </c>
      <c r="B15" s="4" t="inlineStr">
        <is>
          <t>5 years</t>
        </is>
      </c>
    </row>
    <row r="16">
      <c r="A16" s="4" t="inlineStr">
        <is>
          <t>Weighted Remaining Life (Years) Exercisable</t>
        </is>
      </c>
      <c r="B16" s="4" t="inlineStr">
        <is>
          <t>4 years 10 months 24 days</t>
        </is>
      </c>
    </row>
    <row r="17">
      <c r="A17" s="3" t="inlineStr">
        <is>
          <t>Weighted average exercise prices</t>
        </is>
      </c>
    </row>
    <row r="18">
      <c r="A18" s="4" t="inlineStr">
        <is>
          <t>Weighted average exercise prices, beginning</t>
        </is>
      </c>
      <c r="B18" s="8" t="n">
        <v>83.20999999999999</v>
      </c>
    </row>
    <row r="19">
      <c r="A19" s="4" t="inlineStr">
        <is>
          <t>Weighted average exercise prices, issued</t>
        </is>
      </c>
      <c r="B19" s="9" t="n">
        <v>7.03</v>
      </c>
    </row>
    <row r="20">
      <c r="A20" s="4" t="inlineStr">
        <is>
          <t>Weighted average exercise prices, cancelled</t>
        </is>
      </c>
      <c r="B20" s="9" t="n">
        <v>78.13</v>
      </c>
    </row>
    <row r="21">
      <c r="A21" s="4" t="inlineStr">
        <is>
          <t>Weighted average exercise prices, exercised</t>
        </is>
      </c>
      <c r="B21" s="9" t="n">
        <v>5.29</v>
      </c>
    </row>
    <row r="22">
      <c r="A22" s="4" t="inlineStr">
        <is>
          <t>Weighted average exercise prices, ending</t>
        </is>
      </c>
      <c r="B22" s="9" t="n">
        <v>8.42</v>
      </c>
    </row>
    <row r="23">
      <c r="A23" s="4" t="inlineStr">
        <is>
          <t>Weighted Average Exercise Prices Exercisable</t>
        </is>
      </c>
      <c r="B23" s="8" t="n">
        <v>7.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Condensed Consolidated Statements of Operations</t>
        </is>
      </c>
    </row>
    <row r="4">
      <c r="A4" s="4" t="inlineStr">
        <is>
          <t>Revenues (gross billings of $14.4 million and $11.9 million less worksite employee payroll cost of $12.4 million and $10.3 million, respectively for the three months ended; gross billings of $47.0 million and $25.9 million less worksite employee payroll cost of $40.3 million and $22.3 million, respectively for nine months ended)</t>
        </is>
      </c>
      <c r="B4" s="6" t="n">
        <v>2014000</v>
      </c>
      <c r="C4" s="6" t="n">
        <v>1638000</v>
      </c>
      <c r="D4" s="6" t="n">
        <v>6775000</v>
      </c>
      <c r="E4" s="6" t="n">
        <v>3658000</v>
      </c>
    </row>
    <row r="5">
      <c r="A5" s="4" t="inlineStr">
        <is>
          <t>Cost of revenue</t>
        </is>
      </c>
      <c r="B5" s="5" t="n">
        <v>1873000</v>
      </c>
      <c r="C5" s="5" t="n">
        <v>1467000</v>
      </c>
      <c r="D5" s="5" t="n">
        <v>6051000</v>
      </c>
      <c r="E5" s="5" t="n">
        <v>3126000</v>
      </c>
    </row>
    <row r="6">
      <c r="A6" s="4" t="inlineStr">
        <is>
          <t>Gross profit</t>
        </is>
      </c>
      <c r="B6" s="5" t="n">
        <v>141000</v>
      </c>
      <c r="C6" s="5" t="n">
        <v>171000</v>
      </c>
      <c r="D6" s="5" t="n">
        <v>724000</v>
      </c>
      <c r="E6" s="5" t="n">
        <v>532000</v>
      </c>
    </row>
    <row r="7">
      <c r="A7" s="3" t="inlineStr">
        <is>
          <t>Operating expenses:</t>
        </is>
      </c>
    </row>
    <row r="8">
      <c r="A8" s="4" t="inlineStr">
        <is>
          <t>Salaries, wages and payroll taxes</t>
        </is>
      </c>
      <c r="B8" s="5" t="n">
        <v>1793000</v>
      </c>
      <c r="C8" s="5" t="n">
        <v>1152000</v>
      </c>
      <c r="D8" s="5" t="n">
        <v>5246000</v>
      </c>
      <c r="E8" s="5" t="n">
        <v>3182000</v>
      </c>
    </row>
    <row r="9">
      <c r="A9" s="4" t="inlineStr">
        <is>
          <t>Stock-based compensation - general and administrative</t>
        </is>
      </c>
      <c r="B9" s="5" t="n">
        <v>150000</v>
      </c>
      <c r="C9" s="5" t="n">
        <v>-5000</v>
      </c>
      <c r="D9" s="5" t="n">
        <v>895000</v>
      </c>
      <c r="E9" s="5" t="n">
        <v>154000</v>
      </c>
    </row>
    <row r="10">
      <c r="A10" s="4" t="inlineStr">
        <is>
          <t>Commissions</t>
        </is>
      </c>
      <c r="B10" s="5" t="n">
        <v>27000</v>
      </c>
      <c r="C10" s="5" t="n">
        <v>64000</v>
      </c>
      <c r="D10" s="5" t="n">
        <v>137000</v>
      </c>
      <c r="E10" s="5" t="n">
        <v>130000</v>
      </c>
    </row>
    <row r="11">
      <c r="A11" s="4" t="inlineStr">
        <is>
          <t>Professional fees</t>
        </is>
      </c>
      <c r="B11" s="5" t="n">
        <v>439000</v>
      </c>
      <c r="C11" s="5" t="n">
        <v>1280000</v>
      </c>
      <c r="D11" s="5" t="n">
        <v>2276000</v>
      </c>
      <c r="E11" s="5" t="n">
        <v>2799000</v>
      </c>
    </row>
    <row r="12">
      <c r="A12" s="4" t="inlineStr">
        <is>
          <t>Software development</t>
        </is>
      </c>
      <c r="B12" s="5" t="n">
        <v>686000</v>
      </c>
      <c r="C12" s="5" t="n">
        <v>221000</v>
      </c>
      <c r="D12" s="5" t="n">
        <v>1390000</v>
      </c>
      <c r="E12" s="5" t="n">
        <v>1249000</v>
      </c>
    </row>
    <row r="13">
      <c r="A13" s="4" t="inlineStr">
        <is>
          <t>Depreciation and amortization</t>
        </is>
      </c>
      <c r="B13" s="5" t="n">
        <v>545000</v>
      </c>
      <c r="C13" s="5" t="n">
        <v>222000</v>
      </c>
      <c r="D13" s="5" t="n">
        <v>1025000</v>
      </c>
      <c r="E13" s="5" t="n">
        <v>603000</v>
      </c>
    </row>
    <row r="14">
      <c r="A14" s="4" t="inlineStr">
        <is>
          <t>General and administrative</t>
        </is>
      </c>
      <c r="B14" s="5" t="n">
        <v>1054000</v>
      </c>
      <c r="C14" s="5" t="n">
        <v>1541000</v>
      </c>
      <c r="D14" s="5" t="n">
        <v>2617000</v>
      </c>
      <c r="E14" s="5" t="n">
        <v>3654000</v>
      </c>
    </row>
    <row r="15">
      <c r="A15" s="4" t="inlineStr">
        <is>
          <t>Total operating expenses</t>
        </is>
      </c>
      <c r="B15" s="5" t="n">
        <v>4694000</v>
      </c>
      <c r="C15" s="5" t="n">
        <v>4475000</v>
      </c>
      <c r="D15" s="5" t="n">
        <v>13586000</v>
      </c>
      <c r="E15" s="5" t="n">
        <v>11771000</v>
      </c>
    </row>
    <row r="16">
      <c r="A16" s="4" t="inlineStr">
        <is>
          <t>Operating Loss</t>
        </is>
      </c>
      <c r="B16" s="5" t="n">
        <v>-4553000</v>
      </c>
      <c r="C16" s="5" t="n">
        <v>-4304000</v>
      </c>
      <c r="D16" s="5" t="n">
        <v>-12862000</v>
      </c>
      <c r="E16" s="5" t="n">
        <v>-11239000</v>
      </c>
    </row>
    <row r="17">
      <c r="A17" s="3" t="inlineStr">
        <is>
          <t>Other (expense) income:</t>
        </is>
      </c>
    </row>
    <row r="18">
      <c r="A18" s="4" t="inlineStr">
        <is>
          <t>Interest expense</t>
        </is>
      </c>
      <c r="B18" s="5" t="n">
        <v>-559000</v>
      </c>
      <c r="C18" s="5" t="n">
        <v>-4345000</v>
      </c>
      <c r="D18" s="5" t="n">
        <v>-2524000</v>
      </c>
      <c r="E18" s="5" t="n">
        <v>-6270000</v>
      </c>
    </row>
    <row r="19">
      <c r="A19" s="4" t="inlineStr">
        <is>
          <t>Expense related to preferred options</t>
        </is>
      </c>
      <c r="B19" s="5" t="n">
        <v>-62091000</v>
      </c>
      <c r="C19" s="5" t="n">
        <v>0</v>
      </c>
      <c r="D19" s="5" t="n">
        <v>-62091000</v>
      </c>
      <c r="E19" s="5" t="n">
        <v>0</v>
      </c>
    </row>
    <row r="20">
      <c r="A20" s="4" t="inlineStr">
        <is>
          <t>Expense related to modification of warrants</t>
        </is>
      </c>
      <c r="B20" s="5" t="n">
        <v>0</v>
      </c>
      <c r="C20" s="5" t="n">
        <v>0</v>
      </c>
      <c r="D20" s="5" t="n">
        <v>22000</v>
      </c>
      <c r="E20" s="5" t="n">
        <v>0</v>
      </c>
    </row>
    <row r="21">
      <c r="A21" s="4" t="inlineStr">
        <is>
          <t>Loss from debt conversion</t>
        </is>
      </c>
      <c r="B21" s="5" t="n">
        <v>-2842000</v>
      </c>
      <c r="C21" s="5" t="n">
        <v>0</v>
      </c>
      <c r="D21" s="5" t="n">
        <v>-3500000</v>
      </c>
      <c r="E21" s="5" t="n">
        <v>0</v>
      </c>
    </row>
    <row r="22">
      <c r="A22" s="4" t="inlineStr">
        <is>
          <t>Inducement loss</t>
        </is>
      </c>
      <c r="B22" s="5" t="n">
        <v>-57000</v>
      </c>
      <c r="C22" s="5" t="n">
        <v>-2273000</v>
      </c>
      <c r="D22" s="5" t="n">
        <v>-624000</v>
      </c>
      <c r="E22" s="5" t="n">
        <v>-3829000</v>
      </c>
    </row>
    <row r="23">
      <c r="A23" s="4" t="inlineStr">
        <is>
          <t>Loss on debt extinguishment</t>
        </is>
      </c>
      <c r="B23" s="5" t="n">
        <v>-1592000</v>
      </c>
      <c r="C23" s="5" t="n">
        <v>0</v>
      </c>
      <c r="D23" s="5" t="n">
        <v>-1592000</v>
      </c>
      <c r="E23" s="5" t="n">
        <v>0</v>
      </c>
    </row>
    <row r="24">
      <c r="A24" s="4" t="inlineStr">
        <is>
          <t>Change in fair value derivative and warrant liability</t>
        </is>
      </c>
      <c r="B24" s="5" t="n">
        <v>6000</v>
      </c>
      <c r="C24" s="5" t="n">
        <v>4748000</v>
      </c>
      <c r="D24" s="5" t="n">
        <v>1777000</v>
      </c>
      <c r="E24" s="5" t="n">
        <v>4748000</v>
      </c>
    </row>
    <row r="25">
      <c r="A25" s="4" t="inlineStr">
        <is>
          <t>Loss on convertible note settlement</t>
        </is>
      </c>
      <c r="B25" s="5" t="n">
        <v>0</v>
      </c>
      <c r="C25" s="5" t="n">
        <v>0</v>
      </c>
      <c r="D25" s="5" t="n">
        <v>0</v>
      </c>
      <c r="E25" s="5" t="n">
        <v>2611000</v>
      </c>
    </row>
    <row r="26">
      <c r="A26" s="4" t="inlineStr">
        <is>
          <t>Gain on convertible note penalties accrual</t>
        </is>
      </c>
      <c r="B26" s="5" t="n">
        <v>0</v>
      </c>
      <c r="C26" s="5" t="n">
        <v>0</v>
      </c>
      <c r="D26" s="5" t="n">
        <v>760000</v>
      </c>
      <c r="E26" s="5" t="n">
        <v>0</v>
      </c>
    </row>
    <row r="27">
      <c r="A27" s="4" t="inlineStr">
        <is>
          <t>Total other (expense) income</t>
        </is>
      </c>
      <c r="B27" s="5" t="n">
        <v>-67135000</v>
      </c>
      <c r="C27" s="5" t="n">
        <v>-1870000</v>
      </c>
      <c r="D27" s="5" t="n">
        <v>-67816000</v>
      </c>
      <c r="E27" s="5" t="n">
        <v>-2740000</v>
      </c>
    </row>
    <row r="28">
      <c r="A28" s="4" t="inlineStr">
        <is>
          <t>Loss from continuing operations</t>
        </is>
      </c>
      <c r="B28" s="5" t="n">
        <v>-71688000</v>
      </c>
      <c r="C28" s="5" t="n">
        <v>-6174000</v>
      </c>
      <c r="D28" s="5" t="n">
        <v>-80678000</v>
      </c>
      <c r="E28" s="5" t="n">
        <v>-13979000</v>
      </c>
    </row>
    <row r="29">
      <c r="A29" s="4" t="inlineStr">
        <is>
          <t>Income (Loss) from discontinued operations</t>
        </is>
      </c>
      <c r="B29" s="5" t="n">
        <v>-1490000</v>
      </c>
      <c r="C29" s="5" t="n">
        <v>1178000</v>
      </c>
      <c r="D29" s="5" t="n">
        <v>-1293000</v>
      </c>
      <c r="E29" s="5" t="n">
        <v>4596000</v>
      </c>
    </row>
    <row r="30">
      <c r="A30" s="4" t="inlineStr">
        <is>
          <t>Gain from asset sale</t>
        </is>
      </c>
      <c r="B30" s="5" t="n">
        <v>0</v>
      </c>
      <c r="C30" s="5" t="n">
        <v>0</v>
      </c>
      <c r="D30" s="5" t="n">
        <v>15682000</v>
      </c>
      <c r="E30" s="5" t="n">
        <v>0</v>
      </c>
    </row>
    <row r="31">
      <c r="A31" s="4" t="inlineStr">
        <is>
          <t>Total Income (Loss) from discontinued operations, net of tax</t>
        </is>
      </c>
      <c r="B31" s="5" t="n">
        <v>-1490000</v>
      </c>
      <c r="C31" s="5" t="n">
        <v>1178000</v>
      </c>
      <c r="D31" s="5" t="n">
        <v>14389000</v>
      </c>
      <c r="E31" s="5" t="n">
        <v>4596000</v>
      </c>
    </row>
    <row r="32">
      <c r="A32" s="4" t="inlineStr">
        <is>
          <t>Net loss</t>
        </is>
      </c>
      <c r="B32" s="6" t="n">
        <v>-73178000</v>
      </c>
      <c r="C32" s="6" t="n">
        <v>-4996000</v>
      </c>
      <c r="D32" s="6" t="n">
        <v>-66289000</v>
      </c>
      <c r="E32" s="6" t="n">
        <v>-9383000</v>
      </c>
    </row>
    <row r="33">
      <c r="A33" s="3" t="inlineStr">
        <is>
          <t>Net Loss per share, Basic and diluted</t>
        </is>
      </c>
    </row>
    <row r="34">
      <c r="A34" s="4" t="inlineStr">
        <is>
          <t>Continuing operations</t>
        </is>
      </c>
      <c r="B34" s="8" t="n">
        <v>-2.73</v>
      </c>
      <c r="C34" s="8" t="n">
        <v>-7.92</v>
      </c>
      <c r="D34" s="8" t="n">
        <v>-5.49</v>
      </c>
      <c r="E34" s="8" t="n">
        <v>-18.54</v>
      </c>
    </row>
    <row r="35">
      <c r="A35" s="3" t="inlineStr">
        <is>
          <t>Discontinued operations</t>
        </is>
      </c>
    </row>
    <row r="36">
      <c r="A36" s="4" t="inlineStr">
        <is>
          <t>Operating income (loss)</t>
        </is>
      </c>
      <c r="B36" s="9" t="n">
        <v>-0.06</v>
      </c>
      <c r="C36" s="9" t="n">
        <v>1.51</v>
      </c>
      <c r="D36" s="9" t="n">
        <v>-0.09</v>
      </c>
      <c r="E36" s="9" t="n">
        <v>6.1</v>
      </c>
    </row>
    <row r="37">
      <c r="A37" s="4" t="inlineStr">
        <is>
          <t>Gain on sale of assets</t>
        </is>
      </c>
      <c r="B37" s="5" t="n">
        <v>0</v>
      </c>
      <c r="C37" s="5" t="n">
        <v>0</v>
      </c>
      <c r="D37" s="9" t="n">
        <v>1.07</v>
      </c>
      <c r="E37" s="5" t="n">
        <v>0</v>
      </c>
    </row>
    <row r="38">
      <c r="A38" s="4" t="inlineStr">
        <is>
          <t>Total discontinued operations</t>
        </is>
      </c>
      <c r="B38" s="9" t="n">
        <v>-0.06</v>
      </c>
      <c r="C38" s="9" t="n">
        <v>1.51</v>
      </c>
      <c r="D38" s="9" t="n">
        <v>0.98</v>
      </c>
      <c r="E38" s="9" t="n">
        <v>6.1</v>
      </c>
    </row>
    <row r="39">
      <c r="A39" s="4" t="inlineStr">
        <is>
          <t>Net loss per share of common stock - Basic and diluted</t>
        </is>
      </c>
      <c r="B39" s="8" t="n">
        <v>-2.79</v>
      </c>
      <c r="C39" s="8" t="n">
        <v>-6.41</v>
      </c>
      <c r="D39" s="8" t="n">
        <v>-4.51</v>
      </c>
      <c r="E39" s="8" t="n">
        <v>-12.44</v>
      </c>
    </row>
    <row r="40">
      <c r="A40" s="4" t="inlineStr">
        <is>
          <t>Weighted average common stock outstanding - Basic and diluted</t>
        </is>
      </c>
      <c r="B40" s="5" t="n">
        <v>26249518</v>
      </c>
      <c r="C40" s="5" t="n">
        <v>779634</v>
      </c>
      <c r="D40" s="5" t="n">
        <v>14708554</v>
      </c>
      <c r="E40" s="5" t="n">
        <v>7538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holders' Equity - Summary of information about warrants outstanding (Details) - $ / shares</t>
        </is>
      </c>
      <c r="B1" s="2" t="inlineStr">
        <is>
          <t>1 Months Ended</t>
        </is>
      </c>
      <c r="C1" s="2" t="inlineStr">
        <is>
          <t>9 Months Ended</t>
        </is>
      </c>
    </row>
    <row r="2">
      <c r="B2" s="2" t="inlineStr">
        <is>
          <t>Dec. 31, 2019</t>
        </is>
      </c>
      <c r="C2" s="2" t="inlineStr">
        <is>
          <t>May 31, 2020</t>
        </is>
      </c>
    </row>
    <row r="3">
      <c r="A3" s="4" t="inlineStr">
        <is>
          <t>Warrants outstanding</t>
        </is>
      </c>
      <c r="C3" s="5" t="n">
        <v>1896209</v>
      </c>
    </row>
    <row r="4">
      <c r="A4" s="4" t="inlineStr">
        <is>
          <t>Weighted average life of outstanding warrants in years</t>
        </is>
      </c>
      <c r="C4" s="4" t="inlineStr">
        <is>
          <t>5 years</t>
        </is>
      </c>
    </row>
    <row r="5">
      <c r="A5" s="4" t="inlineStr">
        <is>
          <t>Exercise price of stock options granted (in dollars per share)</t>
        </is>
      </c>
      <c r="C5" s="8" t="n">
        <v>7.91</v>
      </c>
    </row>
    <row r="6">
      <c r="A6" s="4" t="inlineStr">
        <is>
          <t>May 2020 Offering Common Warrants Member</t>
        </is>
      </c>
    </row>
    <row r="7">
      <c r="A7" s="4" t="inlineStr">
        <is>
          <t>Warrants outstanding</t>
        </is>
      </c>
      <c r="C7" s="5" t="n">
        <v>1277580</v>
      </c>
    </row>
    <row r="8">
      <c r="A8" s="4" t="inlineStr">
        <is>
          <t>Weighted average life of outstanding warrants in years</t>
        </is>
      </c>
      <c r="C8" s="4" t="inlineStr">
        <is>
          <t>5 years</t>
        </is>
      </c>
    </row>
    <row r="9">
      <c r="A9" s="4" t="inlineStr">
        <is>
          <t>Exercise price of stock options granted (in dollars per share)</t>
        </is>
      </c>
      <c r="C9" s="8" t="n">
        <v>5.4</v>
      </c>
    </row>
    <row r="10">
      <c r="A10" s="4" t="inlineStr">
        <is>
          <t>May 2020 Offering Underwriter Warrants Member</t>
        </is>
      </c>
    </row>
    <row r="11">
      <c r="A11" s="4" t="inlineStr">
        <is>
          <t>Warrants outstanding</t>
        </is>
      </c>
      <c r="C11" s="5" t="n">
        <v>111108</v>
      </c>
    </row>
    <row r="12">
      <c r="A12" s="4" t="inlineStr">
        <is>
          <t>Weighted average life of outstanding warrants in years</t>
        </is>
      </c>
      <c r="C12" s="4" t="inlineStr">
        <is>
          <t>5 years</t>
        </is>
      </c>
    </row>
    <row r="13">
      <c r="A13" s="4" t="inlineStr">
        <is>
          <t>Exercise price of stock options granted (in dollars per share)</t>
        </is>
      </c>
      <c r="C13" s="8" t="n">
        <v>5.4</v>
      </c>
    </row>
    <row r="14">
      <c r="A14" s="4" t="inlineStr">
        <is>
          <t>March 2020 Exchange Warrants Member</t>
        </is>
      </c>
    </row>
    <row r="15">
      <c r="A15" s="4" t="inlineStr">
        <is>
          <t>Warrants outstanding</t>
        </is>
      </c>
      <c r="C15" s="5" t="n">
        <v>423669</v>
      </c>
    </row>
    <row r="16">
      <c r="A16" s="4" t="inlineStr">
        <is>
          <t>Weighted average life of outstanding warrants in years</t>
        </is>
      </c>
      <c r="C16" s="4" t="inlineStr">
        <is>
          <t>5 years 3 months 18 days</t>
        </is>
      </c>
    </row>
    <row r="17">
      <c r="A17" s="4" t="inlineStr">
        <is>
          <t>Exercise price of stock options granted (in dollars per share)</t>
        </is>
      </c>
      <c r="C17" s="8" t="n">
        <v>10.17</v>
      </c>
    </row>
    <row r="18">
      <c r="A18" s="4" t="inlineStr">
        <is>
          <t>Amended March 2019 Notes Warrants [Member]</t>
        </is>
      </c>
    </row>
    <row r="19">
      <c r="A19" s="4" t="inlineStr">
        <is>
          <t>Warrants outstanding</t>
        </is>
      </c>
      <c r="B19" s="5" t="n">
        <v>13015</v>
      </c>
      <c r="C19" s="5" t="n">
        <v>66288</v>
      </c>
    </row>
    <row r="20">
      <c r="A20" s="4" t="inlineStr">
        <is>
          <t>Weighted average life of outstanding warrants in years</t>
        </is>
      </c>
      <c r="C20" s="4" t="inlineStr">
        <is>
          <t>4 years</t>
        </is>
      </c>
    </row>
    <row r="21">
      <c r="A21" s="4" t="inlineStr">
        <is>
          <t>Exercise price of stock options granted (in dollars per share)</t>
        </is>
      </c>
      <c r="C21" s="6" t="n">
        <v>40</v>
      </c>
    </row>
    <row r="22">
      <c r="A22" s="4" t="inlineStr">
        <is>
          <t>March 2019 Services Warrants [Member]</t>
        </is>
      </c>
    </row>
    <row r="23">
      <c r="A23" s="4" t="inlineStr">
        <is>
          <t>Warrants outstanding</t>
        </is>
      </c>
      <c r="C23" s="5" t="n">
        <v>3366</v>
      </c>
    </row>
    <row r="24">
      <c r="A24" s="4" t="inlineStr">
        <is>
          <t>Weighted average life of outstanding warrants in years</t>
        </is>
      </c>
      <c r="C24" s="4" t="inlineStr">
        <is>
          <t>4 years</t>
        </is>
      </c>
    </row>
    <row r="25">
      <c r="A25" s="4" t="inlineStr">
        <is>
          <t>Exercise price of stock options granted (in dollars per share)</t>
        </is>
      </c>
      <c r="C25" s="6" t="n">
        <v>70</v>
      </c>
    </row>
    <row r="26">
      <c r="A26" s="4" t="inlineStr">
        <is>
          <t>June 2018 Notes Warrants [Member]</t>
        </is>
      </c>
    </row>
    <row r="27">
      <c r="A27" s="4" t="inlineStr">
        <is>
          <t>Warrants outstanding</t>
        </is>
      </c>
      <c r="C27" s="5" t="n">
        <v>6276</v>
      </c>
    </row>
    <row r="28">
      <c r="A28" s="4" t="inlineStr">
        <is>
          <t>Weighted average life of outstanding warrants in years</t>
        </is>
      </c>
      <c r="C28" s="4" t="inlineStr">
        <is>
          <t>3 years 9 months 18 days</t>
        </is>
      </c>
    </row>
    <row r="29">
      <c r="A29" s="4" t="inlineStr">
        <is>
          <t>Exercise price of stock options granted (in dollars per share)</t>
        </is>
      </c>
      <c r="C29" s="6" t="n">
        <v>40</v>
      </c>
    </row>
    <row r="30">
      <c r="A30" s="4" t="inlineStr">
        <is>
          <t>June 2018 Services Warrants [Member]</t>
        </is>
      </c>
    </row>
    <row r="31">
      <c r="A31" s="4" t="inlineStr">
        <is>
          <t>Warrants outstanding</t>
        </is>
      </c>
      <c r="C31" s="5" t="n">
        <v>5422</v>
      </c>
    </row>
    <row r="32">
      <c r="A32" s="4" t="inlineStr">
        <is>
          <t>Weighted average life of outstanding warrants in years</t>
        </is>
      </c>
      <c r="C32" s="4" t="inlineStr">
        <is>
          <t>3 years 9 months 18 days</t>
        </is>
      </c>
    </row>
    <row r="33">
      <c r="A33" s="4" t="inlineStr">
        <is>
          <t>Exercise price of stock options granted (in dollars per share)</t>
        </is>
      </c>
      <c r="C33" s="8" t="n">
        <v>99.59999999999999</v>
      </c>
    </row>
    <row r="34">
      <c r="A34" s="4" t="inlineStr">
        <is>
          <t>2017 PIPE Warrants [Member]</t>
        </is>
      </c>
    </row>
    <row r="35">
      <c r="A35" s="4" t="inlineStr">
        <is>
          <t>Warrants outstanding</t>
        </is>
      </c>
      <c r="C35" s="5" t="n">
        <v>2500</v>
      </c>
    </row>
    <row r="36">
      <c r="A36" s="4" t="inlineStr">
        <is>
          <t>Weighted average life of outstanding warrants in years</t>
        </is>
      </c>
      <c r="C36" s="4" t="inlineStr">
        <is>
          <t>2 years 3 months 18 days</t>
        </is>
      </c>
    </row>
    <row r="37">
      <c r="A37" s="4" t="inlineStr">
        <is>
          <t>Exercise price of stock options granted (in dollars per share)</t>
        </is>
      </c>
      <c r="C37" s="6" t="n">
        <v>2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0" customWidth="1" min="5" max="5"/>
    <col width="36" customWidth="1" min="6" max="6"/>
    <col width="36" customWidth="1" min="7" max="7"/>
    <col width="27" customWidth="1" min="8" max="8"/>
    <col width="14" customWidth="1" min="9" max="9"/>
    <col width="31" customWidth="1" min="10" max="10"/>
    <col width="21" customWidth="1" min="11" max="11"/>
    <col width="30" customWidth="1" min="12" max="12"/>
    <col width="80" customWidth="1" min="13" max="13"/>
    <col width="36" customWidth="1" min="14" max="14"/>
    <col width="20" customWidth="1" min="15" max="15"/>
    <col width="36" customWidth="1" min="16" max="16"/>
    <col width="20" customWidth="1" min="17" max="17"/>
    <col width="30" customWidth="1" min="18" max="18"/>
  </cols>
  <sheetData>
    <row r="1">
      <c r="A1" s="1" t="inlineStr">
        <is>
          <t>Stockholders' Equity - Additional information (Details)</t>
        </is>
      </c>
      <c r="B1" s="2" t="inlineStr">
        <is>
          <t>Jul. 07, 2020USD ($)$ / sharesshares</t>
        </is>
      </c>
      <c r="C1" s="2" t="inlineStr">
        <is>
          <t>Jul. 01, 2020$ / shares</t>
        </is>
      </c>
      <c r="D1" s="2" t="inlineStr">
        <is>
          <t>Jun. 11, 2020USD ($)$ / sharesshares</t>
        </is>
      </c>
      <c r="E1" s="2" t="inlineStr">
        <is>
          <t>Jun. 04, 2020shares</t>
        </is>
      </c>
      <c r="F1" s="2" t="inlineStr">
        <is>
          <t>May 26, 2020USD ($)$ / sharesshares</t>
        </is>
      </c>
      <c r="G1" s="2" t="inlineStr">
        <is>
          <t>May 20, 2020USD ($)$ / sharesshares</t>
        </is>
      </c>
      <c r="H1" s="2" t="inlineStr">
        <is>
          <t>Mar. 25, 2020USD ($)shares</t>
        </is>
      </c>
      <c r="I1" s="2" t="inlineStr">
        <is>
          <t>Dec. 17, 2019</t>
        </is>
      </c>
      <c r="J1" s="2" t="inlineStr">
        <is>
          <t>Jul. 07, 2020USD ($)$ / shares</t>
        </is>
      </c>
      <c r="K1" s="2" t="inlineStr">
        <is>
          <t>Mar. 22, 2020USD ($)</t>
        </is>
      </c>
      <c r="L1" s="2" t="inlineStr">
        <is>
          <t>Jan. 31, 2020$ / sharesshares</t>
        </is>
      </c>
      <c r="M1" s="2" t="inlineStr">
        <is>
          <t>Dec. 31, 2019$ / sharesshares</t>
        </is>
      </c>
      <c r="N1" s="2" t="inlineStr">
        <is>
          <t>May 31, 2020USD ($)$ / sharesshares</t>
        </is>
      </c>
      <c r="O1" s="2" t="inlineStr">
        <is>
          <t>May 31, 2019USD ($)</t>
        </is>
      </c>
      <c r="P1" s="2" t="inlineStr">
        <is>
          <t>May 31, 2020USD ($)$ / sharesshares</t>
        </is>
      </c>
      <c r="Q1" s="2" t="inlineStr">
        <is>
          <t>May 31, 2019USD ($)</t>
        </is>
      </c>
      <c r="R1" s="2" t="inlineStr">
        <is>
          <t>Aug. 31, 2019$ / sharesshares</t>
        </is>
      </c>
    </row>
    <row r="2">
      <c r="A2" s="4" t="inlineStr">
        <is>
          <t>Preferred stock, per share | $ / shares</t>
        </is>
      </c>
      <c r="L2" s="7" t="n">
        <v>0.0001</v>
      </c>
      <c r="N2" s="7" t="n">
        <v>0.0001</v>
      </c>
      <c r="P2" s="7" t="n">
        <v>0.0001</v>
      </c>
      <c r="R2" s="7" t="n">
        <v>0.0001</v>
      </c>
    </row>
    <row r="3">
      <c r="A3" s="4" t="inlineStr">
        <is>
          <t>Compensation expense | $</t>
        </is>
      </c>
      <c r="H3" s="6" t="n">
        <v>62100000</v>
      </c>
      <c r="N3" s="6" t="n">
        <v>150000</v>
      </c>
      <c r="O3" s="6" t="n">
        <v>-5000</v>
      </c>
      <c r="P3" s="6" t="n">
        <v>895000</v>
      </c>
      <c r="Q3" s="6" t="n">
        <v>154000</v>
      </c>
    </row>
    <row r="4">
      <c r="A4" s="4" t="inlineStr">
        <is>
          <t>Preferred Stock Shares Options Outstanding and Exercisable</t>
        </is>
      </c>
      <c r="P4" s="5" t="n">
        <v>12134560</v>
      </c>
    </row>
    <row r="5">
      <c r="A5" s="4" t="inlineStr">
        <is>
          <t>Fair value exercise price per share | $ / shares</t>
        </is>
      </c>
      <c r="N5" s="7" t="n">
        <v>0.0001</v>
      </c>
      <c r="P5" s="7" t="n">
        <v>0.0001</v>
      </c>
    </row>
    <row r="6">
      <c r="A6" s="4" t="inlineStr">
        <is>
          <t>Proceeds from exercise of warrants</t>
        </is>
      </c>
      <c r="P6" s="5" t="n">
        <v>-45698</v>
      </c>
    </row>
    <row r="7">
      <c r="A7" s="4" t="inlineStr">
        <is>
          <t>Proceeds from exercise of warrants | $</t>
        </is>
      </c>
      <c r="P7" s="6" t="n">
        <v>33000</v>
      </c>
      <c r="Q7" s="6" t="n">
        <v>660000</v>
      </c>
    </row>
    <row r="8">
      <c r="A8" s="4" t="inlineStr">
        <is>
          <t>Value | $</t>
        </is>
      </c>
      <c r="N8" s="6" t="n">
        <v>10332000</v>
      </c>
      <c r="P8" s="6" t="n">
        <v>10332000</v>
      </c>
    </row>
    <row r="9">
      <c r="A9" s="4" t="inlineStr">
        <is>
          <t>Exercise price of stock options granted (in dollars per share) | $ / shares</t>
        </is>
      </c>
      <c r="P9" s="8" t="n">
        <v>7.91</v>
      </c>
    </row>
    <row r="10">
      <c r="A10" s="4" t="inlineStr">
        <is>
          <t>Number of shares outstanding, Beginning balance</t>
        </is>
      </c>
      <c r="R10" s="5" t="n">
        <v>50749</v>
      </c>
    </row>
    <row r="11">
      <c r="A11" s="4" t="inlineStr">
        <is>
          <t>Expected maturity period</t>
        </is>
      </c>
      <c r="P11" s="4" t="inlineStr">
        <is>
          <t>3 years 9 months 7 days</t>
        </is>
      </c>
    </row>
    <row r="12">
      <c r="A12" s="4" t="inlineStr">
        <is>
          <t>Risk-free interest rate</t>
        </is>
      </c>
      <c r="P12" s="4" t="inlineStr">
        <is>
          <t>0.47%</t>
        </is>
      </c>
    </row>
    <row r="13">
      <c r="A13" s="4" t="inlineStr">
        <is>
          <t>Volatility</t>
        </is>
      </c>
      <c r="P13" s="4" t="inlineStr">
        <is>
          <t>134.00%</t>
        </is>
      </c>
    </row>
    <row r="14">
      <c r="A14" s="4" t="inlineStr">
        <is>
          <t>Shares conversion ratio</t>
        </is>
      </c>
      <c r="H14" s="5" t="n">
        <v>1</v>
      </c>
      <c r="I14" s="11" t="n">
        <v>0.025</v>
      </c>
      <c r="P14" s="5" t="n">
        <v>1</v>
      </c>
    </row>
    <row r="15">
      <c r="A15" s="4" t="inlineStr">
        <is>
          <t>Reverse split description</t>
        </is>
      </c>
      <c r="M15" s="4" t="inlineStr">
        <is>
          <t>On December 17, 2019, the Company effected a 1 for 40 reverse stock split. All common stock and common stock equivalents are presented retroactively to reflect the reverse split.</t>
        </is>
      </c>
    </row>
    <row r="16">
      <c r="A16" s="4" t="inlineStr">
        <is>
          <t>Reverse stock split</t>
        </is>
      </c>
      <c r="H16" s="5" t="n">
        <v>1</v>
      </c>
      <c r="I16" s="11" t="n">
        <v>0.025</v>
      </c>
      <c r="P16" s="5" t="n">
        <v>1</v>
      </c>
    </row>
    <row r="17">
      <c r="A17" s="4" t="inlineStr">
        <is>
          <t>Debt amount qualified for conversion | $</t>
        </is>
      </c>
      <c r="K17" s="6" t="n">
        <v>1047000</v>
      </c>
    </row>
    <row r="18">
      <c r="A18" s="4" t="inlineStr">
        <is>
          <t>Common stock shares issued</t>
        </is>
      </c>
      <c r="N18" s="5" t="n">
        <v>3857316</v>
      </c>
      <c r="P18" s="5" t="n">
        <v>3857316</v>
      </c>
    </row>
    <row r="19">
      <c r="A19" s="4" t="inlineStr">
        <is>
          <t>Shares issued for services | $</t>
        </is>
      </c>
      <c r="P19" s="6" t="n">
        <v>75000</v>
      </c>
    </row>
    <row r="20">
      <c r="A20" s="4" t="inlineStr">
        <is>
          <t>Issued</t>
        </is>
      </c>
      <c r="P20" s="5" t="n">
        <v>1840773</v>
      </c>
    </row>
    <row r="21">
      <c r="A21" s="4" t="inlineStr">
        <is>
          <t>Warrants outstanding</t>
        </is>
      </c>
      <c r="P21" s="5" t="n">
        <v>1896209</v>
      </c>
    </row>
    <row r="22">
      <c r="A22" s="4" t="inlineStr">
        <is>
          <t>Price per unit | $ / shares</t>
        </is>
      </c>
      <c r="N22" s="8" t="n">
        <v>3.62</v>
      </c>
      <c r="P22" s="8" t="n">
        <v>3.62</v>
      </c>
    </row>
    <row r="23">
      <c r="A23" s="4" t="inlineStr">
        <is>
          <t>Subsequent Event [Member]</t>
        </is>
      </c>
    </row>
    <row r="24">
      <c r="A24" s="4" t="inlineStr">
        <is>
          <t>Exercise price of stock options granted (in dollars per share) | $ / shares</t>
        </is>
      </c>
      <c r="C24" s="8" t="n">
        <v>5.4</v>
      </c>
    </row>
    <row r="25">
      <c r="A25" s="4" t="inlineStr">
        <is>
          <t>Amended March 2019 Notes Warrants [Member]</t>
        </is>
      </c>
    </row>
    <row r="26">
      <c r="A26" s="4" t="inlineStr">
        <is>
          <t>Exercise price of stock options granted (in dollars per share) | $ / shares</t>
        </is>
      </c>
      <c r="P26" s="6" t="n">
        <v>40</v>
      </c>
    </row>
    <row r="27">
      <c r="A27" s="4" t="inlineStr">
        <is>
          <t>Issued</t>
        </is>
      </c>
      <c r="P27" s="5" t="n">
        <v>53273</v>
      </c>
    </row>
    <row r="28">
      <c r="A28" s="4" t="inlineStr">
        <is>
          <t>Warrants outstanding</t>
        </is>
      </c>
      <c r="M28" s="5" t="n">
        <v>13015</v>
      </c>
      <c r="P28" s="5" t="n">
        <v>66288</v>
      </c>
    </row>
    <row r="29">
      <c r="A29" s="4" t="inlineStr">
        <is>
          <t>Amended March 2019 Notes Warrants [Member] | Minimum</t>
        </is>
      </c>
    </row>
    <row r="30">
      <c r="A30" s="4" t="inlineStr">
        <is>
          <t>Preferred stock, per share | $ / shares</t>
        </is>
      </c>
      <c r="M30" s="6" t="n">
        <v>40</v>
      </c>
    </row>
    <row r="31">
      <c r="A31" s="4" t="inlineStr">
        <is>
          <t>Amended March 2019 Notes Warrants [Member] | Maximum</t>
        </is>
      </c>
    </row>
    <row r="32">
      <c r="A32" s="4" t="inlineStr">
        <is>
          <t>Preferred stock, per share | $ / shares</t>
        </is>
      </c>
      <c r="M32" s="6" t="n">
        <v>70</v>
      </c>
    </row>
    <row r="33">
      <c r="A33" s="4" t="inlineStr">
        <is>
          <t>May 2020 Warrant [Member]</t>
        </is>
      </c>
    </row>
    <row r="34">
      <c r="A34" s="4" t="inlineStr">
        <is>
          <t>Warrants outstanding</t>
        </is>
      </c>
      <c r="F34" s="5" t="n">
        <v>111108</v>
      </c>
    </row>
    <row r="35">
      <c r="A35" s="4" t="inlineStr">
        <is>
          <t>Percentage on aggregate number of shares of common stock</t>
        </is>
      </c>
      <c r="F35" s="4" t="inlineStr">
        <is>
          <t>5.00%</t>
        </is>
      </c>
    </row>
    <row r="36">
      <c r="A36" s="4" t="inlineStr">
        <is>
          <t>Price per unit | $ / shares</t>
        </is>
      </c>
      <c r="F36" s="8" t="n">
        <v>5.94</v>
      </c>
    </row>
    <row r="37">
      <c r="A37" s="4" t="inlineStr">
        <is>
          <t>Percentage of warrants exercisable price on offering price</t>
        </is>
      </c>
      <c r="F37" s="4" t="inlineStr">
        <is>
          <t>110.00%</t>
        </is>
      </c>
    </row>
    <row r="38">
      <c r="A38" s="4" t="inlineStr">
        <is>
          <t>May 2020 Warrant [Member] | Minimum</t>
        </is>
      </c>
    </row>
    <row r="39">
      <c r="A39" s="4" t="inlineStr">
        <is>
          <t>Warrants term</t>
        </is>
      </c>
      <c r="F39" s="4" t="inlineStr">
        <is>
          <t>6 months</t>
        </is>
      </c>
    </row>
    <row r="40">
      <c r="A40" s="4" t="inlineStr">
        <is>
          <t>May 2020 Warrant [Member] | Maximum</t>
        </is>
      </c>
    </row>
    <row r="41">
      <c r="A41" s="4" t="inlineStr">
        <is>
          <t>Warrants term</t>
        </is>
      </c>
      <c r="F41" s="4" t="inlineStr">
        <is>
          <t>5 years</t>
        </is>
      </c>
    </row>
    <row r="42">
      <c r="A42" s="4" t="inlineStr">
        <is>
          <t>June 2018 Notes Warrants [Member]</t>
        </is>
      </c>
    </row>
    <row r="43">
      <c r="A43" s="4" t="inlineStr">
        <is>
          <t>Exercise price of stock options granted (in dollars per share) | $ / shares</t>
        </is>
      </c>
      <c r="P43" s="6" t="n">
        <v>40</v>
      </c>
    </row>
    <row r="44">
      <c r="A44" s="4" t="inlineStr">
        <is>
          <t>Warrants outstanding</t>
        </is>
      </c>
      <c r="P44" s="5" t="n">
        <v>6276</v>
      </c>
    </row>
    <row r="45">
      <c r="A45" s="4" t="inlineStr">
        <is>
          <t>Director [Member]</t>
        </is>
      </c>
    </row>
    <row r="46">
      <c r="A46" s="4" t="inlineStr">
        <is>
          <t>Shares issued for services rendered</t>
        </is>
      </c>
      <c r="P46" s="5" t="n">
        <v>856</v>
      </c>
    </row>
    <row r="47">
      <c r="A47" s="4" t="inlineStr">
        <is>
          <t>Shares issued for services | $</t>
        </is>
      </c>
      <c r="P47" s="6" t="n">
        <v>75000</v>
      </c>
    </row>
    <row r="48">
      <c r="A48" s="4" t="inlineStr">
        <is>
          <t>Scott W Absher [Member]</t>
        </is>
      </c>
    </row>
    <row r="49">
      <c r="A49" s="4" t="inlineStr">
        <is>
          <t>Number option additionally available for grant to founder shareholders</t>
        </is>
      </c>
      <c r="L49" s="5" t="n">
        <v>12500000</v>
      </c>
    </row>
    <row r="50">
      <c r="A50" s="4" t="inlineStr">
        <is>
          <t>Stephen Holmes [Member]</t>
        </is>
      </c>
    </row>
    <row r="51">
      <c r="A51" s="4" t="inlineStr">
        <is>
          <t>Number option additionally available for grant to founder shareholders</t>
        </is>
      </c>
      <c r="L51" s="5" t="n">
        <v>12500000</v>
      </c>
    </row>
    <row r="52">
      <c r="A52" s="4" t="inlineStr">
        <is>
          <t>Exchange Agreement [Member]</t>
        </is>
      </c>
    </row>
    <row r="53">
      <c r="A53" s="4" t="inlineStr">
        <is>
          <t>Stock Issued During Period, Shares, Conversion of Convertible Securities</t>
        </is>
      </c>
      <c r="L53" s="5" t="n">
        <v>24049</v>
      </c>
    </row>
    <row r="54">
      <c r="A54" s="4" t="inlineStr">
        <is>
          <t>Shares issued in exchange of debt</t>
        </is>
      </c>
      <c r="L54" s="5" t="n">
        <v>24049</v>
      </c>
    </row>
    <row r="55">
      <c r="A55" s="4" t="inlineStr">
        <is>
          <t>Convertible Notes Payable [Member]</t>
        </is>
      </c>
    </row>
    <row r="56">
      <c r="A56" s="4" t="inlineStr">
        <is>
          <t>Stock Issued During Period, Shares, Conversion of Convertible Securities</t>
        </is>
      </c>
      <c r="P56" s="5" t="n">
        <v>628353</v>
      </c>
    </row>
    <row r="57">
      <c r="A57" s="4" t="inlineStr">
        <is>
          <t>Shares issued in exchange of debt</t>
        </is>
      </c>
      <c r="P57" s="5" t="n">
        <v>628353</v>
      </c>
    </row>
    <row r="58">
      <c r="A58" s="4" t="inlineStr">
        <is>
          <t>Debt amount qualified for conversion | $</t>
        </is>
      </c>
      <c r="P58" s="6" t="n">
        <v>6060000</v>
      </c>
    </row>
    <row r="59">
      <c r="A59" s="4" t="inlineStr">
        <is>
          <t>Debt default interest | $</t>
        </is>
      </c>
      <c r="N59" s="6" t="n">
        <v>178000</v>
      </c>
      <c r="P59" s="6" t="n">
        <v>178000</v>
      </c>
    </row>
    <row r="60">
      <c r="A60" s="4" t="inlineStr">
        <is>
          <t>Senior Convertible Notes Holder</t>
        </is>
      </c>
    </row>
    <row r="61">
      <c r="A61" s="4" t="inlineStr">
        <is>
          <t>Shares issued for services rendered</t>
        </is>
      </c>
      <c r="P61" s="5" t="n">
        <v>82653</v>
      </c>
    </row>
    <row r="62">
      <c r="A62" s="4" t="inlineStr">
        <is>
          <t>Shares issued for services | $</t>
        </is>
      </c>
      <c r="P62" s="6" t="n">
        <v>552000</v>
      </c>
    </row>
    <row r="63">
      <c r="A63" s="4" t="inlineStr">
        <is>
          <t>March 2019 Convertible Notes [Member]</t>
        </is>
      </c>
    </row>
    <row r="64">
      <c r="A64" s="4" t="inlineStr">
        <is>
          <t>Amount of debt exchanged | $</t>
        </is>
      </c>
      <c r="N64" s="6" t="n">
        <v>2700000</v>
      </c>
      <c r="P64" s="6" t="n">
        <v>2700000</v>
      </c>
    </row>
    <row r="65">
      <c r="A65" s="4" t="inlineStr">
        <is>
          <t>December 2019 [Member]</t>
        </is>
      </c>
    </row>
    <row r="66">
      <c r="A66" s="4" t="inlineStr">
        <is>
          <t>Common stock shares issued</t>
        </is>
      </c>
      <c r="N66" s="5" t="n">
        <v>21750</v>
      </c>
      <c r="P66" s="5" t="n">
        <v>21750</v>
      </c>
    </row>
    <row r="67">
      <c r="A67" s="4" t="inlineStr">
        <is>
          <t>Value of shares issued | $</t>
        </is>
      </c>
      <c r="N67" s="6" t="n">
        <v>200000</v>
      </c>
      <c r="P67" s="6" t="n">
        <v>200000</v>
      </c>
    </row>
    <row r="68">
      <c r="A68" s="4" t="inlineStr">
        <is>
          <t>Amount of debt exchanged | $</t>
        </is>
      </c>
      <c r="N68" s="6" t="n">
        <v>2900000</v>
      </c>
      <c r="P68" s="6" t="n">
        <v>2900000</v>
      </c>
    </row>
    <row r="69">
      <c r="A69" s="4" t="inlineStr">
        <is>
          <t>Preferred Stock</t>
        </is>
      </c>
    </row>
    <row r="70">
      <c r="A70" s="4" t="inlineStr">
        <is>
          <t>Shares conversion ratio</t>
        </is>
      </c>
      <c r="L70" s="5" t="n">
        <v>1</v>
      </c>
      <c r="P70" s="5" t="n">
        <v>1</v>
      </c>
    </row>
    <row r="71">
      <c r="A71" s="4" t="inlineStr">
        <is>
          <t>Reverse stock split</t>
        </is>
      </c>
      <c r="L71" s="5" t="n">
        <v>1</v>
      </c>
      <c r="P71" s="5" t="n">
        <v>1</v>
      </c>
    </row>
    <row r="72">
      <c r="A72" s="4" t="inlineStr">
        <is>
          <t>Preferred Stock | May 2020 Warrant [Member]</t>
        </is>
      </c>
    </row>
    <row r="73">
      <c r="A73" s="4" t="inlineStr">
        <is>
          <t>Price per unit | $ / shares</t>
        </is>
      </c>
      <c r="N73" s="8" t="n">
        <v>2.52</v>
      </c>
      <c r="P73" s="8" t="n">
        <v>2.52</v>
      </c>
    </row>
    <row r="74">
      <c r="A74" s="4" t="inlineStr">
        <is>
          <t>Preferred Stock | Scott W Absher [Member] | Subsequent Event [Member]</t>
        </is>
      </c>
    </row>
    <row r="75">
      <c r="A75" s="4" t="inlineStr">
        <is>
          <t>Preferred options Exercised</t>
        </is>
      </c>
      <c r="E75" s="5" t="n">
        <v>12500000</v>
      </c>
    </row>
    <row r="76">
      <c r="A76" s="4" t="inlineStr">
        <is>
          <t>Number of options available for grant to founder shareholders</t>
        </is>
      </c>
      <c r="E76" s="5" t="n">
        <v>12500000</v>
      </c>
    </row>
    <row r="77">
      <c r="A77" s="4" t="inlineStr">
        <is>
          <t>Stock Option | Scott W Absher and Stephen Holmes</t>
        </is>
      </c>
    </row>
    <row r="78">
      <c r="A78" s="4" t="inlineStr">
        <is>
          <t>Number of options available for grant to founder shareholders</t>
        </is>
      </c>
      <c r="L78" s="5" t="n">
        <v>50000000</v>
      </c>
    </row>
    <row r="79">
      <c r="A79" s="4" t="inlineStr">
        <is>
          <t>Stock Option | Preferred Stock</t>
        </is>
      </c>
    </row>
    <row r="80">
      <c r="A80" s="4" t="inlineStr">
        <is>
          <t>Convertible preferred stock</t>
        </is>
      </c>
      <c r="H80" s="5" t="n">
        <v>24634560</v>
      </c>
    </row>
    <row r="81">
      <c r="A81" s="4" t="inlineStr">
        <is>
          <t>Common Share Units [Member] | May 2020 Warrant [Member]</t>
        </is>
      </c>
    </row>
    <row r="82">
      <c r="A82" s="4" t="inlineStr">
        <is>
          <t>Number of Shares of Common Stock to be Purchased Accompanied by Common Warrant | $</t>
        </is>
      </c>
      <c r="G82" s="12" t="n">
        <v>0.5</v>
      </c>
    </row>
    <row r="83">
      <c r="A83" s="4" t="inlineStr">
        <is>
          <t>Units issued</t>
        </is>
      </c>
      <c r="G83" s="5" t="n">
        <v>166500</v>
      </c>
    </row>
    <row r="84">
      <c r="A84" s="4" t="inlineStr">
        <is>
          <t>Common Share Units [Member] | Scott W Absher [Member] | Subsequent Event [Member]</t>
        </is>
      </c>
    </row>
    <row r="85">
      <c r="A85" s="4" t="inlineStr">
        <is>
          <t>Shares issued upon conversion</t>
        </is>
      </c>
      <c r="E85" s="5" t="n">
        <v>12500000</v>
      </c>
    </row>
    <row r="86">
      <c r="A86" s="4" t="inlineStr">
        <is>
          <t>Common shares lock up period</t>
        </is>
      </c>
      <c r="E86" s="4" t="inlineStr">
        <is>
          <t>2 years</t>
        </is>
      </c>
    </row>
    <row r="87">
      <c r="A87" s="4" t="inlineStr">
        <is>
          <t>Warrant [Member]</t>
        </is>
      </c>
    </row>
    <row r="88">
      <c r="A88" s="4" t="inlineStr">
        <is>
          <t>Shares issued for services rendered</t>
        </is>
      </c>
      <c r="P88" s="5" t="n">
        <v>6275</v>
      </c>
    </row>
    <row r="89">
      <c r="A89" s="4" t="inlineStr">
        <is>
          <t>Shares issued for services | $</t>
        </is>
      </c>
      <c r="P89" s="6" t="n">
        <v>33000</v>
      </c>
    </row>
    <row r="90">
      <c r="A90" s="4" t="inlineStr">
        <is>
          <t>Exercise price of warrants | $ / shares</t>
        </is>
      </c>
      <c r="F90" s="8" t="n">
        <v>0.01</v>
      </c>
    </row>
    <row r="91">
      <c r="A91" s="4" t="inlineStr">
        <is>
          <t>Price per unit | $ / shares</t>
        </is>
      </c>
      <c r="F91" s="8" t="n">
        <v>5.39</v>
      </c>
    </row>
    <row r="92">
      <c r="A92" s="4" t="inlineStr">
        <is>
          <t>Warrants to acquire shares of common stock</t>
        </is>
      </c>
      <c r="F92" s="5" t="n">
        <v>323310</v>
      </c>
    </row>
    <row r="93">
      <c r="A93" s="4" t="inlineStr">
        <is>
          <t>Underwritten Public Offering [Member]</t>
        </is>
      </c>
    </row>
    <row r="94">
      <c r="A94" s="4" t="inlineStr">
        <is>
          <t>Shares of common stock issued</t>
        </is>
      </c>
      <c r="P94" s="5" t="n">
        <v>2222160</v>
      </c>
    </row>
    <row r="95">
      <c r="A95" s="4" t="inlineStr">
        <is>
          <t>Gross proceeds from issuance of shares | $</t>
        </is>
      </c>
      <c r="F95" s="6" t="n">
        <v>12000000</v>
      </c>
    </row>
    <row r="96">
      <c r="A96" s="4" t="inlineStr">
        <is>
          <t>Underwritten Public Offering [Member] | May 2020 Warrant [Member]</t>
        </is>
      </c>
    </row>
    <row r="97">
      <c r="A97" s="4" t="inlineStr">
        <is>
          <t>Exercise price of warrants | $ / shares</t>
        </is>
      </c>
      <c r="G97" s="8" t="n">
        <v>5.4</v>
      </c>
    </row>
    <row r="98">
      <c r="A98" s="4" t="inlineStr">
        <is>
          <t>Gross proceeds from issuance of shares | $</t>
        </is>
      </c>
      <c r="F98" s="5" t="n">
        <v>12000000</v>
      </c>
    </row>
    <row r="99">
      <c r="A99" s="4" t="inlineStr">
        <is>
          <t>Offering costs | $</t>
        </is>
      </c>
      <c r="F99" s="6" t="n">
        <v>1700000</v>
      </c>
    </row>
    <row r="100">
      <c r="A100" s="4" t="inlineStr">
        <is>
          <t>Warrants to acquire shares of common stock</t>
        </is>
      </c>
      <c r="G100" s="5" t="n">
        <v>1277580</v>
      </c>
    </row>
    <row r="101">
      <c r="A101" s="4" t="inlineStr">
        <is>
          <t>Underwritten Public Offering [Member] | Common Share Units [Member]</t>
        </is>
      </c>
    </row>
    <row r="102">
      <c r="A102" s="4" t="inlineStr">
        <is>
          <t>Price per share | $ / shares</t>
        </is>
      </c>
      <c r="G102" s="8" t="n">
        <v>5.4</v>
      </c>
    </row>
    <row r="103">
      <c r="A103" s="4" t="inlineStr">
        <is>
          <t>Underwritten Public Offering [Member] | Common Share Units [Member] | May 2020 Warrant [Member]</t>
        </is>
      </c>
    </row>
    <row r="104">
      <c r="A104" s="4" t="inlineStr">
        <is>
          <t>Shares of common stock issued</t>
        </is>
      </c>
      <c r="G104" s="5" t="n">
        <v>1898850</v>
      </c>
    </row>
    <row r="105">
      <c r="A105" s="4" t="inlineStr">
        <is>
          <t>Exercise price of warrants | $ / shares</t>
        </is>
      </c>
      <c r="N105" s="8" t="n">
        <v>5.4</v>
      </c>
      <c r="P105" s="8" t="n">
        <v>5.4</v>
      </c>
    </row>
    <row r="106">
      <c r="A106" s="4" t="inlineStr">
        <is>
          <t>Underwritten Public Offering [Member] | Warrant [Member]</t>
        </is>
      </c>
    </row>
    <row r="107">
      <c r="A107" s="4" t="inlineStr">
        <is>
          <t>Price per share | $ / shares</t>
        </is>
      </c>
      <c r="G107" s="13" t="n">
        <v>5.399</v>
      </c>
    </row>
    <row r="108">
      <c r="A108" s="4" t="inlineStr">
        <is>
          <t>Underwritten Public Offering [Member] | Warrant [Member] | May 2020 Warrant [Member]</t>
        </is>
      </c>
    </row>
    <row r="109">
      <c r="A109" s="4" t="inlineStr">
        <is>
          <t>Shares of common stock issued</t>
        </is>
      </c>
      <c r="G109" s="5" t="n">
        <v>323310</v>
      </c>
    </row>
    <row r="110">
      <c r="A110" s="4" t="inlineStr">
        <is>
          <t>Overallotment</t>
        </is>
      </c>
    </row>
    <row r="111">
      <c r="A111" s="4" t="inlineStr">
        <is>
          <t>Gross proceeds from issuance of shares | $</t>
        </is>
      </c>
      <c r="J111" s="6" t="n">
        <v>1350000</v>
      </c>
    </row>
    <row r="112">
      <c r="A112" s="4" t="inlineStr">
        <is>
          <t>Overallotment | May 2020 Warrant [Member] | Subsequent Event [Member]</t>
        </is>
      </c>
    </row>
    <row r="113">
      <c r="A113" s="4" t="inlineStr">
        <is>
          <t>Shares of common stock issued</t>
        </is>
      </c>
      <c r="D113" s="5" t="n">
        <v>166500</v>
      </c>
    </row>
    <row r="114">
      <c r="A114" s="4" t="inlineStr">
        <is>
          <t>Gross proceeds from issuance of shares | $</t>
        </is>
      </c>
      <c r="B114" s="6" t="n">
        <v>450000</v>
      </c>
    </row>
    <row r="115">
      <c r="A115" s="4" t="inlineStr">
        <is>
          <t>Proceeds from issuance of units | $</t>
        </is>
      </c>
      <c r="D115" s="6" t="n">
        <v>900000</v>
      </c>
    </row>
    <row r="116">
      <c r="A116" s="4" t="inlineStr">
        <is>
          <t>Units issued</t>
        </is>
      </c>
      <c r="B116" s="5" t="n">
        <v>83840</v>
      </c>
    </row>
    <row r="117">
      <c r="A117" s="4" t="inlineStr">
        <is>
          <t>Price per unit | $ / shares</t>
        </is>
      </c>
      <c r="D117" s="8" t="n">
        <v>5.4</v>
      </c>
    </row>
    <row r="118">
      <c r="A118" s="4" t="inlineStr">
        <is>
          <t>Overallotment | Common Share Units [Member] | May 2020 Warrant [Member] | Subsequent Event [Member]</t>
        </is>
      </c>
    </row>
    <row r="119">
      <c r="A119" s="4" t="inlineStr">
        <is>
          <t>Price per unit | $ / shares</t>
        </is>
      </c>
      <c r="B119" s="8" t="n">
        <v>5.4</v>
      </c>
      <c r="J119" s="8" t="n">
        <v>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25" customWidth="1" min="3" max="3"/>
  </cols>
  <sheetData>
    <row r="1">
      <c r="A1" s="1" t="inlineStr">
        <is>
          <t>Stock Based Compensation - Option activity (Details) - $ / shares</t>
        </is>
      </c>
      <c r="B1" s="2" t="inlineStr">
        <is>
          <t>6 Months Ended</t>
        </is>
      </c>
      <c r="C1" s="2" t="inlineStr">
        <is>
          <t>9 Months Ended</t>
        </is>
      </c>
    </row>
    <row r="2">
      <c r="B2" s="2" t="inlineStr">
        <is>
          <t>Feb. 29, 2020</t>
        </is>
      </c>
      <c r="C2" s="2" t="inlineStr">
        <is>
          <t>May 31, 2020</t>
        </is>
      </c>
    </row>
    <row r="3">
      <c r="A3" s="3" t="inlineStr">
        <is>
          <t>Number of Options</t>
        </is>
      </c>
    </row>
    <row r="4">
      <c r="A4" s="4" t="inlineStr">
        <is>
          <t>Options outstanding, beginning balance</t>
        </is>
      </c>
      <c r="B4" s="5" t="n">
        <v>50749</v>
      </c>
      <c r="C4" s="5" t="n">
        <v>50749</v>
      </c>
    </row>
    <row r="5">
      <c r="A5" s="4" t="inlineStr">
        <is>
          <t>Granted</t>
        </is>
      </c>
      <c r="C5" s="5" t="n">
        <v>0</v>
      </c>
    </row>
    <row r="6">
      <c r="A6" s="4" t="inlineStr">
        <is>
          <t>Forfeited</t>
        </is>
      </c>
      <c r="C6" s="5" t="n">
        <v>-7343</v>
      </c>
    </row>
    <row r="7">
      <c r="A7" s="4" t="inlineStr">
        <is>
          <t>Options outstanding, ending balance</t>
        </is>
      </c>
      <c r="C7" s="5" t="n">
        <v>43406</v>
      </c>
    </row>
    <row r="8">
      <c r="A8" s="3" t="inlineStr">
        <is>
          <t>Weighted Average Remaining Contractual Life (In years)</t>
        </is>
      </c>
    </row>
    <row r="9">
      <c r="A9" s="4" t="inlineStr">
        <is>
          <t>Weighted Average Remaining Contractual Life In Years, beginning balance</t>
        </is>
      </c>
      <c r="B9" s="4" t="inlineStr">
        <is>
          <t>9 years</t>
        </is>
      </c>
    </row>
    <row r="10">
      <c r="A10" s="4" t="inlineStr">
        <is>
          <t>Weighted Average Remaining Contractual Life In Years, Granted</t>
        </is>
      </c>
      <c r="C10" s="4" t="inlineStr">
        <is>
          <t>0 years</t>
        </is>
      </c>
    </row>
    <row r="11">
      <c r="A11" s="4" t="inlineStr">
        <is>
          <t>Weighted Average Remaining Contractual Life In Years, Exercised</t>
        </is>
      </c>
      <c r="C11" s="4" t="inlineStr">
        <is>
          <t>0 years</t>
        </is>
      </c>
    </row>
    <row r="12">
      <c r="A12" s="4" t="inlineStr">
        <is>
          <t>Weighted Average Remaining Contractual Life In Years, Forfeited</t>
        </is>
      </c>
      <c r="C12" s="4" t="inlineStr">
        <is>
          <t>8 years 6 months</t>
        </is>
      </c>
    </row>
    <row r="13">
      <c r="A13" s="4" t="inlineStr">
        <is>
          <t>Weighted Average Remaining Contractual Life In Years, Ending balance</t>
        </is>
      </c>
      <c r="C13" s="4" t="inlineStr">
        <is>
          <t>8 years 4 months 24 days</t>
        </is>
      </c>
    </row>
    <row r="14">
      <c r="A14" s="3" t="inlineStr">
        <is>
          <t>Weighted Average Exercise Price</t>
        </is>
      </c>
    </row>
    <row r="15">
      <c r="A15" s="4" t="inlineStr">
        <is>
          <t>Weighted Average Exercise Price Beginning</t>
        </is>
      </c>
      <c r="B15" s="8" t="n">
        <v>95.2</v>
      </c>
      <c r="C15" s="8" t="n">
        <v>95.2</v>
      </c>
    </row>
    <row r="16">
      <c r="A16" s="4" t="inlineStr">
        <is>
          <t>Granted</t>
        </is>
      </c>
      <c r="C16" s="9" t="n">
        <v>7.91</v>
      </c>
    </row>
    <row r="17">
      <c r="A17" s="4" t="inlineStr">
        <is>
          <t>Forfeited</t>
        </is>
      </c>
      <c r="C17" s="9" t="n">
        <v>69.84999999999999</v>
      </c>
    </row>
    <row r="18">
      <c r="A18" s="4" t="inlineStr">
        <is>
          <t>Weighted Average Exercise Price Ending</t>
        </is>
      </c>
      <c r="C18" s="8" t="n">
        <v>99.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26" customWidth="1" min="3" max="3"/>
  </cols>
  <sheetData>
    <row r="1">
      <c r="A1" s="1" t="inlineStr">
        <is>
          <t>Stock Based Compensation - Option vesting activity (Details) - $ / shares</t>
        </is>
      </c>
      <c r="B1" s="2" t="inlineStr">
        <is>
          <t>3 Months Ended</t>
        </is>
      </c>
      <c r="C1" s="2" t="inlineStr">
        <is>
          <t>9 Months Ended</t>
        </is>
      </c>
    </row>
    <row r="2">
      <c r="B2" s="2" t="inlineStr">
        <is>
          <t>Nov. 30, 2019</t>
        </is>
      </c>
      <c r="C2" s="2" t="inlineStr">
        <is>
          <t>May 31, 2020</t>
        </is>
      </c>
    </row>
    <row r="3">
      <c r="A3" s="3" t="inlineStr">
        <is>
          <t>Number of Option</t>
        </is>
      </c>
    </row>
    <row r="4">
      <c r="A4" s="4" t="inlineStr">
        <is>
          <t>Options Vested, Beginning balance</t>
        </is>
      </c>
      <c r="B4" s="5" t="n">
        <v>10291</v>
      </c>
      <c r="C4" s="5" t="n">
        <v>10291</v>
      </c>
    </row>
    <row r="5">
      <c r="A5" s="4" t="inlineStr">
        <is>
          <t>Vested</t>
        </is>
      </c>
      <c r="C5" s="5" t="n">
        <v>17310</v>
      </c>
    </row>
    <row r="6">
      <c r="A6" s="4" t="inlineStr">
        <is>
          <t>Exercised</t>
        </is>
      </c>
      <c r="C6" s="5" t="n">
        <v>0</v>
      </c>
    </row>
    <row r="7">
      <c r="A7" s="4" t="inlineStr">
        <is>
          <t>Forfeited</t>
        </is>
      </c>
      <c r="C7" s="5" t="n">
        <v>-1305</v>
      </c>
    </row>
    <row r="8">
      <c r="A8" s="4" t="inlineStr">
        <is>
          <t>Options Vested, Ending balance</t>
        </is>
      </c>
      <c r="C8" s="5" t="n">
        <v>26296</v>
      </c>
    </row>
    <row r="9">
      <c r="A9" s="3" t="inlineStr">
        <is>
          <t>Weighted Average Remaining Contractual Life (In years)</t>
        </is>
      </c>
    </row>
    <row r="10">
      <c r="A10" s="4" t="inlineStr">
        <is>
          <t>Weighted Average Remaining Contractual Life In Years, beginning balance</t>
        </is>
      </c>
      <c r="B10" s="4" t="inlineStr">
        <is>
          <t>8 years</t>
        </is>
      </c>
    </row>
    <row r="11">
      <c r="A11" s="4" t="inlineStr">
        <is>
          <t>Weighted Average Remaining Contractual Life In Years, Vested</t>
        </is>
      </c>
      <c r="C11" s="4" t="inlineStr">
        <is>
          <t>8 years 4 months 24 days</t>
        </is>
      </c>
    </row>
    <row r="12">
      <c r="A12" s="4" t="inlineStr">
        <is>
          <t>Weighted Average Remaining Contractual Life In Years Exercised Options Vested</t>
        </is>
      </c>
      <c r="C12" s="4" t="inlineStr">
        <is>
          <t>0 years</t>
        </is>
      </c>
    </row>
    <row r="13">
      <c r="A13" s="4" t="inlineStr">
        <is>
          <t>Weighted Average Remaining Contractual Life In Years, Forfeited</t>
        </is>
      </c>
      <c r="C13" s="4" t="inlineStr">
        <is>
          <t>5 years 2 months 12 days</t>
        </is>
      </c>
    </row>
    <row r="14">
      <c r="A14" s="4" t="inlineStr">
        <is>
          <t>Weighted Average Remaining Contractual Life In Years, Ending balance</t>
        </is>
      </c>
      <c r="C14" s="4" t="inlineStr">
        <is>
          <t>7 years 10 months 24 days</t>
        </is>
      </c>
    </row>
    <row r="15">
      <c r="A15" s="3" t="inlineStr">
        <is>
          <t>Weighted Average Exercise Price</t>
        </is>
      </c>
    </row>
    <row r="16">
      <c r="A16" s="4" t="inlineStr">
        <is>
          <t>Weighted Average Exercise Price Beginning</t>
        </is>
      </c>
      <c r="B16" s="8" t="n">
        <v>152.8</v>
      </c>
      <c r="C16" s="8" t="n">
        <v>152.8</v>
      </c>
    </row>
    <row r="17">
      <c r="A17" s="4" t="inlineStr">
        <is>
          <t>Vested</t>
        </is>
      </c>
      <c r="C17" s="9" t="n">
        <v>91.84999999999999</v>
      </c>
    </row>
    <row r="18">
      <c r="A18" s="4" t="inlineStr">
        <is>
          <t>Exercised</t>
        </is>
      </c>
      <c r="C18" s="5" t="n">
        <v>0</v>
      </c>
    </row>
    <row r="19">
      <c r="A19" s="4" t="inlineStr">
        <is>
          <t>Forfeited</t>
        </is>
      </c>
      <c r="C19" s="9" t="n">
        <v>140.09</v>
      </c>
    </row>
    <row r="20">
      <c r="A20" s="4" t="inlineStr">
        <is>
          <t>Weighted Average Exercise Price Ending</t>
        </is>
      </c>
      <c r="C20" s="8" t="n">
        <v>118.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4" customWidth="1" min="1" max="1"/>
    <col width="29" customWidth="1" min="2" max="2"/>
  </cols>
  <sheetData>
    <row r="1">
      <c r="A1" s="1" t="inlineStr">
        <is>
          <t>Stock Based Compensation - Stock options outstanding and vested (Details)</t>
        </is>
      </c>
      <c r="B1" s="2" t="inlineStr">
        <is>
          <t>9 Months Ended</t>
        </is>
      </c>
    </row>
    <row r="2">
      <c r="B2" s="2" t="inlineStr">
        <is>
          <t>May 31, 2020$ / sharesshares</t>
        </is>
      </c>
    </row>
    <row r="3">
      <c r="A3" s="4" t="inlineStr">
        <is>
          <t>Exercise Prices One [Member] | Minimum</t>
        </is>
      </c>
    </row>
    <row r="4">
      <c r="A4" s="4" t="inlineStr">
        <is>
          <t>Exercise Prices</t>
        </is>
      </c>
      <c r="B4" s="8" t="n">
        <v>18.8</v>
      </c>
    </row>
    <row r="5">
      <c r="A5" s="4" t="inlineStr">
        <is>
          <t>Exercise Prices One [Member] | Maximum</t>
        </is>
      </c>
    </row>
    <row r="6">
      <c r="A6" s="4" t="inlineStr">
        <is>
          <t>Exercise Prices</t>
        </is>
      </c>
      <c r="B6" s="5" t="n">
        <v>40</v>
      </c>
    </row>
    <row r="7">
      <c r="A7" s="4" t="inlineStr">
        <is>
          <t>Exercise Prices Two [Member] | Minimum</t>
        </is>
      </c>
    </row>
    <row r="8">
      <c r="A8" s="4" t="inlineStr">
        <is>
          <t>Exercise Prices</t>
        </is>
      </c>
      <c r="B8" s="9" t="n">
        <v>40.01</v>
      </c>
    </row>
    <row r="9">
      <c r="A9" s="4" t="inlineStr">
        <is>
          <t>Exercise Prices Two [Member] | Maximum</t>
        </is>
      </c>
    </row>
    <row r="10">
      <c r="A10" s="4" t="inlineStr">
        <is>
          <t>Exercise Prices</t>
        </is>
      </c>
      <c r="B10" s="5" t="n">
        <v>80</v>
      </c>
    </row>
    <row r="11">
      <c r="A11" s="4" t="inlineStr">
        <is>
          <t>Exercise Prices Three [Member] | Minimum</t>
        </is>
      </c>
    </row>
    <row r="12">
      <c r="A12" s="4" t="inlineStr">
        <is>
          <t>Exercise Prices</t>
        </is>
      </c>
      <c r="B12" s="9" t="n">
        <v>80.01000000000001</v>
      </c>
    </row>
    <row r="13">
      <c r="A13" s="4" t="inlineStr">
        <is>
          <t>Exercise Prices Three [Member] | Maximum</t>
        </is>
      </c>
    </row>
    <row r="14">
      <c r="A14" s="4" t="inlineStr">
        <is>
          <t>Exercise Prices</t>
        </is>
      </c>
      <c r="B14" s="5" t="n">
        <v>120</v>
      </c>
    </row>
    <row r="15">
      <c r="A15" s="4" t="inlineStr">
        <is>
          <t>Exercise Prices Four [Member] | Minimum</t>
        </is>
      </c>
    </row>
    <row r="16">
      <c r="A16" s="4" t="inlineStr">
        <is>
          <t>Exercise Prices</t>
        </is>
      </c>
      <c r="B16" s="9" t="n">
        <v>120.01</v>
      </c>
    </row>
    <row r="17">
      <c r="A17" s="4" t="inlineStr">
        <is>
          <t>Exercise Prices Four [Member] | Maximum</t>
        </is>
      </c>
    </row>
    <row r="18">
      <c r="A18" s="4" t="inlineStr">
        <is>
          <t>Exercise Prices</t>
        </is>
      </c>
      <c r="B18" s="5" t="n">
        <v>160</v>
      </c>
    </row>
    <row r="19">
      <c r="A19" s="4" t="inlineStr">
        <is>
          <t>Exercise Prices Five [Member] | Minimum</t>
        </is>
      </c>
    </row>
    <row r="20">
      <c r="A20" s="4" t="inlineStr">
        <is>
          <t>Exercise Prices</t>
        </is>
      </c>
      <c r="B20" s="9" t="n">
        <v>160.01</v>
      </c>
    </row>
    <row r="21">
      <c r="A21" s="4" t="inlineStr">
        <is>
          <t>Exercise Prices Five [Member] | Maximum</t>
        </is>
      </c>
    </row>
    <row r="22">
      <c r="A22" s="4" t="inlineStr">
        <is>
          <t>Exercise Prices</t>
        </is>
      </c>
      <c r="B22" s="8" t="n">
        <v>391.6</v>
      </c>
    </row>
    <row r="23">
      <c r="A23" s="4" t="inlineStr">
        <is>
          <t>Options Vested One [Member]</t>
        </is>
      </c>
    </row>
    <row r="24">
      <c r="A24" s="4" t="inlineStr">
        <is>
          <t>Number of options | shares</t>
        </is>
      </c>
      <c r="B24" s="5" t="n">
        <v>758</v>
      </c>
    </row>
    <row r="25">
      <c r="A25" s="4" t="inlineStr">
        <is>
          <t>Weighted Average Remaining Contractual Life In Years</t>
        </is>
      </c>
      <c r="B25" s="4" t="inlineStr">
        <is>
          <t>9 years</t>
        </is>
      </c>
    </row>
    <row r="26">
      <c r="A26" s="4" t="inlineStr">
        <is>
          <t>Weighted Average Exercise Price</t>
        </is>
      </c>
      <c r="B26" s="8" t="n">
        <v>29.38</v>
      </c>
    </row>
    <row r="27">
      <c r="A27" s="4" t="inlineStr">
        <is>
          <t>Options Vested Two [Member]</t>
        </is>
      </c>
    </row>
    <row r="28">
      <c r="A28" s="4" t="inlineStr">
        <is>
          <t>Number of options | shares</t>
        </is>
      </c>
      <c r="B28" s="5" t="n">
        <v>7473</v>
      </c>
    </row>
    <row r="29">
      <c r="A29" s="4" t="inlineStr">
        <is>
          <t>Weighted Average Remaining Contractual Life In Years</t>
        </is>
      </c>
      <c r="B29" s="4" t="inlineStr">
        <is>
          <t>8 years 9 months 18 days</t>
        </is>
      </c>
    </row>
    <row r="30">
      <c r="A30" s="4" t="inlineStr">
        <is>
          <t>Weighted Average Exercise Price</t>
        </is>
      </c>
      <c r="B30" s="8" t="n">
        <v>51.22</v>
      </c>
    </row>
    <row r="31">
      <c r="A31" s="4" t="inlineStr">
        <is>
          <t>Options Vested Three [Member]</t>
        </is>
      </c>
    </row>
    <row r="32">
      <c r="A32" s="4" t="inlineStr">
        <is>
          <t>Number of options | shares</t>
        </is>
      </c>
      <c r="B32" s="5" t="n">
        <v>6881</v>
      </c>
    </row>
    <row r="33">
      <c r="A33" s="4" t="inlineStr">
        <is>
          <t>Weighted Average Remaining Contractual Life In Years</t>
        </is>
      </c>
      <c r="B33" s="4" t="inlineStr">
        <is>
          <t>8 years</t>
        </is>
      </c>
    </row>
    <row r="34">
      <c r="A34" s="4" t="inlineStr">
        <is>
          <t>Weighted Average Exercise Price</t>
        </is>
      </c>
      <c r="B34" s="8" t="n">
        <v>102.56</v>
      </c>
    </row>
    <row r="35">
      <c r="A35" s="4" t="inlineStr">
        <is>
          <t>Options Vested Four [Member]</t>
        </is>
      </c>
    </row>
    <row r="36">
      <c r="A36" s="4" t="inlineStr">
        <is>
          <t>Number of options | shares</t>
        </is>
      </c>
      <c r="B36" s="5" t="n">
        <v>10060</v>
      </c>
    </row>
    <row r="37">
      <c r="A37" s="4" t="inlineStr">
        <is>
          <t>Weighted Average Remaining Contractual Life In Years</t>
        </is>
      </c>
      <c r="B37" s="4" t="inlineStr">
        <is>
          <t>7 years 2 months 12 days</t>
        </is>
      </c>
    </row>
    <row r="38">
      <c r="A38" s="4" t="inlineStr">
        <is>
          <t>Weighted Average Exercise Price</t>
        </is>
      </c>
      <c r="B38" s="8" t="n">
        <v>155.26</v>
      </c>
    </row>
    <row r="39">
      <c r="A39" s="4" t="inlineStr">
        <is>
          <t>Options Vested Five [Member]</t>
        </is>
      </c>
    </row>
    <row r="40">
      <c r="A40" s="4" t="inlineStr">
        <is>
          <t>Number of options | shares</t>
        </is>
      </c>
      <c r="B40" s="5" t="n">
        <v>1124</v>
      </c>
    </row>
    <row r="41">
      <c r="A41" s="4" t="inlineStr">
        <is>
          <t>Weighted Average Remaining Contractual Life In Years</t>
        </is>
      </c>
      <c r="B41" s="4" t="inlineStr">
        <is>
          <t>7 years 1 month 6 days</t>
        </is>
      </c>
    </row>
    <row r="42">
      <c r="A42" s="4" t="inlineStr">
        <is>
          <t>Weighted Average Exercise Price</t>
        </is>
      </c>
      <c r="B42" s="8" t="n">
        <v>391.6</v>
      </c>
    </row>
    <row r="43">
      <c r="A43" s="4" t="inlineStr">
        <is>
          <t>Options Vested [Member]</t>
        </is>
      </c>
    </row>
    <row r="44">
      <c r="A44" s="4" t="inlineStr">
        <is>
          <t>Number of options | shares</t>
        </is>
      </c>
      <c r="B44" s="5" t="n">
        <v>26296</v>
      </c>
    </row>
    <row r="45">
      <c r="A45" s="4" t="inlineStr">
        <is>
          <t>Weighted Average Remaining Contractual Life In Years</t>
        </is>
      </c>
      <c r="B45" s="4" t="inlineStr">
        <is>
          <t>7 years 10 months 24 days</t>
        </is>
      </c>
    </row>
    <row r="46">
      <c r="A46" s="4" t="inlineStr">
        <is>
          <t>Weighted Average Exercise Price</t>
        </is>
      </c>
      <c r="B46" s="8" t="n">
        <v>118.41</v>
      </c>
    </row>
    <row r="47">
      <c r="A47" s="4" t="inlineStr">
        <is>
          <t>Options Outstanding and Exercisable One [Member]</t>
        </is>
      </c>
    </row>
    <row r="48">
      <c r="A48" s="4" t="inlineStr">
        <is>
          <t>Number of options | shares</t>
        </is>
      </c>
      <c r="B48" s="5" t="n">
        <v>5375</v>
      </c>
    </row>
    <row r="49">
      <c r="A49" s="4" t="inlineStr">
        <is>
          <t>Weighted Average Remaining Contractual Life In Years</t>
        </is>
      </c>
      <c r="B49" s="4" t="inlineStr">
        <is>
          <t>9 years</t>
        </is>
      </c>
    </row>
    <row r="50">
      <c r="A50" s="4" t="inlineStr">
        <is>
          <t>Weighted Average Exercise Price</t>
        </is>
      </c>
      <c r="B50" s="8" t="n">
        <v>24.35</v>
      </c>
    </row>
    <row r="51">
      <c r="A51" s="4" t="inlineStr">
        <is>
          <t>Options Outstanding and Exercisable Two [Member]</t>
        </is>
      </c>
    </row>
    <row r="52">
      <c r="A52" s="4" t="inlineStr">
        <is>
          <t>Number of options | shares</t>
        </is>
      </c>
      <c r="B52" s="5" t="n">
        <v>13729</v>
      </c>
    </row>
    <row r="53">
      <c r="A53" s="4" t="inlineStr">
        <is>
          <t>Weighted Average Remaining Contractual Life In Years</t>
        </is>
      </c>
      <c r="B53" s="4" t="inlineStr">
        <is>
          <t>8 years 9 months 18 days</t>
        </is>
      </c>
    </row>
    <row r="54">
      <c r="A54" s="4" t="inlineStr">
        <is>
          <t>Weighted Average Exercise Price</t>
        </is>
      </c>
      <c r="B54" s="8" t="n">
        <v>51.21</v>
      </c>
    </row>
    <row r="55">
      <c r="A55" s="4" t="inlineStr">
        <is>
          <t>Options Outstanding and Exercisable Three [Member]</t>
        </is>
      </c>
    </row>
    <row r="56">
      <c r="A56" s="4" t="inlineStr">
        <is>
          <t>Number of options | shares</t>
        </is>
      </c>
      <c r="B56" s="5" t="n">
        <v>10553</v>
      </c>
    </row>
    <row r="57">
      <c r="A57" s="4" t="inlineStr">
        <is>
          <t>Weighted Average Remaining Contractual Life In Years</t>
        </is>
      </c>
      <c r="B57" s="4" t="inlineStr">
        <is>
          <t>8 years</t>
        </is>
      </c>
    </row>
    <row r="58">
      <c r="A58" s="4" t="inlineStr">
        <is>
          <t>Weighted Average Exercise Price</t>
        </is>
      </c>
      <c r="B58" s="8" t="n">
        <v>102.93</v>
      </c>
    </row>
    <row r="59">
      <c r="A59" s="4" t="inlineStr">
        <is>
          <t>Options Outstanding and Exercisable Four [Member]</t>
        </is>
      </c>
    </row>
    <row r="60">
      <c r="A60" s="4" t="inlineStr">
        <is>
          <t>Number of options | shares</t>
        </is>
      </c>
      <c r="B60" s="5" t="n">
        <v>12625</v>
      </c>
    </row>
    <row r="61">
      <c r="A61" s="4" t="inlineStr">
        <is>
          <t>Weighted Average Remaining Contractual Life In Years</t>
        </is>
      </c>
      <c r="B61" s="4" t="inlineStr">
        <is>
          <t>7 years 3 months 18 days</t>
        </is>
      </c>
    </row>
    <row r="62">
      <c r="A62" s="4" t="inlineStr">
        <is>
          <t>Weighted Average Exercise Price</t>
        </is>
      </c>
      <c r="B62" s="8" t="n">
        <v>155.28</v>
      </c>
    </row>
    <row r="63">
      <c r="A63" s="4" t="inlineStr">
        <is>
          <t>Options Outstanding and Exercisable Five [Member]</t>
        </is>
      </c>
    </row>
    <row r="64">
      <c r="A64" s="4" t="inlineStr">
        <is>
          <t>Number of options | shares</t>
        </is>
      </c>
      <c r="B64" s="5" t="n">
        <v>1124</v>
      </c>
    </row>
    <row r="65">
      <c r="A65" s="4" t="inlineStr">
        <is>
          <t>Weighted Average Remaining Contractual Life In Years</t>
        </is>
      </c>
      <c r="B65" s="4" t="inlineStr">
        <is>
          <t>7 years 1 month 6 days</t>
        </is>
      </c>
    </row>
    <row r="66">
      <c r="A66" s="4" t="inlineStr">
        <is>
          <t>Weighted Average Exercise Price</t>
        </is>
      </c>
      <c r="B66" s="8" t="n">
        <v>391.6</v>
      </c>
    </row>
    <row r="67">
      <c r="A67" s="4" t="inlineStr">
        <is>
          <t>Options Outstanding and Exercisable [Member]</t>
        </is>
      </c>
    </row>
    <row r="68">
      <c r="A68" s="4" t="inlineStr">
        <is>
          <t>Number of options | shares</t>
        </is>
      </c>
      <c r="B68" s="5" t="n">
        <v>43406</v>
      </c>
    </row>
    <row r="69">
      <c r="A69" s="4" t="inlineStr">
        <is>
          <t>Weighted Average Remaining Contractual Life In Years</t>
        </is>
      </c>
      <c r="B69" s="4" t="inlineStr">
        <is>
          <t>8 years 2 months 12 days</t>
        </is>
      </c>
    </row>
    <row r="70">
      <c r="A70" s="4" t="inlineStr">
        <is>
          <t>Weighted Average Exercise Price</t>
        </is>
      </c>
      <c r="B70" s="8" t="n">
        <v>99.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8" customWidth="1" min="5" max="5"/>
    <col width="13" customWidth="1" min="6" max="6"/>
  </cols>
  <sheetData>
    <row r="1">
      <c r="A1" s="1" t="inlineStr">
        <is>
          <t>Stock Based Compensation - Additional Information (Details) - USD ($)</t>
        </is>
      </c>
      <c r="B1" s="2" t="inlineStr">
        <is>
          <t>Mar. 25, 2020</t>
        </is>
      </c>
      <c r="C1" s="2" t="inlineStr">
        <is>
          <t>May 31, 2020</t>
        </is>
      </c>
      <c r="D1" s="2" t="inlineStr">
        <is>
          <t>May 31, 2019</t>
        </is>
      </c>
      <c r="E1" s="2" t="inlineStr">
        <is>
          <t>May 31, 2020</t>
        </is>
      </c>
      <c r="F1" s="2" t="inlineStr">
        <is>
          <t>May 31, 2019</t>
        </is>
      </c>
    </row>
    <row r="2">
      <c r="A2" s="4" t="inlineStr">
        <is>
          <t>Stock options granted (in shares)</t>
        </is>
      </c>
      <c r="E2" s="5" t="n">
        <v>0</v>
      </c>
    </row>
    <row r="3">
      <c r="A3" s="4" t="inlineStr">
        <is>
          <t>Accelerated options</t>
        </is>
      </c>
      <c r="E3" s="5" t="n">
        <v>9737</v>
      </c>
    </row>
    <row r="4">
      <c r="A4" s="4" t="inlineStr">
        <is>
          <t>Compensation expense</t>
        </is>
      </c>
      <c r="B4" s="6" t="n">
        <v>62100000</v>
      </c>
      <c r="C4" s="6" t="n">
        <v>150000</v>
      </c>
      <c r="D4" s="6" t="n">
        <v>-5000</v>
      </c>
      <c r="E4" s="6" t="n">
        <v>895000</v>
      </c>
      <c r="F4" s="6" t="n">
        <v>154000</v>
      </c>
    </row>
    <row r="5">
      <c r="A5" s="4" t="inlineStr">
        <is>
          <t>Compensation expense due to acceleration</t>
        </is>
      </c>
      <c r="E5" s="6" t="n">
        <v>483000</v>
      </c>
    </row>
    <row r="6">
      <c r="A6" s="4" t="inlineStr">
        <is>
          <t>Weighted average vesting period for unrecognized deferred share-based compensation (in years)</t>
        </is>
      </c>
      <c r="E6" s="4" t="inlineStr">
        <is>
          <t>10 months 24 days</t>
        </is>
      </c>
    </row>
    <row r="7">
      <c r="A7" s="4" t="inlineStr">
        <is>
          <t>Unrecognized deferred share-based compensation expense expected to be recognized</t>
        </is>
      </c>
      <c r="C7" s="5" t="n">
        <v>600000</v>
      </c>
      <c r="E7" s="6" t="n">
        <v>600000</v>
      </c>
    </row>
    <row r="8">
      <c r="A8" s="4" t="inlineStr">
        <is>
          <t>Share Based Compensation [Member]</t>
        </is>
      </c>
    </row>
    <row r="9">
      <c r="A9" s="4" t="inlineStr">
        <is>
          <t>Aggregate intrinsic value</t>
        </is>
      </c>
      <c r="E9" s="5" t="n">
        <v>0</v>
      </c>
    </row>
    <row r="10">
      <c r="A10" s="4" t="inlineStr">
        <is>
          <t>Compensation expense</t>
        </is>
      </c>
      <c r="C10" s="6" t="n">
        <v>75000</v>
      </c>
      <c r="E10" s="6" t="n">
        <v>74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6" customWidth="1" min="1" max="1"/>
    <col width="15" customWidth="1" min="2" max="2"/>
    <col width="13" customWidth="1" min="3" max="3"/>
    <col width="15" customWidth="1" min="4" max="4"/>
    <col width="13" customWidth="1" min="5" max="5"/>
    <col width="14" customWidth="1" min="6" max="6"/>
    <col width="14" customWidth="1" min="7" max="7"/>
  </cols>
  <sheetData>
    <row r="1">
      <c r="A1" s="1" t="inlineStr">
        <is>
          <t>Related Parties (Detail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c r="F2" s="2" t="inlineStr">
        <is>
          <t>Dec. 23, 2019</t>
        </is>
      </c>
      <c r="G2" s="2" t="inlineStr">
        <is>
          <t>Aug. 31, 2019</t>
        </is>
      </c>
    </row>
    <row r="3">
      <c r="A3" s="4" t="inlineStr">
        <is>
          <t>Professional fees</t>
        </is>
      </c>
      <c r="B3" s="6" t="n">
        <v>439000</v>
      </c>
      <c r="C3" s="6" t="n">
        <v>1280000</v>
      </c>
      <c r="D3" s="6" t="n">
        <v>2276000</v>
      </c>
      <c r="E3" s="6" t="n">
        <v>2799000</v>
      </c>
    </row>
    <row r="4">
      <c r="A4" s="4" t="inlineStr">
        <is>
          <t>Common stock shares issued</t>
        </is>
      </c>
      <c r="B4" s="5" t="n">
        <v>3857316</v>
      </c>
      <c r="D4" s="5" t="n">
        <v>3857316</v>
      </c>
    </row>
    <row r="5">
      <c r="A5" s="4" t="inlineStr">
        <is>
          <t>Common stock, shares value</t>
        </is>
      </c>
      <c r="B5" s="6" t="n">
        <v>0</v>
      </c>
      <c r="D5" s="6" t="n">
        <v>0</v>
      </c>
      <c r="G5" s="6" t="n">
        <v>0</v>
      </c>
    </row>
    <row r="6">
      <c r="A6" s="4" t="inlineStr">
        <is>
          <t>J. Steven Holmes [Member]</t>
        </is>
      </c>
    </row>
    <row r="7">
      <c r="A7" s="4" t="inlineStr">
        <is>
          <t>Professional fees</t>
        </is>
      </c>
      <c r="B7" s="6" t="n">
        <v>180000</v>
      </c>
      <c r="C7" s="6" t="n">
        <v>180000</v>
      </c>
      <c r="D7" s="6" t="n">
        <v>540000</v>
      </c>
      <c r="E7" s="6" t="n">
        <v>540000</v>
      </c>
    </row>
    <row r="8">
      <c r="A8" s="4" t="inlineStr">
        <is>
          <t>Messrs. Higgins and White [Member]</t>
        </is>
      </c>
    </row>
    <row r="9">
      <c r="A9" s="4" t="inlineStr">
        <is>
          <t>Common stock shares issued</t>
        </is>
      </c>
      <c r="F9" s="5" t="n">
        <v>856</v>
      </c>
    </row>
    <row r="10">
      <c r="A10" s="4" t="inlineStr">
        <is>
          <t>Common stock, shares value</t>
        </is>
      </c>
      <c r="F10" s="6" t="n">
        <v>75000</v>
      </c>
    </row>
    <row r="11">
      <c r="A11" s="4" t="inlineStr">
        <is>
          <t>Messrs. Higgins [Member]</t>
        </is>
      </c>
    </row>
    <row r="12">
      <c r="A12" s="4" t="inlineStr">
        <is>
          <t>Common stock shares issued</t>
        </is>
      </c>
      <c r="F12" s="5" t="n">
        <v>4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tingencies (Details) - USD ($)</t>
        </is>
      </c>
      <c r="B1" s="2" t="inlineStr">
        <is>
          <t>Jan. 22, 2020</t>
        </is>
      </c>
      <c r="C1" s="2" t="inlineStr">
        <is>
          <t>Jan. 17, 2020</t>
        </is>
      </c>
      <c r="D1" s="2" t="inlineStr">
        <is>
          <t>Dec. 06, 2019</t>
        </is>
      </c>
      <c r="E1" s="2" t="inlineStr">
        <is>
          <t>Jan. 31, 2020</t>
        </is>
      </c>
      <c r="F1" s="2" t="inlineStr">
        <is>
          <t>Apr. 30, 2019</t>
        </is>
      </c>
      <c r="G1" s="2" t="inlineStr">
        <is>
          <t>May 31, 2016</t>
        </is>
      </c>
      <c r="H1" s="2" t="inlineStr">
        <is>
          <t>May 31, 2020</t>
        </is>
      </c>
      <c r="I1" s="2" t="inlineStr">
        <is>
          <t>Jan. 16, 2020</t>
        </is>
      </c>
      <c r="J1" s="2" t="inlineStr">
        <is>
          <t>Nov. 30, 2019</t>
        </is>
      </c>
      <c r="K1" s="2" t="inlineStr">
        <is>
          <t>Aug. 31, 2019</t>
        </is>
      </c>
      <c r="L1" s="2" t="inlineStr">
        <is>
          <t>Aug. 27, 2019</t>
        </is>
      </c>
      <c r="M1" s="2" t="inlineStr">
        <is>
          <t>Jun. 20, 2019</t>
        </is>
      </c>
      <c r="N1" s="2" t="inlineStr">
        <is>
          <t>Mar. 31, 2019</t>
        </is>
      </c>
      <c r="O1" s="2" t="inlineStr">
        <is>
          <t>Dec. 31, 2018</t>
        </is>
      </c>
      <c r="P1" s="2" t="inlineStr">
        <is>
          <t>Jun. 30, 2018</t>
        </is>
      </c>
    </row>
    <row r="2">
      <c r="A2" s="4" t="inlineStr">
        <is>
          <t>Common stock shares issued</t>
        </is>
      </c>
      <c r="H2" s="5" t="n">
        <v>3857316</v>
      </c>
    </row>
    <row r="3">
      <c r="A3" s="4" t="inlineStr">
        <is>
          <t>Due date</t>
        </is>
      </c>
      <c r="D3" s="4" t="inlineStr">
        <is>
          <t>Apr. 1,
		2022</t>
        </is>
      </c>
    </row>
    <row r="4">
      <c r="A4" s="4" t="inlineStr">
        <is>
          <t>Kadima Ventures [Member] | Software Development [Member]</t>
        </is>
      </c>
    </row>
    <row r="5">
      <c r="A5" s="4" t="inlineStr">
        <is>
          <t>Software development cost</t>
        </is>
      </c>
      <c r="G5" s="6" t="n">
        <v>2200000</v>
      </c>
    </row>
    <row r="6">
      <c r="A6" s="4" t="inlineStr">
        <is>
          <t>Software modules cost</t>
        </is>
      </c>
      <c r="H6" s="6" t="n">
        <v>11000000</v>
      </c>
    </row>
    <row r="7">
      <c r="A7" s="4" t="inlineStr">
        <is>
          <t>Additional cost</t>
        </is>
      </c>
      <c r="F7" s="6" t="n">
        <v>11000000</v>
      </c>
    </row>
    <row r="8">
      <c r="A8" s="4" t="inlineStr">
        <is>
          <t>Revised development costs</t>
        </is>
      </c>
      <c r="G8" s="5" t="n">
        <v>7200000</v>
      </c>
    </row>
    <row r="9">
      <c r="A9" s="4" t="inlineStr">
        <is>
          <t>Additional software modules cost demanded</t>
        </is>
      </c>
      <c r="G9" s="6" t="n">
        <v>12000000</v>
      </c>
    </row>
    <row r="10">
      <c r="A10" s="4" t="inlineStr">
        <is>
          <t>Alpha Capital v. ShiftPixy, Inc. [Member]</t>
        </is>
      </c>
    </row>
    <row r="11">
      <c r="A11" s="4" t="inlineStr">
        <is>
          <t>Convertible notes</t>
        </is>
      </c>
      <c r="M11" s="6" t="n">
        <v>310000</v>
      </c>
    </row>
    <row r="12">
      <c r="A12" s="4" t="inlineStr">
        <is>
          <t>Convertible notes outstanding</t>
        </is>
      </c>
      <c r="J12" s="6" t="n">
        <v>1700000</v>
      </c>
      <c r="N12" s="6" t="n">
        <v>1200000</v>
      </c>
      <c r="O12" s="6" t="n">
        <v>200000</v>
      </c>
      <c r="P12" s="6" t="n">
        <v>300000</v>
      </c>
    </row>
    <row r="13">
      <c r="A13" s="4" t="inlineStr">
        <is>
          <t>Common stock shares issued</t>
        </is>
      </c>
      <c r="H13" s="5" t="n">
        <v>25000</v>
      </c>
    </row>
    <row r="14">
      <c r="A14" s="4" t="inlineStr">
        <is>
          <t>Proceeds from issuance of notes</t>
        </is>
      </c>
      <c r="E14" s="6" t="n">
        <v>310000</v>
      </c>
    </row>
    <row r="15">
      <c r="A15" s="4" t="inlineStr">
        <is>
          <t>Damages incurred</t>
        </is>
      </c>
      <c r="E15" s="5" t="n">
        <v>190000</v>
      </c>
    </row>
    <row r="16">
      <c r="A16" s="4" t="inlineStr">
        <is>
          <t>Total award money received</t>
        </is>
      </c>
      <c r="E16" s="5" t="n">
        <v>500000</v>
      </c>
    </row>
    <row r="17">
      <c r="A17" s="4" t="inlineStr">
        <is>
          <t>Accrued interest</t>
        </is>
      </c>
      <c r="E17" s="6" t="n">
        <v>51000</v>
      </c>
    </row>
    <row r="18">
      <c r="A18" s="4" t="inlineStr">
        <is>
          <t>Convertible notes per share</t>
        </is>
      </c>
      <c r="I18" s="8" t="n">
        <v>12.2</v>
      </c>
    </row>
    <row r="19">
      <c r="A19" s="4" t="inlineStr">
        <is>
          <t>Dominion Capital LLC v. ShiftPixy [Member]</t>
        </is>
      </c>
    </row>
    <row r="20">
      <c r="A20" s="4" t="inlineStr">
        <is>
          <t>Related warrants by issuing shares of common stock</t>
        </is>
      </c>
      <c r="B20" s="5" t="n">
        <v>83593</v>
      </c>
    </row>
    <row r="21">
      <c r="A21" s="4" t="inlineStr">
        <is>
          <t>Cash paid</t>
        </is>
      </c>
      <c r="B21" s="6" t="n">
        <v>1322000</v>
      </c>
    </row>
    <row r="22">
      <c r="A22" s="4" t="inlineStr">
        <is>
          <t>MEF I, LP v. ShiftPixy, Inc. [Member]</t>
        </is>
      </c>
    </row>
    <row r="23">
      <c r="A23" s="4" t="inlineStr">
        <is>
          <t>Convertible notes</t>
        </is>
      </c>
      <c r="L23" s="6" t="n">
        <v>2100000</v>
      </c>
    </row>
    <row r="24">
      <c r="A24" s="4" t="inlineStr">
        <is>
          <t>Convertible notes outstanding</t>
        </is>
      </c>
      <c r="K24" s="6" t="n">
        <v>700000</v>
      </c>
      <c r="O24" s="6" t="n">
        <v>200000</v>
      </c>
      <c r="P24" s="6" t="n">
        <v>500000</v>
      </c>
    </row>
    <row r="25">
      <c r="A25" s="4" t="inlineStr">
        <is>
          <t>Accrued interest and accrued damages cash payment</t>
        </is>
      </c>
      <c r="C25" s="6" t="n">
        <v>725000</v>
      </c>
    </row>
    <row r="26">
      <c r="A26" s="4" t="inlineStr">
        <is>
          <t>Accrued interest and accrued damages shares issued</t>
        </is>
      </c>
      <c r="C26" s="5" t="n">
        <v>2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32" customWidth="1" min="3" max="3"/>
    <col width="21" customWidth="1" min="4" max="4"/>
    <col width="29" customWidth="1" min="5" max="5"/>
  </cols>
  <sheetData>
    <row r="1">
      <c r="A1" s="1" t="inlineStr">
        <is>
          <t>Subsequent Events (Details) $ / shares in Units, $ in Thousands</t>
        </is>
      </c>
      <c r="B1" s="2" t="inlineStr">
        <is>
          <t>Jul. 01, 2020$ / sharesshares</t>
        </is>
      </c>
      <c r="C1" s="2" t="inlineStr">
        <is>
          <t>Jun. 29, 2020employeesubsidiary</t>
        </is>
      </c>
      <c r="D1" s="2" t="inlineStr">
        <is>
          <t>Jul. 07, 2020USD ($)</t>
        </is>
      </c>
      <c r="E1" s="2" t="inlineStr">
        <is>
          <t>May 31, 2020$ / sharesshares</t>
        </is>
      </c>
    </row>
    <row r="2">
      <c r="A2" s="3" t="inlineStr">
        <is>
          <t>Subsequent Event [Line Items]</t>
        </is>
      </c>
    </row>
    <row r="3">
      <c r="A3" s="4" t="inlineStr">
        <is>
          <t>Price per unit | $ / shares</t>
        </is>
      </c>
      <c r="E3" s="8" t="n">
        <v>3.62</v>
      </c>
    </row>
    <row r="4">
      <c r="A4" s="4" t="inlineStr">
        <is>
          <t>Number of shares of common stock issuable under the Company's 2017 Stock Option/Stock Issuance Plan</t>
        </is>
      </c>
      <c r="E4" s="5" t="n">
        <v>250000</v>
      </c>
    </row>
    <row r="5">
      <c r="A5" s="4" t="inlineStr">
        <is>
          <t>Stock options granted (in shares)</t>
        </is>
      </c>
      <c r="E5" s="5" t="n">
        <v>0</v>
      </c>
    </row>
    <row r="6">
      <c r="A6" s="4" t="inlineStr">
        <is>
          <t>Exercise price of stock options granted (in dollars per share) | $ / shares</t>
        </is>
      </c>
      <c r="E6" s="8" t="n">
        <v>7.91</v>
      </c>
    </row>
    <row r="7">
      <c r="A7" s="4" t="inlineStr">
        <is>
          <t>Overallotment</t>
        </is>
      </c>
    </row>
    <row r="8">
      <c r="A8" s="3" t="inlineStr">
        <is>
          <t>Subsequent Event [Line Items]</t>
        </is>
      </c>
    </row>
    <row r="9">
      <c r="A9" s="4" t="inlineStr">
        <is>
          <t>Gross proceeds from issuance of shares | $</t>
        </is>
      </c>
      <c r="D9" s="6" t="n">
        <v>1350</v>
      </c>
    </row>
    <row r="10">
      <c r="A10" s="4" t="inlineStr">
        <is>
          <t>Subsequent Event [Member]</t>
        </is>
      </c>
    </row>
    <row r="11">
      <c r="A11" s="3" t="inlineStr">
        <is>
          <t>Subsequent Event [Line Items]</t>
        </is>
      </c>
    </row>
    <row r="12">
      <c r="A12" s="4" t="inlineStr">
        <is>
          <t>Number of shares of common stock issuable under the Company's 2017 Stock Option/Stock Issuance Plan</t>
        </is>
      </c>
      <c r="B12" s="5" t="n">
        <v>3000000</v>
      </c>
    </row>
    <row r="13">
      <c r="A13" s="4" t="inlineStr">
        <is>
          <t>Stock options granted (in shares)</t>
        </is>
      </c>
      <c r="B13" s="5" t="n">
        <v>1235159</v>
      </c>
    </row>
    <row r="14">
      <c r="A14" s="4" t="inlineStr">
        <is>
          <t>Exercise price of stock options granted (in dollars per share) | $ / shares</t>
        </is>
      </c>
      <c r="B14" s="8" t="n">
        <v>5.4</v>
      </c>
    </row>
    <row r="15">
      <c r="A15" s="4" t="inlineStr">
        <is>
          <t>Life of the stock option</t>
        </is>
      </c>
      <c r="B15" s="4" t="inlineStr">
        <is>
          <t>10 years</t>
        </is>
      </c>
    </row>
    <row r="16">
      <c r="A16" s="4" t="inlineStr">
        <is>
          <t>Vesting period</t>
        </is>
      </c>
      <c r="B16" s="4" t="inlineStr">
        <is>
          <t>4 years</t>
        </is>
      </c>
    </row>
    <row r="17">
      <c r="A17" s="4" t="inlineStr">
        <is>
          <t>Vesting (as a percent)</t>
        </is>
      </c>
      <c r="B17" s="4" t="inlineStr">
        <is>
          <t>25.00%</t>
        </is>
      </c>
    </row>
    <row r="18">
      <c r="A18" s="4" t="inlineStr">
        <is>
          <t>Number of Company's officers named as defendants | employee</t>
        </is>
      </c>
      <c r="C18" s="5" t="n">
        <v>2</v>
      </c>
    </row>
    <row r="19">
      <c r="A19" s="4" t="inlineStr">
        <is>
          <t>Number of Company's former subsidiaries named as defendants | subsidiary</t>
        </is>
      </c>
      <c r="C19" s="5" t="n">
        <v>1</v>
      </c>
    </row>
    <row r="20">
      <c r="A20" s="4" t="inlineStr">
        <is>
          <t>Subsequent Event [Member] | Incentive stock options</t>
        </is>
      </c>
    </row>
    <row r="21">
      <c r="A21" s="3" t="inlineStr">
        <is>
          <t>Subsequent Event [Line Items]</t>
        </is>
      </c>
    </row>
    <row r="22">
      <c r="A22" s="4" t="inlineStr">
        <is>
          <t>Stock options granted (in shares)</t>
        </is>
      </c>
      <c r="B22" s="5" t="n">
        <v>995000</v>
      </c>
    </row>
    <row r="23">
      <c r="A23" s="4" t="inlineStr">
        <is>
          <t>Subsequent Event [Member] | Non-qualifying stock options</t>
        </is>
      </c>
    </row>
    <row r="24">
      <c r="A24" s="3" t="inlineStr">
        <is>
          <t>Subsequent Event [Line Items]</t>
        </is>
      </c>
    </row>
    <row r="25">
      <c r="A25" s="4" t="inlineStr">
        <is>
          <t>Stock options granted (in shares)</t>
        </is>
      </c>
      <c r="B25" s="5" t="n">
        <v>2801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Parenthetical) - USD ($) $ in Millions</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Condensed Consolidated Statements of Operations</t>
        </is>
      </c>
    </row>
    <row r="4">
      <c r="A4" s="4" t="inlineStr">
        <is>
          <t>Gross billings</t>
        </is>
      </c>
      <c r="B4" s="10" t="n">
        <v>14.4</v>
      </c>
      <c r="C4" s="10" t="n">
        <v>11.9</v>
      </c>
      <c r="D4" s="6" t="n">
        <v>47</v>
      </c>
      <c r="E4" s="10" t="n">
        <v>25.9</v>
      </c>
    </row>
    <row r="5">
      <c r="A5" s="4" t="inlineStr">
        <is>
          <t>Worksite employee payroll cost</t>
        </is>
      </c>
      <c r="B5" s="10" t="n">
        <v>12.4</v>
      </c>
      <c r="C5" s="10" t="n">
        <v>10.3</v>
      </c>
      <c r="D5" s="10" t="n">
        <v>40.3</v>
      </c>
      <c r="E5" s="10" t="n">
        <v>22.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5" customWidth="1" min="5" max="5"/>
    <col width="13" customWidth="1" min="6" max="6"/>
  </cols>
  <sheetData>
    <row r="1">
      <c r="A1" s="1" t="inlineStr">
        <is>
          <t>Condensed Consolidated Statements of Stockholders' Equity (Deficit) (Unaudited) - USD ($)</t>
        </is>
      </c>
      <c r="B1" s="2" t="inlineStr">
        <is>
          <t>Common Stock</t>
        </is>
      </c>
      <c r="C1" s="2" t="inlineStr">
        <is>
          <t>Additional Paid-in Capital</t>
        </is>
      </c>
      <c r="D1" s="2" t="inlineStr">
        <is>
          <t>Accumulated Deficit</t>
        </is>
      </c>
      <c r="E1" s="2" t="inlineStr">
        <is>
          <t>Treasury Stock</t>
        </is>
      </c>
      <c r="F1" s="2" t="inlineStr">
        <is>
          <t>Total</t>
        </is>
      </c>
    </row>
    <row r="2">
      <c r="A2" s="4" t="inlineStr">
        <is>
          <t>Balance, shares at Aug. 31, 2018</t>
        </is>
      </c>
      <c r="B2" s="5" t="n">
        <v>721295</v>
      </c>
    </row>
    <row r="3">
      <c r="A3" s="4" t="inlineStr">
        <is>
          <t>Balance, amount at Aug. 31, 2018</t>
        </is>
      </c>
      <c r="C3" s="6" t="n">
        <v>18468000</v>
      </c>
      <c r="D3" s="6" t="n">
        <v>-26223000</v>
      </c>
      <c r="F3" s="6" t="n">
        <v>-7755000</v>
      </c>
    </row>
    <row r="4">
      <c r="A4" s="4" t="inlineStr">
        <is>
          <t>Warrants exercised for cash, amount</t>
        </is>
      </c>
      <c r="C4" s="5" t="n">
        <v>660000</v>
      </c>
      <c r="F4" s="5" t="n">
        <v>660000</v>
      </c>
    </row>
    <row r="5">
      <c r="A5" s="4" t="inlineStr">
        <is>
          <t>Warrants exercised for cash, shares</t>
        </is>
      </c>
      <c r="B5" s="5" t="n">
        <v>6688</v>
      </c>
    </row>
    <row r="6">
      <c r="A6" s="4" t="inlineStr">
        <is>
          <t>Common stock issued for services rendered, amount</t>
        </is>
      </c>
      <c r="C6" s="5" t="n">
        <v>225000</v>
      </c>
      <c r="F6" s="5" t="n">
        <v>225000</v>
      </c>
    </row>
    <row r="7">
      <c r="A7" s="4" t="inlineStr">
        <is>
          <t>Common stock issued for services rendered, shares</t>
        </is>
      </c>
      <c r="B7" s="5" t="n">
        <v>2990</v>
      </c>
    </row>
    <row r="8">
      <c r="A8" s="4" t="inlineStr">
        <is>
          <t>Stock-based compensation expense</t>
        </is>
      </c>
      <c r="C8" s="5" t="n">
        <v>154000</v>
      </c>
      <c r="F8" s="5" t="n">
        <v>154000</v>
      </c>
    </row>
    <row r="9">
      <c r="A9" s="4" t="inlineStr">
        <is>
          <t>Reclassification of derivative liability upon conversion of related convertible notes</t>
        </is>
      </c>
      <c r="C9" s="5" t="n">
        <v>12000</v>
      </c>
      <c r="F9" s="5" t="n">
        <v>12000</v>
      </c>
    </row>
    <row r="10">
      <c r="A10" s="4" t="inlineStr">
        <is>
          <t>Common stock issued upon conversion of convertible notes and interest, amount</t>
        </is>
      </c>
      <c r="C10" s="5" t="n">
        <v>8839000</v>
      </c>
      <c r="F10" s="5" t="n">
        <v>8839000</v>
      </c>
    </row>
    <row r="11">
      <c r="A11" s="4" t="inlineStr">
        <is>
          <t>Common stock issued upon conversion of convertible notes and interest, shares</t>
        </is>
      </c>
      <c r="B11" s="5" t="n">
        <v>101679</v>
      </c>
    </row>
    <row r="12">
      <c r="A12" s="4" t="inlineStr">
        <is>
          <t>Inducement loss from debt conversion, amount</t>
        </is>
      </c>
      <c r="C12" s="5" t="n">
        <v>3829000</v>
      </c>
      <c r="F12" s="5" t="n">
        <v>3829000</v>
      </c>
    </row>
    <row r="13">
      <c r="A13" s="4" t="inlineStr">
        <is>
          <t>Inducement loss from debt conversion, shares</t>
        </is>
      </c>
      <c r="B13" s="5" t="n">
        <v>68303</v>
      </c>
    </row>
    <row r="14">
      <c r="A14" s="4" t="inlineStr">
        <is>
          <t>Net Loss</t>
        </is>
      </c>
      <c r="D14" s="5" t="n">
        <v>-9383000</v>
      </c>
      <c r="F14" s="5" t="n">
        <v>-9383000</v>
      </c>
    </row>
    <row r="15">
      <c r="A15" s="4" t="inlineStr">
        <is>
          <t>Balance, shares at May. 31, 2019</t>
        </is>
      </c>
      <c r="B15" s="5" t="n">
        <v>900955</v>
      </c>
    </row>
    <row r="16">
      <c r="A16" s="4" t="inlineStr">
        <is>
          <t>Balance, amount at May. 31, 2019</t>
        </is>
      </c>
      <c r="C16" s="5" t="n">
        <v>32187000</v>
      </c>
      <c r="D16" s="5" t="n">
        <v>-35606000</v>
      </c>
      <c r="F16" s="5" t="n">
        <v>-3419000</v>
      </c>
    </row>
    <row r="17">
      <c r="A17" s="4" t="inlineStr">
        <is>
          <t>Balance, shares at Feb. 28, 2019</t>
        </is>
      </c>
      <c r="B17" s="5" t="n">
        <v>802933</v>
      </c>
    </row>
    <row r="18">
      <c r="A18" s="4" t="inlineStr">
        <is>
          <t>Balance, amount at Feb. 28, 2019</t>
        </is>
      </c>
      <c r="C18" s="5" t="n">
        <v>25846000</v>
      </c>
      <c r="D18" s="5" t="n">
        <v>-30610000</v>
      </c>
      <c r="F18" s="5" t="n">
        <v>-4764000</v>
      </c>
    </row>
    <row r="19">
      <c r="A19" s="4" t="inlineStr">
        <is>
          <t>Common stock issued for services rendered, amount</t>
        </is>
      </c>
      <c r="C19" s="5" t="n">
        <v>113000</v>
      </c>
      <c r="F19" s="5" t="n">
        <v>113000</v>
      </c>
    </row>
    <row r="20">
      <c r="A20" s="4" t="inlineStr">
        <is>
          <t>Common stock issued for services rendered, shares</t>
        </is>
      </c>
      <c r="B20" s="5" t="n">
        <v>2024</v>
      </c>
    </row>
    <row r="21">
      <c r="A21" s="4" t="inlineStr">
        <is>
          <t>Stock-based compensation expense</t>
        </is>
      </c>
      <c r="C21" s="5" t="n">
        <v>-5000</v>
      </c>
      <c r="F21" s="5" t="n">
        <v>-5000</v>
      </c>
    </row>
    <row r="22">
      <c r="A22" s="4" t="inlineStr">
        <is>
          <t>Reclassification of derivative liability upon conversion of related convertible notes</t>
        </is>
      </c>
      <c r="C22" s="5" t="n">
        <v>12000</v>
      </c>
      <c r="F22" s="5" t="n">
        <v>12000</v>
      </c>
    </row>
    <row r="23">
      <c r="A23" s="4" t="inlineStr">
        <is>
          <t>Common stock issued upon conversion of convertible notes and interest, amount</t>
        </is>
      </c>
      <c r="C23" s="5" t="n">
        <v>3948000</v>
      </c>
      <c r="F23" s="5" t="n">
        <v>3948000</v>
      </c>
    </row>
    <row r="24">
      <c r="A24" s="4" t="inlineStr">
        <is>
          <t>Common stock issued upon conversion of convertible notes and interest, shares</t>
        </is>
      </c>
      <c r="B24" s="5" t="n">
        <v>52211</v>
      </c>
    </row>
    <row r="25">
      <c r="A25" s="4" t="inlineStr">
        <is>
          <t>Inducement loss from debt conversion, amount</t>
        </is>
      </c>
      <c r="C25" s="5" t="n">
        <v>2273000</v>
      </c>
      <c r="F25" s="5" t="n">
        <v>2273000</v>
      </c>
    </row>
    <row r="26">
      <c r="A26" s="4" t="inlineStr">
        <is>
          <t>Inducement loss from debt conversion, shares</t>
        </is>
      </c>
      <c r="B26" s="5" t="n">
        <v>43787</v>
      </c>
    </row>
    <row r="27">
      <c r="A27" s="4" t="inlineStr">
        <is>
          <t>Net Loss</t>
        </is>
      </c>
      <c r="D27" s="5" t="n">
        <v>-4996000</v>
      </c>
      <c r="F27" s="5" t="n">
        <v>-4996000</v>
      </c>
    </row>
    <row r="28">
      <c r="A28" s="4" t="inlineStr">
        <is>
          <t>Balance, shares at May. 31, 2019</t>
        </is>
      </c>
      <c r="B28" s="5" t="n">
        <v>900955</v>
      </c>
    </row>
    <row r="29">
      <c r="A29" s="4" t="inlineStr">
        <is>
          <t>Balance, amount at May. 31, 2019</t>
        </is>
      </c>
      <c r="C29" s="5" t="n">
        <v>32187000</v>
      </c>
      <c r="D29" s="5" t="n">
        <v>-35606000</v>
      </c>
      <c r="F29" s="5" t="n">
        <v>-3419000</v>
      </c>
    </row>
    <row r="30">
      <c r="A30" s="4" t="inlineStr">
        <is>
          <t>Balance, shares at Aug. 31, 2019</t>
        </is>
      </c>
      <c r="B30" s="5" t="n">
        <v>909222</v>
      </c>
    </row>
    <row r="31">
      <c r="A31" s="4" t="inlineStr">
        <is>
          <t>Balance, amount at Aug. 31, 2019</t>
        </is>
      </c>
      <c r="C31" s="5" t="n">
        <v>32505000</v>
      </c>
      <c r="D31" s="5" t="n">
        <v>-44950000</v>
      </c>
      <c r="E31" s="6" t="n">
        <v>-325000</v>
      </c>
      <c r="F31" s="5" t="n">
        <v>-12770000</v>
      </c>
    </row>
    <row r="32">
      <c r="A32" s="4" t="inlineStr">
        <is>
          <t>Common stock issued for services rendered, amount</t>
        </is>
      </c>
      <c r="C32" s="5" t="n">
        <v>75000</v>
      </c>
      <c r="F32" s="5" t="n">
        <v>75000</v>
      </c>
    </row>
    <row r="33">
      <c r="A33" s="4" t="inlineStr">
        <is>
          <t>Common stock issued for services rendered, shares</t>
        </is>
      </c>
      <c r="B33" s="5" t="n">
        <v>856</v>
      </c>
    </row>
    <row r="34">
      <c r="A34" s="4" t="inlineStr">
        <is>
          <t>Stock-based compensation expense</t>
        </is>
      </c>
      <c r="C34" s="5" t="n">
        <v>745000</v>
      </c>
      <c r="F34" s="5" t="n">
        <v>745000</v>
      </c>
    </row>
    <row r="35">
      <c r="A35" s="4" t="inlineStr">
        <is>
          <t>Common stock issued for warrant exercise, shares</t>
        </is>
      </c>
      <c r="B35" s="5" t="n">
        <v>6275</v>
      </c>
    </row>
    <row r="36">
      <c r="A36" s="4" t="inlineStr">
        <is>
          <t>Common stock issued for warrant exercise</t>
        </is>
      </c>
      <c r="C36" s="5" t="n">
        <v>33000</v>
      </c>
      <c r="F36" s="5" t="n">
        <v>33000</v>
      </c>
    </row>
    <row r="37">
      <c r="A37" s="4" t="inlineStr">
        <is>
          <t>Treasury Stock retired, amount</t>
        </is>
      </c>
      <c r="C37" s="5" t="n">
        <v>-325000</v>
      </c>
      <c r="E37" s="6" t="n">
        <v>325000</v>
      </c>
    </row>
    <row r="38">
      <c r="A38" s="4" t="inlineStr">
        <is>
          <t>Treasury Stock retired, shares</t>
        </is>
      </c>
      <c r="B38" s="5" t="n">
        <v>-13953</v>
      </c>
    </row>
    <row r="39">
      <c r="A39" s="4" t="inlineStr">
        <is>
          <t>Common stock issued for note exchange</t>
        </is>
      </c>
      <c r="C39" s="5" t="n">
        <v>200000</v>
      </c>
      <c r="F39" s="5" t="n">
        <v>200000</v>
      </c>
    </row>
    <row r="40">
      <c r="A40" s="4" t="inlineStr">
        <is>
          <t>Shares issued for debt conversion</t>
        </is>
      </c>
      <c r="B40" s="5" t="n">
        <v>21750</v>
      </c>
    </row>
    <row r="41">
      <c r="A41" s="4" t="inlineStr">
        <is>
          <t>Common stock issued upon conversion of convertible notes and interest, amount</t>
        </is>
      </c>
      <c r="C41" s="5" t="n">
        <v>6238000</v>
      </c>
      <c r="F41" s="5" t="n">
        <v>6238000</v>
      </c>
    </row>
    <row r="42">
      <c r="A42" s="4" t="inlineStr">
        <is>
          <t>Common stock issued upon conversion of convertible notes and interest, shares</t>
        </is>
      </c>
      <c r="B42" s="5" t="n">
        <v>589695</v>
      </c>
    </row>
    <row r="43">
      <c r="A43" s="4" t="inlineStr">
        <is>
          <t>Common stock issued for underwritten offering, net of offering costs</t>
        </is>
      </c>
      <c r="C43" s="5" t="n">
        <v>10332000</v>
      </c>
      <c r="F43" s="5" t="n">
        <v>10332000</v>
      </c>
    </row>
    <row r="44">
      <c r="A44" s="4" t="inlineStr">
        <is>
          <t>Common stock issued for underwritten offering, net of offering costs, shares</t>
        </is>
      </c>
      <c r="B44" s="5" t="n">
        <v>2222160</v>
      </c>
    </row>
    <row r="45">
      <c r="A45" s="4" t="inlineStr">
        <is>
          <t>Common stock issued for warrant exchange</t>
        </is>
      </c>
      <c r="C45" s="5" t="n">
        <v>552000</v>
      </c>
      <c r="F45" s="5" t="n">
        <v>552000</v>
      </c>
    </row>
    <row r="46">
      <c r="A46" s="4" t="inlineStr">
        <is>
          <t>Common stock issued for warrant exchange, shares</t>
        </is>
      </c>
      <c r="B46" s="5" t="n">
        <v>82653</v>
      </c>
    </row>
    <row r="47">
      <c r="A47" s="4" t="inlineStr">
        <is>
          <t>Allocated fair value of beneficial conversion feature - exchanged notes payable</t>
        </is>
      </c>
      <c r="C47" s="5" t="n">
        <v>653000</v>
      </c>
      <c r="F47" s="5" t="n">
        <v>653000</v>
      </c>
    </row>
    <row r="48">
      <c r="A48" s="4" t="inlineStr">
        <is>
          <t>Allocated fair value of warrants issued - exchanged notes payable</t>
        </is>
      </c>
      <c r="C48" s="5" t="n">
        <v>2006000</v>
      </c>
      <c r="F48" s="5" t="n">
        <v>2006000</v>
      </c>
    </row>
    <row r="49">
      <c r="A49" s="4" t="inlineStr">
        <is>
          <t>Reclassification of derivative liabilities to paid in capital</t>
        </is>
      </c>
      <c r="C49" s="5" t="n">
        <v>1979000</v>
      </c>
      <c r="F49" s="5" t="n">
        <v>1979000</v>
      </c>
    </row>
    <row r="50">
      <c r="A50" s="4" t="inlineStr">
        <is>
          <t>Inducement loss on note conversions, amount</t>
        </is>
      </c>
      <c r="C50" s="5" t="n">
        <v>624000</v>
      </c>
      <c r="F50" s="5" t="n">
        <v>624000</v>
      </c>
    </row>
    <row r="51">
      <c r="A51" s="4" t="inlineStr">
        <is>
          <t>Inducement loss on note conversions, shares</t>
        </is>
      </c>
      <c r="B51" s="5" t="n">
        <v>38658</v>
      </c>
    </row>
    <row r="52">
      <c r="A52" s="4" t="inlineStr">
        <is>
          <t>Modification of warrants</t>
        </is>
      </c>
      <c r="C52" s="5" t="n">
        <v>22000</v>
      </c>
      <c r="F52" s="5" t="n">
        <v>22000</v>
      </c>
    </row>
    <row r="53">
      <c r="A53" s="4" t="inlineStr">
        <is>
          <t>Expense related to preferred options</t>
        </is>
      </c>
      <c r="C53" s="5" t="n">
        <v>62091000</v>
      </c>
      <c r="F53" s="5" t="n">
        <v>62091000</v>
      </c>
    </row>
    <row r="54">
      <c r="A54" s="4" t="inlineStr">
        <is>
          <t>Net Loss</t>
        </is>
      </c>
      <c r="D54" s="5" t="n">
        <v>-66289000</v>
      </c>
      <c r="F54" s="5" t="n">
        <v>-66289000</v>
      </c>
    </row>
    <row r="55">
      <c r="A55" s="4" t="inlineStr">
        <is>
          <t>Balance, shares at May. 31, 2020</t>
        </is>
      </c>
      <c r="B55" s="5" t="n">
        <v>3857316</v>
      </c>
    </row>
    <row r="56">
      <c r="A56" s="4" t="inlineStr">
        <is>
          <t>Balance, amount at May. 31, 2020</t>
        </is>
      </c>
      <c r="C56" s="5" t="n">
        <v>117730000</v>
      </c>
      <c r="D56" s="5" t="n">
        <v>-111239000</v>
      </c>
      <c r="F56" s="5" t="n">
        <v>6491000</v>
      </c>
    </row>
    <row r="57">
      <c r="A57" s="4" t="inlineStr">
        <is>
          <t>Balance, shares at Feb. 29, 2020</t>
        </is>
      </c>
      <c r="B57" s="5" t="n">
        <v>1103643</v>
      </c>
    </row>
    <row r="58">
      <c r="A58" s="4" t="inlineStr">
        <is>
          <t>Balance, amount at Feb. 29, 2020</t>
        </is>
      </c>
      <c r="C58" s="5" t="n">
        <v>37620000</v>
      </c>
      <c r="D58" s="5" t="n">
        <v>-38061000</v>
      </c>
      <c r="F58" s="5" t="n">
        <v>-441000</v>
      </c>
    </row>
    <row r="59">
      <c r="A59" s="4" t="inlineStr">
        <is>
          <t>Stock-based compensation expense</t>
        </is>
      </c>
      <c r="C59" s="5" t="n">
        <v>75000</v>
      </c>
      <c r="F59" s="5" t="n">
        <v>75000</v>
      </c>
    </row>
    <row r="60">
      <c r="A60" s="4" t="inlineStr">
        <is>
          <t>Common stock issued for warrant exercise, shares</t>
        </is>
      </c>
      <c r="B60" s="5" t="n">
        <v>6275</v>
      </c>
    </row>
    <row r="61">
      <c r="A61" s="4" t="inlineStr">
        <is>
          <t>Common stock issued for warrant exercise</t>
        </is>
      </c>
      <c r="C61" s="5" t="n">
        <v>33000</v>
      </c>
      <c r="F61" s="5" t="n">
        <v>33000</v>
      </c>
    </row>
    <row r="62">
      <c r="A62" s="4" t="inlineStr">
        <is>
          <t>Common stock issued upon conversion of convertible notes and interest, amount</t>
        </is>
      </c>
      <c r="C62" s="5" t="n">
        <v>4023000</v>
      </c>
      <c r="F62" s="5" t="n">
        <v>4023000</v>
      </c>
    </row>
    <row r="63">
      <c r="A63" s="4" t="inlineStr">
        <is>
          <t>Common stock issued upon conversion of convertible notes and interest, shares</t>
        </is>
      </c>
      <c r="B63" s="5" t="n">
        <v>441573</v>
      </c>
    </row>
    <row r="64">
      <c r="A64" s="4" t="inlineStr">
        <is>
          <t>Common stock issued for underwritten offering, net of offering costs</t>
        </is>
      </c>
      <c r="C64" s="5" t="n">
        <v>10332000</v>
      </c>
      <c r="F64" s="5" t="n">
        <v>10332000</v>
      </c>
    </row>
    <row r="65">
      <c r="A65" s="4" t="inlineStr">
        <is>
          <t>Common stock issued for underwritten offering, net of offering costs, shares</t>
        </is>
      </c>
      <c r="B65" s="5" t="n">
        <v>2222160</v>
      </c>
    </row>
    <row r="66">
      <c r="A66" s="4" t="inlineStr">
        <is>
          <t>Common stock issued for warrant exchange</t>
        </is>
      </c>
      <c r="C66" s="5" t="n">
        <v>552000</v>
      </c>
      <c r="F66" s="5" t="n">
        <v>552000</v>
      </c>
    </row>
    <row r="67">
      <c r="A67" s="4" t="inlineStr">
        <is>
          <t>Common stock issued for warrant exchange, shares</t>
        </is>
      </c>
      <c r="B67" s="5" t="n">
        <v>82653</v>
      </c>
    </row>
    <row r="68">
      <c r="A68" s="4" t="inlineStr">
        <is>
          <t>Allocated fair value of beneficial conversion feature - exchanged notes payable</t>
        </is>
      </c>
      <c r="C68" s="5" t="n">
        <v>653000</v>
      </c>
      <c r="F68" s="5" t="n">
        <v>653000</v>
      </c>
    </row>
    <row r="69">
      <c r="A69" s="4" t="inlineStr">
        <is>
          <t>Allocated fair value of warrants issued - exchanged notes payable</t>
        </is>
      </c>
      <c r="C69" s="5" t="n">
        <v>2006000</v>
      </c>
      <c r="F69" s="5" t="n">
        <v>2006000</v>
      </c>
    </row>
    <row r="70">
      <c r="A70" s="4" t="inlineStr">
        <is>
          <t>Reclassification of derivative liabilities to paid in capital</t>
        </is>
      </c>
      <c r="C70" s="5" t="n">
        <v>288000</v>
      </c>
      <c r="F70" s="5" t="n">
        <v>288000</v>
      </c>
    </row>
    <row r="71">
      <c r="A71" s="4" t="inlineStr">
        <is>
          <t>Inducement loss on note conversions, amount</t>
        </is>
      </c>
      <c r="C71" s="5" t="n">
        <v>57000</v>
      </c>
      <c r="F71" s="5" t="n">
        <v>57000</v>
      </c>
    </row>
    <row r="72">
      <c r="A72" s="4" t="inlineStr">
        <is>
          <t>Inducement loss on note conversions, shares</t>
        </is>
      </c>
      <c r="B72" s="5" t="n">
        <v>1012</v>
      </c>
    </row>
    <row r="73">
      <c r="A73" s="4" t="inlineStr">
        <is>
          <t>Expense related to preferred options</t>
        </is>
      </c>
      <c r="C73" s="5" t="n">
        <v>62091000</v>
      </c>
      <c r="F73" s="5" t="n">
        <v>62091000</v>
      </c>
    </row>
    <row r="74">
      <c r="A74" s="4" t="inlineStr">
        <is>
          <t>Net Loss</t>
        </is>
      </c>
      <c r="D74" s="5" t="n">
        <v>-73178000</v>
      </c>
      <c r="F74" s="5" t="n">
        <v>-73178000</v>
      </c>
    </row>
    <row r="75">
      <c r="A75" s="4" t="inlineStr">
        <is>
          <t>Balance, shares at May. 31, 2020</t>
        </is>
      </c>
      <c r="B75" s="5" t="n">
        <v>3857316</v>
      </c>
    </row>
    <row r="76">
      <c r="A76" s="4" t="inlineStr">
        <is>
          <t>Balance, amount at May. 31, 2020</t>
        </is>
      </c>
      <c r="C76" s="6" t="n">
        <v>117730000</v>
      </c>
      <c r="D76" s="6" t="n">
        <v>-111239000</v>
      </c>
      <c r="F76" s="6" t="n">
        <v>649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ash Flows - USD ($)</t>
        </is>
      </c>
      <c r="B1" s="2" t="inlineStr">
        <is>
          <t>3 Months Ended</t>
        </is>
      </c>
      <c r="D1" s="2" t="inlineStr">
        <is>
          <t>9 Months Ended</t>
        </is>
      </c>
    </row>
    <row r="2">
      <c r="B2" s="2" t="inlineStr">
        <is>
          <t>May 31, 2020</t>
        </is>
      </c>
      <c r="C2" s="2" t="inlineStr">
        <is>
          <t>May 31, 2019</t>
        </is>
      </c>
      <c r="D2" s="2" t="inlineStr">
        <is>
          <t>May 31, 2020</t>
        </is>
      </c>
      <c r="E2" s="2" t="inlineStr">
        <is>
          <t>May 31, 2019</t>
        </is>
      </c>
    </row>
    <row r="3">
      <c r="A3" s="3" t="inlineStr">
        <is>
          <t>OPERATING ACTIVITIES</t>
        </is>
      </c>
    </row>
    <row r="4">
      <c r="A4" s="4" t="inlineStr">
        <is>
          <t>Net Loss</t>
        </is>
      </c>
      <c r="D4" s="6" t="n">
        <v>-66289000</v>
      </c>
      <c r="E4" s="6" t="n">
        <v>-9383000</v>
      </c>
    </row>
    <row r="5">
      <c r="A5" s="4" t="inlineStr">
        <is>
          <t>Income from discontinued operations</t>
        </is>
      </c>
      <c r="B5" s="6" t="n">
        <v>-1490000</v>
      </c>
      <c r="C5" s="6" t="n">
        <v>1178000</v>
      </c>
      <c r="D5" s="5" t="n">
        <v>14389000</v>
      </c>
      <c r="E5" s="5" t="n">
        <v>4596000</v>
      </c>
    </row>
    <row r="6">
      <c r="A6" s="4" t="inlineStr">
        <is>
          <t>Net loss from continuing operations</t>
        </is>
      </c>
      <c r="B6" s="5" t="n">
        <v>-71688000</v>
      </c>
      <c r="C6" s="5" t="n">
        <v>-6174000</v>
      </c>
      <c r="D6" s="5" t="n">
        <v>-80678000</v>
      </c>
      <c r="E6" s="5" t="n">
        <v>-13979000</v>
      </c>
    </row>
    <row r="7">
      <c r="A7" s="3" t="inlineStr">
        <is>
          <t>Adjustments to reconcile net loss from continuing operations to net cash used in continuing operating activities:</t>
        </is>
      </c>
    </row>
    <row r="8">
      <c r="A8" s="4" t="inlineStr">
        <is>
          <t>Expense related to preferred options</t>
        </is>
      </c>
      <c r="B8" s="5" t="n">
        <v>62091000</v>
      </c>
      <c r="C8" s="5" t="n">
        <v>0</v>
      </c>
      <c r="D8" s="5" t="n">
        <v>62091000</v>
      </c>
      <c r="E8" s="5" t="n">
        <v>0</v>
      </c>
    </row>
    <row r="9">
      <c r="A9" s="4" t="inlineStr">
        <is>
          <t>Depreciation and amortization</t>
        </is>
      </c>
      <c r="B9" s="5" t="n">
        <v>545000</v>
      </c>
      <c r="C9" s="5" t="n">
        <v>222000</v>
      </c>
      <c r="D9" s="5" t="n">
        <v>1025000</v>
      </c>
      <c r="E9" s="5" t="n">
        <v>603000</v>
      </c>
    </row>
    <row r="10">
      <c r="A10" s="4" t="inlineStr">
        <is>
          <t>Gain on convertible note settlement</t>
        </is>
      </c>
      <c r="B10" s="5" t="n">
        <v>0</v>
      </c>
      <c r="C10" s="5" t="n">
        <v>0</v>
      </c>
      <c r="D10" s="5" t="n">
        <v>0</v>
      </c>
      <c r="E10" s="5" t="n">
        <v>-2611000</v>
      </c>
    </row>
    <row r="11">
      <c r="A11" s="4" t="inlineStr">
        <is>
          <t>Gain on convertible note penalties accrual</t>
        </is>
      </c>
      <c r="B11" s="5" t="n">
        <v>0</v>
      </c>
      <c r="C11" s="5" t="n">
        <v>0</v>
      </c>
      <c r="D11" s="5" t="n">
        <v>-760000</v>
      </c>
      <c r="E11" s="5" t="n">
        <v>0</v>
      </c>
    </row>
    <row r="12">
      <c r="A12" s="4" t="inlineStr">
        <is>
          <t>Amortization of debt discount and debt issuance cost</t>
        </is>
      </c>
      <c r="D12" s="5" t="n">
        <v>6749000</v>
      </c>
      <c r="E12" s="5" t="n">
        <v>3599000</v>
      </c>
    </row>
    <row r="13">
      <c r="A13" s="4" t="inlineStr">
        <is>
          <t>Stock issued for services</t>
        </is>
      </c>
      <c r="D13" s="5" t="n">
        <v>75000</v>
      </c>
      <c r="E13" s="5" t="n">
        <v>225000</v>
      </c>
    </row>
    <row r="14">
      <c r="A14" s="4" t="inlineStr">
        <is>
          <t>Stock-based compensation- general and administrative</t>
        </is>
      </c>
      <c r="D14" s="5" t="n">
        <v>745000</v>
      </c>
      <c r="E14" s="5" t="n">
        <v>154000</v>
      </c>
    </row>
    <row r="15">
      <c r="A15" s="4" t="inlineStr">
        <is>
          <t>Expense related to warrant modification</t>
        </is>
      </c>
      <c r="B15" s="5" t="n">
        <v>0</v>
      </c>
      <c r="C15" s="5" t="n">
        <v>0</v>
      </c>
      <c r="D15" s="5" t="n">
        <v>22000</v>
      </c>
      <c r="E15" s="5" t="n">
        <v>0</v>
      </c>
    </row>
    <row r="16">
      <c r="A16" s="4" t="inlineStr">
        <is>
          <t>Inducement loss on note conversions</t>
        </is>
      </c>
      <c r="B16" s="5" t="n">
        <v>57000</v>
      </c>
      <c r="C16" s="5" t="n">
        <v>2273000</v>
      </c>
      <c r="D16" s="5" t="n">
        <v>624000</v>
      </c>
      <c r="E16" s="5" t="n">
        <v>3829000</v>
      </c>
    </row>
    <row r="17">
      <c r="A17" s="4" t="inlineStr">
        <is>
          <t>Expense related to warrant exchange</t>
        </is>
      </c>
      <c r="D17" s="5" t="n">
        <v>552000</v>
      </c>
    </row>
    <row r="18">
      <c r="A18" s="4" t="inlineStr">
        <is>
          <t>Non-cash interest</t>
        </is>
      </c>
      <c r="E18" s="5" t="n">
        <v>509000</v>
      </c>
    </row>
    <row r="19">
      <c r="A19" s="4" t="inlineStr">
        <is>
          <t>Change in fair value of derivative and warrant liability</t>
        </is>
      </c>
      <c r="B19" s="5" t="n">
        <v>-6000</v>
      </c>
      <c r="C19" s="5" t="n">
        <v>-4748000</v>
      </c>
      <c r="D19" s="5" t="n">
        <v>-1777000</v>
      </c>
      <c r="E19" s="5" t="n">
        <v>-4748000</v>
      </c>
    </row>
    <row r="20">
      <c r="A20" s="4" t="inlineStr">
        <is>
          <t>Expense related to acceleration of amortization of convertible note discount upon conversion</t>
        </is>
      </c>
      <c r="E20" s="5" t="n">
        <v>2588000</v>
      </c>
    </row>
    <row r="21">
      <c r="A21" s="3" t="inlineStr">
        <is>
          <t>Changes in operating assets and liabilities</t>
        </is>
      </c>
    </row>
    <row r="22">
      <c r="A22" s="4" t="inlineStr">
        <is>
          <t>Accounts receivable</t>
        </is>
      </c>
      <c r="D22" s="5" t="n">
        <v>-763000</v>
      </c>
      <c r="E22" s="5" t="n">
        <v>-58000</v>
      </c>
    </row>
    <row r="23">
      <c r="A23" s="4" t="inlineStr">
        <is>
          <t>Unbilled accounts receivable</t>
        </is>
      </c>
      <c r="D23" s="5" t="n">
        <v>-996000</v>
      </c>
      <c r="E23" s="5" t="n">
        <v>-455000</v>
      </c>
    </row>
    <row r="24">
      <c r="A24" s="4" t="inlineStr">
        <is>
          <t>Prepaid expenses</t>
        </is>
      </c>
      <c r="D24" s="5" t="n">
        <v>54000</v>
      </c>
      <c r="E24" s="5" t="n">
        <v>-205000</v>
      </c>
    </row>
    <row r="25">
      <c r="A25" s="4" t="inlineStr">
        <is>
          <t>Other current assets</t>
        </is>
      </c>
      <c r="D25" s="5" t="n">
        <v>54000</v>
      </c>
      <c r="E25" s="5" t="n">
        <v>32000</v>
      </c>
    </row>
    <row r="26">
      <c r="A26" s="4" t="inlineStr">
        <is>
          <t>Deposits - workers' compensation</t>
        </is>
      </c>
      <c r="D26" s="5" t="n">
        <v>3283000</v>
      </c>
      <c r="E26" s="5" t="n">
        <v>-729000</v>
      </c>
    </row>
    <row r="27">
      <c r="A27" s="4" t="inlineStr">
        <is>
          <t>Deposits and other assets</t>
        </is>
      </c>
      <c r="D27" s="5" t="n">
        <v>-16000</v>
      </c>
      <c r="E27" s="5" t="n">
        <v>27000</v>
      </c>
    </row>
    <row r="28">
      <c r="A28" s="4" t="inlineStr">
        <is>
          <t>Accounts payable</t>
        </is>
      </c>
      <c r="D28" s="5" t="n">
        <v>-151000</v>
      </c>
      <c r="E28" s="5" t="n">
        <v>925000</v>
      </c>
    </row>
    <row r="29">
      <c r="A29" s="4" t="inlineStr">
        <is>
          <t>Payroll related liabilities</t>
        </is>
      </c>
      <c r="D29" s="5" t="n">
        <v>-108000</v>
      </c>
      <c r="E29" s="5" t="n">
        <v>1269000</v>
      </c>
    </row>
    <row r="30">
      <c r="A30" s="4" t="inlineStr">
        <is>
          <t>Accrued workers' compensation</t>
        </is>
      </c>
      <c r="D30" s="5" t="n">
        <v>1665000</v>
      </c>
      <c r="E30" s="5" t="n">
        <v>423000</v>
      </c>
    </row>
    <row r="31">
      <c r="A31" s="4" t="inlineStr">
        <is>
          <t>Other current liabilities</t>
        </is>
      </c>
      <c r="D31" s="5" t="n">
        <v>-2284000</v>
      </c>
      <c r="E31" s="5" t="n">
        <v>-215000</v>
      </c>
    </row>
    <row r="32">
      <c r="A32" s="4" t="inlineStr">
        <is>
          <t>Total Adjustments</t>
        </is>
      </c>
      <c r="D32" s="5" t="n">
        <v>70084000</v>
      </c>
      <c r="E32" s="5" t="n">
        <v>5162000</v>
      </c>
    </row>
    <row r="33">
      <c r="A33" s="4" t="inlineStr">
        <is>
          <t>Net cash used in continuing operating activities</t>
        </is>
      </c>
      <c r="D33" s="5" t="n">
        <v>-10594000</v>
      </c>
      <c r="E33" s="5" t="n">
        <v>-8817000</v>
      </c>
    </row>
    <row r="34">
      <c r="A34" s="4" t="inlineStr">
        <is>
          <t>Net cash provided by discontinued operating activities</t>
        </is>
      </c>
      <c r="D34" s="5" t="n">
        <v>76000</v>
      </c>
      <c r="E34" s="5" t="n">
        <v>7194000</v>
      </c>
    </row>
    <row r="35">
      <c r="A35" s="4" t="inlineStr">
        <is>
          <t>Net cash used in operating activities</t>
        </is>
      </c>
      <c r="D35" s="5" t="n">
        <v>-10518000</v>
      </c>
      <c r="E35" s="5" t="n">
        <v>-1623000</v>
      </c>
    </row>
    <row r="36">
      <c r="A36" s="3" t="inlineStr">
        <is>
          <t>INVESTING ACTIVITIES</t>
        </is>
      </c>
    </row>
    <row r="37">
      <c r="A37" s="4" t="inlineStr">
        <is>
          <t>Purchase of fixed assets</t>
        </is>
      </c>
      <c r="D37" s="5" t="n">
        <v>-81000</v>
      </c>
      <c r="E37" s="5" t="n">
        <v>-581000</v>
      </c>
    </row>
    <row r="38">
      <c r="A38" s="4" t="inlineStr">
        <is>
          <t>Proceeds from sale of fixed assets</t>
        </is>
      </c>
      <c r="D38" s="5" t="n">
        <v>34000</v>
      </c>
    </row>
    <row r="39">
      <c r="A39" s="4" t="inlineStr">
        <is>
          <t>Proceeds from working capital adjustment - sale of assets</t>
        </is>
      </c>
      <c r="D39" s="5" t="n">
        <v>1214000</v>
      </c>
    </row>
    <row r="40">
      <c r="A40" s="4" t="inlineStr">
        <is>
          <t>Proceeds from sale of assets</t>
        </is>
      </c>
      <c r="D40" s="5" t="n">
        <v>9500000</v>
      </c>
    </row>
    <row r="41">
      <c r="A41" s="4" t="inlineStr">
        <is>
          <t>Net cash provided by (used in) investing activities</t>
        </is>
      </c>
      <c r="D41" s="5" t="n">
        <v>10667000</v>
      </c>
      <c r="E41" s="5" t="n">
        <v>-581000</v>
      </c>
    </row>
    <row r="42">
      <c r="A42" s="3" t="inlineStr">
        <is>
          <t>FINANCING ACTIVITIES</t>
        </is>
      </c>
    </row>
    <row r="43">
      <c r="A43" s="4" t="inlineStr">
        <is>
          <t>Proceeds from underwritten public offering, net of offering costs</t>
        </is>
      </c>
      <c r="D43" s="5" t="n">
        <v>10332000</v>
      </c>
    </row>
    <row r="44">
      <c r="A44" s="4" t="inlineStr">
        <is>
          <t>Proceeds from issuance of convertible notes</t>
        </is>
      </c>
      <c r="E44" s="5" t="n">
        <v>3750000</v>
      </c>
    </row>
    <row r="45">
      <c r="A45" s="4" t="inlineStr">
        <is>
          <t>Issuance costs related to convertible notes</t>
        </is>
      </c>
      <c r="E45" s="5" t="n">
        <v>-485000</v>
      </c>
    </row>
    <row r="46">
      <c r="A46" s="4" t="inlineStr">
        <is>
          <t>Repayment of convertible notes</t>
        </is>
      </c>
      <c r="D46" s="5" t="n">
        <v>-1240000</v>
      </c>
      <c r="E46" s="5" t="n">
        <v>-436000</v>
      </c>
    </row>
    <row r="47">
      <c r="A47" s="4" t="inlineStr">
        <is>
          <t>Proceeds from exercise of warrants</t>
        </is>
      </c>
      <c r="D47" s="5" t="n">
        <v>33000</v>
      </c>
      <c r="E47" s="5" t="n">
        <v>660000</v>
      </c>
    </row>
    <row r="48">
      <c r="A48" s="4" t="inlineStr">
        <is>
          <t>Net cash provided by financing activities</t>
        </is>
      </c>
      <c r="D48" s="5" t="n">
        <v>9125000</v>
      </c>
      <c r="E48" s="5" t="n">
        <v>3489000</v>
      </c>
    </row>
    <row r="49">
      <c r="A49" s="4" t="inlineStr">
        <is>
          <t>Net increase in cash</t>
        </is>
      </c>
      <c r="D49" s="5" t="n">
        <v>9274000</v>
      </c>
      <c r="E49" s="5" t="n">
        <v>1285000</v>
      </c>
    </row>
    <row r="50">
      <c r="A50" s="4" t="inlineStr">
        <is>
          <t>Cash - Beginning of Period</t>
        </is>
      </c>
      <c r="D50" s="5" t="n">
        <v>1561000</v>
      </c>
      <c r="E50" s="5" t="n">
        <v>1650000</v>
      </c>
    </row>
    <row r="51">
      <c r="A51" s="4" t="inlineStr">
        <is>
          <t>Cash - End of Period</t>
        </is>
      </c>
      <c r="B51" s="5" t="n">
        <v>10835000</v>
      </c>
      <c r="C51" s="5" t="n">
        <v>2935000</v>
      </c>
      <c r="D51" s="5" t="n">
        <v>10835000</v>
      </c>
      <c r="E51" s="5" t="n">
        <v>2935000</v>
      </c>
    </row>
    <row r="52">
      <c r="A52" s="3" t="inlineStr">
        <is>
          <t>Supplemental Disclosure of Cash Flows Information:</t>
        </is>
      </c>
    </row>
    <row r="53">
      <c r="A53" s="4" t="inlineStr">
        <is>
          <t>Cash paid for interest</t>
        </is>
      </c>
      <c r="D53" s="5" t="n">
        <v>315000</v>
      </c>
      <c r="E53" s="5" t="n">
        <v>226000</v>
      </c>
    </row>
    <row r="54">
      <c r="A54" s="3" t="inlineStr">
        <is>
          <t>Non-cash Investing and Financing Activities:</t>
        </is>
      </c>
    </row>
    <row r="55">
      <c r="A55" s="4" t="inlineStr">
        <is>
          <t>Conversion of debt and accrued interest into common stock</t>
        </is>
      </c>
      <c r="D55" s="5" t="n">
        <v>6238000</v>
      </c>
      <c r="E55" s="5" t="n">
        <v>8839000</v>
      </c>
    </row>
    <row r="56">
      <c r="A56" s="4" t="inlineStr">
        <is>
          <t>Additional Principal to settle registration rights penalties</t>
        </is>
      </c>
      <c r="E56" s="5" t="n">
        <v>889000</v>
      </c>
    </row>
    <row r="57">
      <c r="A57" s="4" t="inlineStr">
        <is>
          <t>Common stock issued for services</t>
        </is>
      </c>
      <c r="D57" s="5" t="n">
        <v>75000</v>
      </c>
    </row>
    <row r="58">
      <c r="A58" s="4" t="inlineStr">
        <is>
          <t>Common stock issued for note exchange</t>
        </is>
      </c>
      <c r="D58" s="5" t="n">
        <v>200000</v>
      </c>
    </row>
    <row r="59">
      <c r="A59" s="4" t="inlineStr">
        <is>
          <t>Additional principal issued for note exchange</t>
        </is>
      </c>
      <c r="D59" s="5" t="n">
        <v>433000</v>
      </c>
    </row>
    <row r="60">
      <c r="A60" s="4" t="inlineStr">
        <is>
          <t>Interest capitalized into notes receivable</t>
        </is>
      </c>
      <c r="D60" s="5" t="n">
        <v>59000</v>
      </c>
    </row>
    <row r="61">
      <c r="A61" s="4" t="inlineStr">
        <is>
          <t>Common stock issued in exchange for warrants</t>
        </is>
      </c>
      <c r="D61" s="5" t="n">
        <v>552000</v>
      </c>
    </row>
    <row r="62">
      <c r="A62" s="4" t="inlineStr">
        <is>
          <t>Discount recorded for asset sale note receivable</t>
        </is>
      </c>
      <c r="D62" s="5" t="n">
        <v>1818000</v>
      </c>
    </row>
    <row r="63">
      <c r="A63" s="4" t="inlineStr">
        <is>
          <t>Reclassification of derivative liabilities to paid in capital</t>
        </is>
      </c>
      <c r="D63" s="5" t="n">
        <v>1979000</v>
      </c>
    </row>
    <row r="64">
      <c r="A64" s="4" t="inlineStr">
        <is>
          <t>Expense related to warrant modification</t>
        </is>
      </c>
      <c r="B64" s="6" t="n">
        <v>0</v>
      </c>
      <c r="C64" s="6" t="n">
        <v>0</v>
      </c>
      <c r="D64" s="6" t="n">
        <v>22000</v>
      </c>
      <c r="E6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May 31, 2020</t>
        </is>
      </c>
    </row>
    <row r="3">
      <c r="A3" s="3" t="inlineStr">
        <is>
          <t>Nature of Operations</t>
        </is>
      </c>
    </row>
    <row r="4">
      <c r="A4" s="4" t="inlineStr">
        <is>
          <t>Nature of Operations</t>
        </is>
      </c>
      <c r="B4" s="4" t="inlineStr">
        <is>
          <t>Note 1: Nature of Operations
ShiftPixy, Inc. was incorporated on June 3, 2015. The Company is a specialized staffing service provider that provides solutions for large contingent part-time workforce demands, primarily in the restaurant and hospitality service trades. The Company’s focus is on the restaurant industry in Southern California.
On March 25, 2020, the Company filed Amended and Restated Articles of Incorporation (the "Restated Articles of Incorporation") with the Wyoming Secretary of State, which were approved by the Company's board of directors (the "Board of Directors") and its shareholders representing a majority of its outstanding shares of capital stock. The Restated Articles of Incorporation, among other things, set conversion rights for the Company's Class A Preferred Stock, par value $0.0001 per share, to convert into shares of common stock on a one-for-one basis.
The Company and its wholly-owned subsidiary Rethink, Inc. (“RT”) function as employment administrative services (“EAS”) providers including services such as administrative and processing services, performing functions in the nature of a payroll processor, human resources consultant, administrator of workers’ compensation coverages and claims and provide workers compensation coverage written in the names of the clients (as may be required by some states). The Company has built a human resources information systems platform to assist in customer acquisition and hopes that this mechanism may become a way to onboard new clients into the Company’s closed proprietary operating and processing information system (the “ShiftPixy Ecosystem”) when eligible clients recognize the value of the services provided by the parent Company. This platform is expected to facilitate additional value-added services in future reporting periods. In January 2020, the Company sold Shift Human Capital Management Inc. (“SHCM”), previously a wholly-owned subsidiary of the Company, and assigned the majority of the Company’s billable clients to a third party for cash as described below in Note 3 and formed RT.
The Company is currently operating in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Accordingly, the Company does not include all of the information and footnotes required by GAAP for complete financial statements. In the opinion of management, all adjustments (consisting of normal recurring accruals) considered necessary for fair presentation have been included. The results of operations for the three and nine months ended May 31, 2020, are not necessarily indicative of the results that may be expected for the year ending August 31, 2020.
For further information, refer to the consolidated financial statements and footnotes thereto included in the Company’s annual report on Form 10‑K for the year ended August 31, 2019, filed with the SEC on December 13, 2019.
Principles of Consolidation
The Company and its wholly-owned subsidiary have been consolidated in the accompanying unaudited condensed consolidated financial statements. All intercompany balances have been eliminated in consolidation.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Valuation expense related to preferred stock options
·
Liability for legal contingencies;
·
Useful lives of property and equipment;
·
Assumptions made in valuing embedded derivatives and freestanding equity-linked instruments classified as liabilities;
·
Deferred income taxes and related valuation allowance;
·
Valuation of long-lived assets including long term notes receivable; and
·
Projected development of workers’ compensation claims.
Revenue and Direct Cost Recognition
The Company provides an array of human resources and business solutions designed to help improve business performance.
The Company’s revenues are primarily attributable to fees for providing staffing solutions and EAS/ human capital management services. The Company recognizes revenue when all of the following criteria are met: (i) persuasive evidence of an arrangement exists; (ii) the services have been rendered to the customer; (iii) the sales price is fixed or determinable; and (iv) collectability is reasonably assured. The Company enters into contracts with its clients for EAS based on a stated rate and price in the contract. Contracts generally have a term of 12 months but are cancellable at any time by either party with 30 days’ notice. Contract performance obligations are satisfied as services are rendered, and the time period between invoicing and when the performance obligations are satisfied is not significant. The Company does not have significant financing components or significant payment terms for its customers and consequently has no material credit losses. Payments for the Company's services are typically made in advance of, or at the time that the services are provided.
The Company accounts for its EAS revenues in accordance with Financial Accounting Standards Board (“FASB”) Accounting Standards Codification ("ASC") 605-45, Revenue Recognition, Principal Agent Considerations .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 at the client worksite. Revenues that have been recognized but not invoiced are included in unbilled accounts receivable on the Company’s condensed consolidated balance sheets, and were $270,000 and $170,000 as of May 31, 2020 and August 31, 2019, respectively.
Consistent with the Company’s revenue recognition policy,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Company has evaluated its revenue recognition policies in conjunction with its future expected business which may be migrating to a staffing business model. For fiscal years 2020 and 2019, there were no revenues which should have been evaluated under a staffing business model. Such a staffing business model would have included the payroll costs in revenues with a corresponding increase to cost of revenues for payroll costs associated with staffing services.
Concentration of Credit Risk
The Company considers all highly liquid investments with an original maturity of three months or less when purchased as cash equivalents. The Company maintains cash with a commercial bank and from time to time exceed the federally insured limits. The Company has not experienced losses from these deposits.
No one individual client represents more than 10% of revenues for the three and nine months ended May 31, 2020, and May 31, 2019, respectively. However, three clients represent 93% of total accounts receivable at May 31, 2020.
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to not be recoverable. If events or circumstances were to indicate that any of our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ed the fair value of the asset. Fair value is generally determined using an estimate of discounted future net cash flows from operating activities or upon disposal of the asset. There were no impairments recognized for the periods ended May 31, 2020, and May 31, 2019.
Workers’ compensation
Everest Program
Up to July 2018, a portion of the Company’s workers’ compensation risk was covered by a retrospective rated polic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utilizes a third-party to estimate its loss development rate, which i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As of May 31, 2020, the Company classified $0.1 million in long term accrued workers’ compensation in the Company’s condensed consolidated balance sheets.
Sunz Program
Starting in July 2018, the Company’s workers’ compensation program for its WSEs has been provided through an arrangement with United Wisconsin Insurance Company and administered by the Sunz Insurance Company. Under this program, the Company has financial responsibility for the first $0.5 million of claims per occurrence. The Company provides and maintains a loss fund that will be used to pay claims and claim related expenses. The workers’ compensation insurance carrier established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s- workers’ compensation, a long-term asset in its condensed consolidated balance sheets.
As of May 31, 2020, the Company had $0.5 million in deposit – workers’ compensation classified as a short-term asset and $0.3 million classified as a long-term asset.
The Company’s estimate of incurred claim costs expected to be paid within one year is included in short-term liabilities, while its estimate of incurred claim costs expected to be paid beyond one year is included in long-term liabilities on its consolidated balance sheets. As of May 31, 2020, the Company had short term accrued workers’ compensation costs of $0.5 million and long term accrued workers’ compensation costs of $1.0 million.
The Company retained workers compensation asset reserves and workers compensation related liabilities for former WSEs of clients transferred to Shiftable HR Acquisition, LLC, part of Vensure Employer Services, Inc. (“Vensure”) in connection with the Asset Sale (as defined below). As of May 31, 2020, the retained workers compensation assets and liabilities are presented as a discontinued operations net asset or liability. As of May 31, 2020 the Company had $2.4 million in both short term assets and short term liabilities and had $1.7 million of long term assets and $5.5 million of long term liabilities.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which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its workers’ compensation claims cost estimates. The estimated incurred claims are based upon: (i) the level of claims processed during each quarter; (ii) estimated completion rates based upon recent claim development patterns under the plan; and (iii) the number of participants in the plan.
We expect additional workers compensation claims to be made by furloughed WSEs as a result of the employment downturn caused by the COVID-19 pandemic. On May 4, 2020, the State of California indicated that workers who became ill with COVID-19 would have a potential claim against workers compensation insurance for their illnesses. We expect additional workers compensation claims could be made by employees required to work by their employers during the COVID-19 pandemic, which could have a material impact to our workers compensation liability estimates. While we have not seen additional expenses as a result of any such potential claims to date, which would include claims for reporting periods after May 31, 2020, we will continue to closely monitor all workers compensation claims made during the COVID-19 pandemic.
Fair Value of Financial Instruments
ASC 825, “Financial Instruments,” requires entities to disclose the fair value of financial instruments, both assets and liabilities recognized and not recognized on the balance sheet, for which it is practical to estimate fair value. ASC 825 defines fair value of a financial instrument as the amount at which the instrument could be exchanged in a current transaction between willing parties. At May 31, 2020 and August 31, 2019, the carrying value of certain financial instruments (cash, accounts receivable and payable) approximates fair value due to the short-term nature of the instruments. Convertible notes approximate fair value based on comparison of terms from similar instruments in the marketplac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Inputs to the valuation methodology are unadjusted quoted prices for identical assets or liabilities in active markets that the Company h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and
o
If the asset or liability has a specified (contractual) term, the level 2 input must be observable for substantially the full term of the asset or liability.
·
Level 3: Inputs to the valuation methodology are unobservable and significant to the fair value measurement.
The Company did not have any Level 1 or Level 2 assets and liabilities at May 31, 2020 or August 31, 2019. The Company recorded expense related to preferred stock options in the three and nine months ended May 31, 2020 using Level 2 fair value measurements. See Note 6 for assumptions used for this valuation. The valuation of the Note Receivable (as defined below) from the Asset Sale (as defined below) and the derivative liabilities associated with its March 2019 Notes (as defined below) (see Note 5), consisted of conversion feature derivatives and warrants, are Level 3 fair value measurements.
Level 3 assets and liabilities:
The Note Receivable, as described in Note 3, was estimated using a discounted cash flow technique with significant inputs that are not observable in the market and thus represents a Level 3 fair value measurement as defined in ASC 820. We valued the Note Receivable on the January 1, 2020 transaction date using a 10% discount rate which contemplates the risk and probability assessments of the expected future cash flows. The fair value assumptions have not changed as of May 31, 2020 and any impact to the fair value was immaterial. For the three and nine months ended May 31, 2020 we identified $0.7 and $1.3 million of working capital adjustments, respectively.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cquisition agreements. We believe there are risks associated with the value of the Note Receivable due to business impacts of the COVID-19 pandemic. The expected cash payments from the Note Receivable is based on gross profits generated by the clients transferred to Vensure. Those transferred clients may have their business impacted due to the pandemic which, in turn, would result in lower gross profits. While we believe the current valuation of the Note Receivable is properly recorded as of May 31, 2020, a material change in the business transferred may result in an impairment of this asset . The development and determination of the unobservable inputs for Level 3 fair value measurements and the fair value calculations are the responsibility of the Company’s chief financial officer and are approved by the chief executive officer.
The table below sets forth a summary of the changes in the fair value of the Company’s derivative liabilities classified as Level 3 as of May 31, 2020:
March 2019
March 2019
Conversion
Warrant
Feature
Liability
Total
Balance at August 31, 2019
$
2,852,000
$
904,000
$
3,756,000
Reclassification to APIC due to note settlements, exchanges or conversions
(1,784,000)
(195,000)
(1,979,000)
Change in fair value
(1,068,000)
(709,000)
(1,777,000)
Balance at May 31, 2020 (unaudited)
$
-
$
-
$
-
The Company had no derivative liabilities as of May 31, 2020 since all the convertible notes were converted to equity or repaid and any warrants requiring accounting as derivatives were exchanged for shares of common stock and new warrant issuances do not require derivative liability accounting treatment. As of August 31, 2019, and during the nine months ended May 31, 2020, the Company estimated the fair value of the conversion feature derivatives embedded in the convertible debentures and the fair value of the warrant liabilities based on weighted probabilities of assumptions used in the Lattice-based option valuation model. The key valuation assumptions used consist, in part, of the price of the common stock, a risk free interest rate based on the average yield of a Treasury note and expected volatility of the common stock, all as of the measurement dates, and the various estimated reset exercise prices weighted by probability.
The Company used the following assumptions to estimate fair value of the derivatives in March 2020 prior to the amendments and exchanges for the convertible notes and warrants:
March 2019
March 2019
Conversion
Warrant
Feature
Liability
(unaudited)
(unaudited)
Risk free rate
0.08-0.17
%
1.6
%
Market price per share
$
6.68
$
6.68
Life of instrument in years
0.47-1.15
4.0
Volatility
117-139
%
102
%
Dividend yield
0
%
0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May 31, 2020 and May 31, 2019, there were no transfers of financial assets or financial liabilities between the hierarchy levels.
Research and Development
During the three months ended May 31, 2020 and May 31, 2019, the Company incurred research and development costs of approximately $1.5 million and $0.7 million, respectively. During the nine months ended May 31, 2020 and May 31, 2019, the Company incurred research and development costs of approximately $3.4 million and $3.1 million, respectively. All costs were related to internally developed or externally contracted software and related technology for the Company’s Human Resources Information System (“HRIS”) platform and related mobile application. In addition, no software costs were capitalized for the three and nine months ended May 31, 2020 and $0 and $0.5 million for the three and nine months ended May 31, 2019, respectively.
Advertising Costs
The Company expenses all advertising as incurred. The Company recorded net costs totaling $206,000 and $389,000 for the three and nine months ended May 31, 2020, respectively, and expenses of $366,000 and $948,000 for the three and nine months ended May 31, 2019, respectively.
Convertible Debt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Reverse Stock Split
On December 17, 2019, the Company effected a 1 for 40 reverse stock split. All common shares and common stock equivalents are presented retroactively to reflect the reverse split.
Earnings (Loss) Per Share
The Company utilizes FASB ASC 260, “Earnings per Share.” Basic earnings (loss) per share is computed by dividing earnings (loss) attributable to common stockholders by the weighted-average number of common stock outstanding during the reporting period. Diluted earnings (loss) per share is computed similar to basic earnings (loss) per share except that the denominator is increased to include additional common stock equivalents available upon exercise of stock options and warrants using the treasury stock method. Dilutive common stock equivalents include the dilutive effect of in-the-money share equivalents, which are calculated based on the average share price for each period using the treasury stock method, excluding any common stock equivalents if their effect would be anti-dilutive. In periods in which a net loss has been incurred, all potentially dilutive common stock is considered anti-dilutive and thus is excluded from the calculation.
The number of shares used for the weighted average number of common stock outstanding for the earnings per share for the three and nine months ended May 31, 2020 was increased by 24,634,560 shares effective as of January 1, 2020. This increase reflects the inclusion of common stock issuable upon full exercise of options to purchase a similar number of preferred shares and full conversion of those shares of preferred stock to shares of common stock. The preferred share option was deemed to be exercisable into preferred shares on the effective date of the Asset Sale as described in Note 3. The one to one ratio of conversion of shares of preferred stock to shares of common stock was set on March 25, 2020 as described in Note 6.
Securities used in, or that are excluded from the calculation of weighted average dilutive common stock, because their inclusion would have been antidilutive are:
For the Three
For the Three
Months
Months
Ended
Ended
May 31,
May 31,
2020
2019
Options
43,406
48,792
Senior Convertible Notes (Note 5)
—
308,312
Warrants
1,896,209
107,410
Total potentially dilutive shares
1,939,615
464,514
Stock-Based Compensation
At May 31, 2020, the Company has one stock-based compensation plan under which the Company may issue awards. The Company accounts for this plan under the recognition and measurement principles of ASC 718, Compensation- Stock Compensation , which requires all share-based payments to employees, including grants of employee stock options, to be recognized in the condensed consolidated statements of operations on their fair values.
The grant date fair value is determined using the Black-Scholes-Merton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 Any changes in these highly subjective assumptions significantly impact stock-based compensation expense.
The Company elected to account for forfeitures as they occur. As such, compensation cost previously recognized for an award that is forfeited because of the failure to satisfy a service condition is revised in the period of forfeiture.
Treasury Stock
Treasury stock represents shares of common stock provided to the Company in satisfaction of the related party advance, described in Note 13. Shares of common stock provided are recorded at cost as treasury stock. The Company retired all of its treasury stock outstanding as of August 31, 2019 in fiscal 2020. Any treasury stock retired is recorded to additional paid-in capital, limited to the amount previously credited to additional paid-in capital, if any. Any excess is charged to accumulated deficit.
Reclassifications
Certain reclassifications have been made to prior year’s data to confirm to the current year’s presentation. Such reclassifications had no impact on the Company’s financial condition, operating results, cash flows or stockholders’ equity.
Recent Accounting Standards
In May 2014, the FASB issued Accounting Standards Update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standard provides enhancements to the quality and consistency of how revenue is reported by companies, while also improving comparability in the financial statements of companies reporting using International Financial Reporting Standards or U.S. GAAP. The new standard also will require enhanced revenue disclosures, provide guidance for transactions that were not previously addressed comprehensively, and improve guidance for multiple-element arrangements. This accounting standard becomes effective for the Company for annual reporting periods beginning after December 15, 2018, and interim reporting periods within annual reporting periods beginning after December 15, 2019. Early adoption is permitted for annual reporting periods (including interim periods) beginning after December 15, 2016. This new standard permits the use of either the retrospective or cumulative effect transition method. The Company is continuing to evaluate the impact and believes that the adoption of Topic 606 will have a minimal impact.
In March 2016, the FASB issued ASU No. 2016‑08, Revenue from Contracts with Customers (Topic 606): Principal versus Agent Considerations. The purpose of this standard is to clarify the implementation of guidance on principal versus agent considerations related to ASU 2014‑09. The standard has the same effective date as ASU 2014‑09 described above.
In April 2016, the FASB issued ASU No. 2016‑10, Revenue from Contracts with Customers (Topic 606): Identifying Performance Obligations and Licensing, which provides clarity related to ASU 2014‑09 regarding identifying performance obligations and licensing implementation. The standard has the same effective date as ASU 2014‑09 described above.
In May 2016, the FASB issued ASU 2016‑12: Revenue from Contracts with Customers (Topic 606): Narrow-Scope Improvements and Practical Expedients, which provides narrow scope improvements and practical expedients related to ASU 2014‑09. The purpose of this standard is to clarify certain narrow aspects of ASU 2014‑09, such as assessing the collectability criterion, presentation of sales taxes, and other similar taxes collected from customers, noncash consideration, contract modifications at transition, completed contracts at transition, and technical correction. The standard has the same effective date as ASU 2014‑09 described above.
In December 2016, the FASB issued ASU 2016‑20: Technical Corrections and Improvements to Topic 606, Revenue from Contracts with Customers. The amendments in this standard affect narrow aspects of guidance issued in ASU 2014‑09. The standard has the same effective date as ASU 2014‑09 described above. Topic 606 is effective for the company beginning with the fiscal year ending August 31, 2020.
In August 2018, the FASB issued ASU No. 2018-13, Fair Value Measurement (Topic 820): Disclosure Framework – Changes to the Disclosure Requirements for Fair Value Measurement. For all entities, amendments are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is currently evaluating the potential impact this guidance will have on the condensed consolidated financial statements, if any.
I n February 2016, the FASB issued new accounting guidance on leases ASU 2016-02, Leases. The new standard requires that a lessee recognize assets and liabilities on the balance sheet for leases with terms longer than 12 months. The recognition, measurement and presentation of lease expenses and cash flows by a lessee will depend on its classification as a finance or operating lease. The guidance also includes new disclosure requirements providing information on the amounts recorded in the financial statements. In July 2018, the FASB issued ASU 2018-10, Codification Improvements to Topic 842, Leases. For entities that early adopted Topic 842, the amendments are effective upon issuance of ASU 2018-10, and the transition requirements are the same as those in Topic 842. For entities that have not adopted Topic 842, the effective date and transition requirements will be the same as the effective date and transition requirements in Topic 842. In April 2020, the FASB voted to defer the effective date for private companies for one year. The updated effective date will be for fiscal years beginning after December 15, 2021, and interim periods within fiscal years beginning after December 15, 2022.
The Company is evaluating the effect of adopting this new accounting guidance and is currently finalizing its analysis of the financial impact of the adoption. The Company expects to adopt the guidance using the modified retrospective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7:00:45Z</dcterms:created>
  <dcterms:modified xmlns:dcterms="http://purl.org/dc/terms/" xmlns:xsi="http://www.w3.org/2001/XMLSchema-instance" xsi:type="dcterms:W3CDTF">2020-07-15T17:00:45Z</dcterms:modified>
</cp:coreProperties>
</file>